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BALANCE SHEETS" sheetId="3" r:id="rId3"/>
    <s:sheet name="CONSOLIDATED BALANCE SHEETS (Pa" sheetId="4" r:id="rId4"/>
    <s:sheet name="CONSOLIDATED AND COMBINED STAT5" sheetId="5" r:id="rId5"/>
    <s:sheet name="CONSOLIDATED AND COMBINED STAT6" sheetId="6" r:id="rId6"/>
    <s:sheet name="CONSOLIDATED AND COMBINED STAT7" sheetId="7" r:id="rId7"/>
    <s:sheet name="Business Overview and Summary o" sheetId="8" r:id="rId8"/>
    <s:sheet name="Earnings Per Share (EPS), Share" sheetId="9" r:id="rId9"/>
    <s:sheet name="Scitor Acquisition" sheetId="10" r:id="rId10"/>
    <s:sheet name="Goodwill and Other Intangible A" sheetId="11" r:id="rId11"/>
    <s:sheet name="Plant, Property, and Equipment" sheetId="12" r:id="rId12"/>
    <s:sheet name="Transactions with Former Parent" sheetId="13" r:id="rId13"/>
    <s:sheet name="Stock-Based Compensation" sheetId="14" r:id="rId14"/>
    <s:sheet name="Retirement Plans" sheetId="15" r:id="rId15"/>
    <s:sheet name="Income Taxes" sheetId="16" r:id="rId16"/>
    <s:sheet name="Debt Obligations" sheetId="17" r:id="rId17"/>
    <s:sheet name="Derivative Instruments Designat" sheetId="18" r:id="rId18"/>
    <s:sheet name="Changes in Accumulated Other Co" sheetId="19" r:id="rId19"/>
    <s:sheet name="Operating Leases" sheetId="20" r:id="rId20"/>
    <s:sheet name="Business Segment Information" sheetId="21" r:id="rId21"/>
    <s:sheet name="Legal Proceedings and Commitmen" sheetId="22" r:id="rId22"/>
    <s:sheet name="Selected Quarterly Financial Da" sheetId="23" r:id="rId23"/>
    <s:sheet name="Business Overview and Summary24" sheetId="24" r:id="rId24"/>
    <s:sheet name="Business Overview and Summary25" sheetId="25" r:id="rId25"/>
    <s:sheet name="Earnings Per Share (EPS), Sha26" sheetId="26" r:id="rId26"/>
    <s:sheet name="Scitor Acquisition (Tables)" sheetId="27" r:id="rId27"/>
    <s:sheet name="Goodwill and Other Intangible28" sheetId="28" r:id="rId28"/>
    <s:sheet name="Property, Plant and Equipment (" sheetId="29" r:id="rId29"/>
    <s:sheet name="Transactions with Former Pare30" sheetId="30" r:id="rId30"/>
    <s:sheet name="Stock-Based Compensation (Table" sheetId="31" r:id="rId31"/>
    <s:sheet name="Income Taxes (Tables)" sheetId="32" r:id="rId32"/>
    <s:sheet name="Debt Obligations (Tables)" sheetId="33" r:id="rId33"/>
    <s:sheet name="Derivative Instruments Design34" sheetId="34" r:id="rId34"/>
    <s:sheet name="Changes in Accumulated Other 35" sheetId="35" r:id="rId35"/>
    <s:sheet name="Operating Leases (Tables)" sheetId="36" r:id="rId36"/>
    <s:sheet name="Business Segment Information (T" sheetId="37" r:id="rId37"/>
    <s:sheet name="Selected Quarterly Financial 38" sheetId="38" r:id="rId38"/>
    <s:sheet name="Business Overview and Summary39" sheetId="39" r:id="rId39"/>
    <s:sheet name="Business Overview and Summary40" sheetId="40" r:id="rId40"/>
    <s:sheet name="Business Overview and Summary41" sheetId="41" r:id="rId41"/>
    <s:sheet name="Earnings Per Share (EPS), Sha42" sheetId="42" r:id="rId42"/>
    <s:sheet name="Earnings Per Share (EPS), Sha43" sheetId="43" r:id="rId43"/>
    <s:sheet name="Scitor Acquisition (Detail 1)" sheetId="44" r:id="rId44"/>
    <s:sheet name="Scitor Acquisition (Detail 2)" sheetId="45" r:id="rId45"/>
    <s:sheet name="Scitor Acquisition (Detail 3)" sheetId="46" r:id="rId46"/>
    <s:sheet name="Scitor Acquisition (Detail 4)" sheetId="47" r:id="rId47"/>
    <s:sheet name="Goodwill and Intangible Assets " sheetId="48" r:id="rId48"/>
    <s:sheet name="Goodwill and Intangible Asset49" sheetId="49" r:id="rId49"/>
    <s:sheet name="Goodwill and Intangible Asset50" sheetId="50" r:id="rId50"/>
    <s:sheet name="Property, Plant and Equipment51" sheetId="51" r:id="rId51"/>
    <s:sheet name="Property, Plant and Equipment52" sheetId="52" r:id="rId52"/>
    <s:sheet name="Transactions with Former Pare53" sheetId="53" r:id="rId53"/>
    <s:sheet name="Transactions with Former Pare54" sheetId="54" r:id="rId54"/>
    <s:sheet name="Stock-Based Compensation (Detai" sheetId="55" r:id="rId55"/>
    <s:sheet name="Stock-Based Compensation (Det56" sheetId="56" r:id="rId56"/>
    <s:sheet name="Stock-Based Compensation (Det57" sheetId="57" r:id="rId57"/>
    <s:sheet name="Stock-Based Compensation (Det58" sheetId="58" r:id="rId58"/>
    <s:sheet name="Stock-Based Compensation (Det59" sheetId="59" r:id="rId59"/>
    <s:sheet name="Stock-Based Compensation (Det60" sheetId="60" r:id="rId60"/>
    <s:sheet name="Stock-Based Compensation (Det61" sheetId="61" r:id="rId61"/>
    <s:sheet name="Retirement Plans (Detail 1)" sheetId="62" r:id="rId62"/>
    <s:sheet name="Income Taxes (Detail 1)" sheetId="63" r:id="rId63"/>
    <s:sheet name="Income Taxes (Detail 2)" sheetId="64" r:id="rId64"/>
    <s:sheet name="Income Taxes (Detail 3)" sheetId="65" r:id="rId65"/>
    <s:sheet name="Income Taxes (Detail 4)" sheetId="66" r:id="rId66"/>
    <s:sheet name="Income Taxes (Detail 5)" sheetId="67" r:id="rId67"/>
    <s:sheet name="Income Taxes (Detail 6)" sheetId="68" r:id="rId68"/>
    <s:sheet name="Debt Obligations (Detail 1)" sheetId="69" r:id="rId69"/>
    <s:sheet name="Debt Obligations (Detail 2)" sheetId="70" r:id="rId70"/>
    <s:sheet name="Debt Obligations (Detail 3)" sheetId="71" r:id="rId71"/>
    <s:sheet name="Derivative Instruments Design72" sheetId="72" r:id="rId72"/>
    <s:sheet name="Derivative Instruments Design73" sheetId="73" r:id="rId73"/>
    <s:sheet name="Derivative Instruments Design74" sheetId="74" r:id="rId74"/>
    <s:sheet name="Changes in Accumulated Other 75" sheetId="75" r:id="rId75"/>
    <s:sheet name="Operating Leases (Detail 1)" sheetId="76" r:id="rId76"/>
    <s:sheet name="Operating Leases (Detail 2)" sheetId="77" r:id="rId77"/>
    <s:sheet name="Business Segment Information (D" sheetId="78" r:id="rId78"/>
    <s:sheet name="Business Segment Information 79" sheetId="79" r:id="rId79"/>
    <s:sheet name="Legal Proceedings and Commitm80" sheetId="80" r:id="rId80"/>
    <s:sheet name="Selected Quarterly Financial 81" sheetId="81" r:id="rId81"/>
    <s:sheet name="Uncategorized Items - saic-2016" sheetId="82" r:id="rId82"/>
  </s:sheets>
  <s:definedNames/>
  <s:calcPr calcId="124519" calcMode="auto" fullCalcOnLoad="1"/>
</s:workbook>
</file>

<file path=xl/sharedStrings.xml><?xml version="1.0" encoding="utf-8"?>
<sst xmlns="http://schemas.openxmlformats.org/spreadsheetml/2006/main" uniqueCount="859">
  <si>
    <t>Document and Entity Information - USD ($) $ in Billions</t>
  </si>
  <si>
    <t>12 Months Ended</t>
  </si>
  <si>
    <t>Jan. 29, 2016</t>
  </si>
  <si>
    <t>Mar. 04, 2016</t>
  </si>
  <si>
    <t>Jul. 31, 2015</t>
  </si>
  <si>
    <t>Document And Entity Information [Abstract]</t>
  </si>
  <si>
    <t>Document Type</t>
  </si>
  <si>
    <t>10-K</t>
  </si>
  <si>
    <t>Amendment Flag</t>
  </si>
  <si>
    <t>false</t>
  </si>
  <si>
    <t>Document Period End Date</t>
  </si>
  <si>
    <t>Jan. 29,
		2016</t>
  </si>
  <si>
    <t>Document Fiscal Year Focus</t>
  </si>
  <si>
    <t>Document Fiscal Period Focus</t>
  </si>
  <si>
    <t>FY</t>
  </si>
  <si>
    <t>Trading Symbol</t>
  </si>
  <si>
    <t>SAIC</t>
  </si>
  <si>
    <t>Entity Registrant Name</t>
  </si>
  <si>
    <t>Science Applications International Corporation</t>
  </si>
  <si>
    <t>Entity Central Index Key</t>
  </si>
  <si>
    <t>Current Fiscal Year End Date</t>
  </si>
  <si>
    <t>--01-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STATEMENTS OF INCOME AND COMPREHENSIVE INCOME - USD ($) $ in Millions</t>
  </si>
  <si>
    <t>Jan. 30, 2015</t>
  </si>
  <si>
    <t>Jan. 31, 2014</t>
  </si>
  <si>
    <t>Revenues</t>
  </si>
  <si>
    <t>Cost of revenues</t>
  </si>
  <si>
    <t>Selling, general and administrative expenses</t>
  </si>
  <si>
    <t>Acquisition and integration costs (Note 3)</t>
  </si>
  <si>
    <t>Separation transaction and restructuring expenses (Note 1)</t>
  </si>
  <si>
    <t>Operating income</t>
  </si>
  <si>
    <t>Interest expense</t>
  </si>
  <si>
    <t>Income before income taxes</t>
  </si>
  <si>
    <t>Provision for income taxes (Note 9)</t>
  </si>
  <si>
    <t>Net income</t>
  </si>
  <si>
    <t>Other comprehensive loss:</t>
  </si>
  <si>
    <t>Other comprehensive loss, pre-tax</t>
  </si>
  <si>
    <t>Income tax benefit</t>
  </si>
  <si>
    <t>Total other comprehensive loss, net of tax (Note 12)</t>
  </si>
  <si>
    <t>Comprehensive income</t>
  </si>
  <si>
    <t>Earnings per share (Note 2):</t>
  </si>
  <si>
    <t>Basic</t>
  </si>
  <si>
    <t>Diluted</t>
  </si>
  <si>
    <t>Excluding former Parent</t>
  </si>
  <si>
    <t>Former Parent</t>
  </si>
  <si>
    <t>CONSOLIDATED BALANCE SHEETS - USD ($) $ in Millions</t>
  </si>
  <si>
    <t>Current assets:</t>
  </si>
  <si>
    <t>Cash and cash equivalents</t>
  </si>
  <si>
    <t>Receivables:</t>
  </si>
  <si>
    <t>Billed and billable receivables</t>
  </si>
  <si>
    <t>Unbillable receivables</t>
  </si>
  <si>
    <t>Contract retentions</t>
  </si>
  <si>
    <t>Allowance for doubtful accounts</t>
  </si>
  <si>
    <t>Receivables, net</t>
  </si>
  <si>
    <t>Inventories, net</t>
  </si>
  <si>
    <t>Prepaid expenses</t>
  </si>
  <si>
    <t>Other current assets</t>
  </si>
  <si>
    <t>Total current assets</t>
  </si>
  <si>
    <t>Goodwill (Note 4)</t>
  </si>
  <si>
    <t>Intangible assets, net (Note 4)</t>
  </si>
  <si>
    <t>Property, plant, and equipment, net (Note 5)</t>
  </si>
  <si>
    <t>Other assets</t>
  </si>
  <si>
    <t>Total assets</t>
  </si>
  <si>
    <t>Current liabilities:</t>
  </si>
  <si>
    <t>Accounts payable</t>
  </si>
  <si>
    <t>Accrued payroll and other employee benefits</t>
  </si>
  <si>
    <t>Accrued vacation</t>
  </si>
  <si>
    <t>Other accrued liabilities</t>
  </si>
  <si>
    <t>Long-term debt, current portion (Note 10)</t>
  </si>
  <si>
    <t>Interest payable</t>
  </si>
  <si>
    <t>Total current liabilities</t>
  </si>
  <si>
    <t>Long-term debt, net of current portion (Note 10)</t>
  </si>
  <si>
    <t>Deferred income taxes</t>
  </si>
  <si>
    <t>Other long-term liabilities</t>
  </si>
  <si>
    <t>Commitments and contingencies (Note 15)</t>
  </si>
  <si>
    <t xml:space="preserve"> </t>
  </si>
  <si>
    <t>Equity:</t>
  </si>
  <si>
    <t>Common stock, $.0001 par value, 1 billion shares authorized, 45 million shares and 46 million shares issued and outstanding as of January 29, 2016 and January 30, 2015, respectively</t>
  </si>
  <si>
    <t>Additional paid-in capital</t>
  </si>
  <si>
    <t>Retained earnings</t>
  </si>
  <si>
    <t>Accumulated other comprehensive loss (Note 12)</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AND COMBINED STATEMENTS OF EQUITY - USD ($) shares in Millions, $ in Millions</t>
  </si>
  <si>
    <t>Total</t>
  </si>
  <si>
    <t>Shares of Common stock</t>
  </si>
  <si>
    <t>Accumulated other comprehensive loss</t>
  </si>
  <si>
    <t>Balance, value at Jan. 31, 2013</t>
  </si>
  <si>
    <t>Other comprehensive loss, net of tax</t>
  </si>
  <si>
    <t>Balance, value at Jan. 31, 2014</t>
  </si>
  <si>
    <t>Balance, shares at Jan. 31, 2014</t>
  </si>
  <si>
    <t>Issuances of stock</t>
  </si>
  <si>
    <t>Cash dividends</t>
  </si>
  <si>
    <t>Stock-based compensation</t>
  </si>
  <si>
    <t>Repurchases of stock, value</t>
  </si>
  <si>
    <t>Repurchases of stock, shares</t>
  </si>
  <si>
    <t>Balance, value at Jan. 30, 2015</t>
  </si>
  <si>
    <t>Balance, shares at Jan. 30, 2015</t>
  </si>
  <si>
    <t>Separation-related tax adjustment</t>
  </si>
  <si>
    <t>Income tax benefits from stock-based compensation</t>
  </si>
  <si>
    <t>Balance, value at Jan. 29, 2016</t>
  </si>
  <si>
    <t>Balance, shares at Jan. 29, 2016</t>
  </si>
  <si>
    <t>CONSOLIDATED AND COMBINED STATEMENTS OF EQUITY (Parenthetical) - $ / shares</t>
  </si>
  <si>
    <t>Statement Of Stockholders Equity [Abstract]</t>
  </si>
  <si>
    <t>Cash dividends paid per share</t>
  </si>
  <si>
    <t>Cash dividends declared per share</t>
  </si>
  <si>
    <t>CONSOLIDATED AND COMBINED STATEMENTS OF CASH FLOWS - USD ($) $ in Millions</t>
  </si>
  <si>
    <t>Cash flows from operating activities:</t>
  </si>
  <si>
    <t>Adjustments to reconcile net income to net cash provided by operating activities:</t>
  </si>
  <si>
    <t>Depreciation and amortization</t>
  </si>
  <si>
    <t>Stock-based compensation expense</t>
  </si>
  <si>
    <t>Excess tax benefits from stock-based compensation</t>
  </si>
  <si>
    <t>Loss on disposal of property, plant and equipment</t>
  </si>
  <si>
    <t>Increase (decrease) resulting from changes in operating assets and liabilities net of the effect of the acquisition:</t>
  </si>
  <si>
    <t>Receivables</t>
  </si>
  <si>
    <t>Inventory, prepaid expenses and other current assets</t>
  </si>
  <si>
    <t>Accounts payable and accrued liabilities</t>
  </si>
  <si>
    <t>Accrued payroll and employee benefits</t>
  </si>
  <si>
    <t>Total cash flows provided by operating activities</t>
  </si>
  <si>
    <t>Cash flows from investing activities:</t>
  </si>
  <si>
    <t>Cash paid for acquisition, net of cash acquired</t>
  </si>
  <si>
    <t>Change in restricted cash</t>
  </si>
  <si>
    <t>Expenditures for property, plant and equipment</t>
  </si>
  <si>
    <t>Total cash flows used in investing activities</t>
  </si>
  <si>
    <t>Cash flows from financing activities:</t>
  </si>
  <si>
    <t>Dividend payments to stockholders</t>
  </si>
  <si>
    <t>Principal payments on borrowings</t>
  </si>
  <si>
    <t>Stock repurchased and retired or withheld for taxes on equity awards</t>
  </si>
  <si>
    <t>Proceeds from borrowings</t>
  </si>
  <si>
    <t>Disbursements for obligations assumed from Scitor acquisition</t>
  </si>
  <si>
    <t>Dividend paid to former Parent (Note 6)</t>
  </si>
  <si>
    <t>Net transfers to former Parent (Note 6)</t>
  </si>
  <si>
    <t>Capital contribution from former Parent (Note 6)</t>
  </si>
  <si>
    <t>Deferred financing costs</t>
  </si>
  <si>
    <t>Total cash flows provided by (used in) financing activities</t>
  </si>
  <si>
    <t>Total (decrease) increase in cash and cash equivalents</t>
  </si>
  <si>
    <t>Cash and cash equivalents at beginning of period</t>
  </si>
  <si>
    <t>Cash and cash equivalents at end of period</t>
  </si>
  <si>
    <t>Supplementary cash flow disclosure:</t>
  </si>
  <si>
    <t>Cash paid for interest</t>
  </si>
  <si>
    <t>Cash paid for income taxes</t>
  </si>
  <si>
    <t>Non-cash investing and financing activities:</t>
  </si>
  <si>
    <t>Net transfers of property, plant, and equipment from former Parent</t>
  </si>
  <si>
    <t>Increase (Decrease) in accrued stock repurchases</t>
  </si>
  <si>
    <t>(Decrease) Increase in accrued plant, property, and equipment</t>
  </si>
  <si>
    <t>Increase in accrued cash dividend equivalents</t>
  </si>
  <si>
    <t>Business Overview and Summary of Significant Accounting Policies</t>
  </si>
  <si>
    <t>Accounting Policies [Abstract]</t>
  </si>
  <si>
    <t>Note 1—Business Overview and Summary of Significant Accounting Policies: Overview Description of Business.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 as discussed in Note 14. Acquisition of Scitor Holdings, Inc. On May 4, 2015, the Company acquired 100% of privately held Scitor Holdings, Inc. (Scitor) , a leading global provider of technical services to the U.S. intelligence community and other U.S. government customers. This strategic acquisition enables the Company to gain access to new customers primarily in the intelligence community. Additionally, there is an opportunity to leverage our existing capabilities to provide expanded services to Scitor’s customers. The acquisition increases the number of the Company’s employees by approximately 1,500, many of whom hold security clearances necessary to perform work on classified contracts. Separation from Former Parent. The Company commenced its operations on September 27, 2013 (the Distribution Date) following completion of a tax-free spin-off transaction from its former parent, Leidos Holdings, Inc. (formerly SAIC, Inc., collectively with its consolidated subsidiaries, “former Parent”). In the spin-off transaction, former Parent’s technical, engineering and enterprise IT services business was separated (the separation) into an independent, publicly traded company named Science Applications International Corporation (formerly SAIC Gemini, Inc.). Principles of Consolidation and Basis of Presentation Prior to the separation, the Company’s financial position, results of operations and cash flows consisted of the technical, engineering and enterprise IT services business of former Parent, which represented a combined reporting entity. Consequently, the Company’s consolidated and combined statements of income and comprehensive income and cash flows for fiscal 2014 consist both of the combined results of the technical, engineering and enterprise IT services businesses of former Parent through the Distribution Date and the Company’s consolidated results subsequent to the Distribution Date. On and prior to September 27, 2013, the consolidated and combined financial statements were prepared from separate records maintained by former Parent and may not necessarily be indicative of the conditions that would have existed or the results of operations of the Company had it been operated as an independent entity. References to “financial statements” refer to the consolidated and combin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14 began on February 1, 2013 and ended on January 31, 2014. Fiscal 2015 began on February 1, 2014 and ended on January 30, 2015. Fiscal 2016 began on January 31, 2015 and ended on January 29, 2016. Revenue Recognition The Company’s revenues are generated primarily from long-term contracts with the U.S. government including subcontracts with other contractors engaged in work for the U.S. government. The Company also generates revenues from contracts with commercial and international customers, and state and local governments. The Company performs under various types of contracts, which include firm-fixed price (FFP), time-and-materials (T&amp;M), cost-plus-fixed-fee, cost-plus-award-fee and cost-plus-incentive-fee contracts. FFP contracts—Revenues and profits on these contracts that are system integration or engineering in nature are primarily recognized using percentage-of-completion accounting in which revenues and profits are recognized based on the ratio of actual incurred costs to total estimated costs to complete (cost-to-cost method). T&amp;M contracts—Revenues are recognized on T&amp;M contracts with the U.S. government using the percentage-of-completion method of accounting utilizing an output measure of progress. Revenues are recognized on T&amp;M contracts with non-U.S. government customers using a proportional performance method. Under both of these methods revenues are recognized based on the hours provided in contract performance multiplied by the negotiated contract billing rates, and, for contract materials and reimbursable out-of-pocket expenses, as the costs are incurred. Cost-plus-fixed-fee contracts—Revenues are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fee contracts—Revenues and fees on these contracts with the U.S. government are primarily recognized using the percentage-of-completion method of accounting. The Company includes an estimate of the ultimate incentive or award fee to be received on the contract in the estimate of contract revenues for purposes of applying the percentage-of-completion method of accounting. The Company also uses the efforts-expended method of percentage-of-completion accounting in which an alternative measure that is more representative of contract progress is used for measuring progress toward completion. For example, the efforts-expended method is utilized when there are significant amounts of materials or hardware procured for the contract and the timing of these purchases is not representative of contract progress. In these cases, an alternative measure such as the ratio of actual incurred labor dollars to total estimated labor dollars may be more representative of progress and, therefore, would be used to determine revenues earned on the contract. Additionally, the Company utilizes the units-of-delivery method on contracts where separate units of output are produced. Under the units-of-delivery method, revenues are generally recognized when the units are delivered to the customer, provided that all other requirements for revenue recognition have been met. Revenues from services and maintenance contracts are recognized over the term of the respective contracts as the services are performed. Revenues from the sale of manufactured products are recorded on passage of title and risk of loss to the customer, which is generally on delivery. The Company evaluates its contracts for multiple elements and, when appropriate, separates the contracts into separate units of accounting for revenue and profit recognition purposes. The Company provides for anticipated losses by recording an expense representing the total expected loss, during the period in which the losses are determined. Contract costs (including allocated indirect costs) that are incurred for U.S. government contracts are subject to audit and adjustment through negotiations between government representatives and the Company and, depending on the outcome of the negotiations, may impact the amount of revenues and profit earned by the Company. Revenues on U.S. government contracts have been recorded in amounts that are expected to be realized on final settlement. Contract claims are unanticipated additional costs incurred but not provided for in the executed contract price that the Company seeks to recover from the customer. Such costs are expensed as incurred. Additional revenues related to contract claims are recognized when the amounts are awarded by the customer. Changes in Estimates on Contracts Changes in estimates of revenues, cost of revenues or profits related to contracts accounted for using the cost-to-cost and efforts expended methods of percentage-of-completion accounting are recognized in operating income in the period in which such changes are made for the inception-to-date effect of the changes. Changes in these estimates can routinely occur over the contract performance period for a variety of reasons, which include: changes in contract scope; changes in contract cost estimates due to unanticipated cost growth or reassessments of risks impacting costs; changes in estimated incentive or award fees; and performance being better or worse than previously estimated. Changes in contract estimates were:
Year Ended
January 29, 2016
January 30, 2015
January 31, 2014
(in millions, except per share amounts)
Favorable adjustments
$
29
$
23
$
22
Unfavorable adjustments
(16
)
(12
)
(26
)
Net favorable (unfavorable) adjustments
13
11
(4
)
Income tax effect
(5
)
(4
)
1
Net favorable (unfavorable) adjustments, after tax
8
7
(3
)
Basic EPS impact
$
0.17
$
0.15
$
(0.05
)
Diluted EPS impact
$
0.17
$
0.14
$
(0.05
) 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and adjusts compensation expense based on the number of shares the Company expects to ultimately issue. Absent sufficient history as a stand-alone company, the Company estimates forfeitures using former Parent’s historical experience. Separation Transaction and Restructuring Expenses During fiscal 2014, the Company incurred expenses in connection with the separation transaction. The Company took actions to reduce its real estate footprint by vacating facilities that were not necessary for its future requirements, which resulted in lease termination and facility consolidation expenses. Additionally, the Company obtained strategic advisory, legal and accounting, and investment banking services in connection with the separation. The Company also reduced headcount in preparation for the separation, which resulted in severance costs. No separation or restructuring expenses were incurred during fiscal 2015 or fiscal 2016. Separation transaction and restructuring expenses for fiscal 2014 were:
Year Ended
January 31, 2014
(in millions)
Lease termination and facility consolidation expense
$
20
Strategic advisory services
15
Legal and accounting services
10
Investment banking services
9
Severance costs
4
Separation transaction and restructuring expense
$
58
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Additionally, recording liabilities for uncertainty in income taxes involves significant judgment in evaluating the Company’s tax positions and developing the best estimate of the taxes ultimately expected to be paid. We include tax penalties and interest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and classified as noncurrent on the consolidated balance sheets. Costs Allocated to Contracts The Company classifies indirect costs as overhead (included in cost of revenues) or general and administrative expenses in the same manner as such costs are defined in the Company’s Disclosure Statements under U.S. government Cost Accounting Standards (CAS). Cash and Cash Equivalents Cash and cash equivalents are comprised of cash in banks and highly liquid instruments, primarily consisting of investments in institutional money market funds which invest primarily in short-term debt securities. The Company does not invest in high yield or high risk securities. The cash in bank accounts at times may exceed federally insured limits. Restricted Cash Restricted cash consists of cash on deposit in rabbi trusts that are contractually restricted from use in operations, but are subject to future claims of creditors. At January 29, 2016, $14 million of restricted cash was held in rabbi trust accounts which are restricted to fund future payment obligations, including obligations assumed in connection with the acquisition of Scitor and deferred compensation plans. Of this amount, $7 million is presented in other current assets and $7 million in other assets in the consolidated balance sheets. Receivables Receivables include outstanding invoices billed to customers, unbilled receivables and contract retentions. The Company’s receivables are primarily due from the U.S. government and are generally considered collectable from the perspective of the customer’s ability to pay. Therefore,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Contract retentions are billed when contract conditions have been met and may relate to uncompleted indirect cost negotiations with the U.S. government. Based on historical experience, the majority of retention balances are expected to be collected beyond one year and write-offs of retention balances have not been significant. The Company establishes an allowance for doubtful accounts based on the latest information available to determine whether outstanding invoices are ultimately collectable. The Company determines its allowance for doubtful accounts by analyzing individual receivables, historical bad debts, and, for non-U.S. government customers, customer credit-worthiness. Receivable balances are written off in the period during which management determines they are uncollectable, and, at that time, such balances are removed from billed receivables and, if previously reserved, from the allowance for doubtful accounts. Inventory Inventory is substantially comprised of finished goods inventory purchased for resale to customers, such as tires and lubricants, and is valued at the lower of cost and net realizable value. The Company evaluates current inventory against historical and planned usage to estimate the appropriate provision for obsolete inventory. 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retrospectively adjust provisional amounts recorded for assets acquired and liabilities assumed to reflect new information that the Company has subsequently obtained regarding facts and circumstances that existed as of the acquisition date. Acquisition-related costs that are not part of the purchase price consideration are expensed as incurred. These costs typically include transaction-related costs, such as finder’s fees, and legal, accounting and other professional costs. 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a two-step process performed at the reporting unit level. Under the first step,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a second step is performed to calculate the amount of impairment expense, which is equal to the difference between the reporting unit’s carrying amount of goodwill and its implied fair value of goodwill. The implied fair value of the reporting unit’s goodwill is the residual fair value derived by deducting the fair value of a reporting unit’s identifiable assets and liabilities, excluding goodwill, from the fair value of the reporting unit calculated in the first step.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 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 Derivative Derivative instruments are recorded on the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11 for further discussion on the Company’s derivative instruments designated as cash flow hedges. 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 Operating Cycle 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 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was $4 million, $5 million and $4 million in fiscal 2016, 2015 and 2014, respectively. Customer-funded research and development activities performed under customer contracts are charged directly to cost of revenues for those particular contracts. Accounting Standards Updates In May 2014, the Financial Accounting Standards Board (FASB) issued Accounting Standards Update (ASU) No. 2014-09, Revenue from Contracts with Customers (Topic 606) Deferral of the Effective Date In April 2015, the FASB issued ASU No. 2015-03, Simplifying the Presentation of Debt Issuance Costs Presentation and Subsequent Measurement of Debt Issuance Costs Associated with Line-of-Credit Arrangements In September 2015, the FASB issued ASU No. 2015-16, Simplifying the Accounting for Measurement-Period Adjustments In November 2015, the FASB issued ASU No. 2015-17, Balance Sheet Classification of Deferred Taxes In February 2016, the FASB issued ASU No. 2016-02, Leases (Topic 842) Topic 840 Revenue from Contracts with Customers (Topic 606) Other Accounting Standards Updates effective after January 29, 2016 are not expected to have a material effect on the Company’s financial statements.</t>
  </si>
  <si>
    <t>Earnings Per Share (EPS), Share Repurchases and Dividends</t>
  </si>
  <si>
    <t>Earnings Per Share [Abstract]</t>
  </si>
  <si>
    <t>Note 2—Earnings Per Share (EPS), Share Repurchases and Dividends: EPS Basic EPS is computed by dividing net income by the basic weighted average number of shares outstanding. Diluted EPS is computed similarly to basic EPS, except the weighted average number of shares outstanding is increased to include the dilutive effect of outstanding stock options and other stock-based awards. For periods prior to the separation, basic EPS was calculated using 48.6 million shares of the Company’s common stock that were distributed to former Parent shareholders upon separation. Diluted EPS for the periods prior to the separation was calculated using 49.7 million shares, which included 1.1 million of diluted common share equivalents for stock options and other stock-based awards (consistent with the number calculated immediately following separation) as these stock-based awards were previously issued by former Parent and outstanding at the time of separation and were assumed by the Company following the separation. A reconciliation of the weighted average number of shares outstanding used to compute basic and diluted EPS is:
Year Ended
January 29, 2016
January 30, 2015
January 31, 2014
(in millions)
Basic weighted-average number of shares outstanding
45.8
46.9
48.6
Dilutive common share equivalents - stock options and other stock-based awards
1.6
1.6
1.1
Diluted weighted-average number of shares outstanding
47.4
48.5
49.7
The following stock-based awards were excluded from the weighted average number of shares outstanding used to compute diluted EPS:
Year Ended
January 29, 2016
January 30, 2015
January 31, 2014
(in millions)
Antidilutive stock options excluded
0.3
0.3
1.3
Share Repurchases The Company may occasionall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On September 11, 2015, the number of shares of our common stock that may be repurchased under our existing repurchase plan, previously announced in October 2013, was increased by approximately 3.5 million shares, bringing the total authorized shares to be repurchased under the plan to approximately 8.5 million shares. As of January 29, 2016, the Company has repurchased approximately 4.7 million shares of common stock under the plan. Dividends The Company declared and paid quarterly dividends, starting in the third quarter of fiscal 2014 at $0.28 per share, which was increased to $0.31 per share in the second quarter of fiscal 2016. Total dividends declared and paid were $1.21 per share during fiscal 2016, $1.12 per share during fiscal 2015, and $0.56 per share during fiscal 2014. On March 23, 2016, the Company’s Board of Directors declared a cash dividend of $0.31 per share of the Company’s common stock payable on April 29, 2016 to stockholders of record on April 15, 2016.</t>
  </si>
  <si>
    <t>Scitor Acquisition</t>
  </si>
  <si>
    <t>Business Combinations [Abstract]</t>
  </si>
  <si>
    <t>Note 3—Scitor Acquisition: The Company completed the acquisition of Scitor on May 4, 2015. The acquisition was funded from cash on hand and, as discussed in Note 10, increased borrowings. Purchase consideration paid to acquire Scitor was $764 million (net of cash acquired), including $43 million which was deposited to escrow accounts pending final determination of the working capital adjustment and to secure the sellers’ indemnification obligations. Any remaining amount in escrow at the end of the indemnification period will be distributed to the sellers. The working capital adjustment was finalized in August 2015 and $3 million of the amount deposited to escrow was released to the sellers. The purchase price was allocated among assets acquired and liabilities assumed at fair value on the acquisition date based on the best available information, with the excess purchase price recorded as goodwill. The Company’s allocation of the purchase price is subject to change on receipt of additional information, including the Company’s review of Scitor’s historical government accounting practices that could potentially result in the recognition of additional liabilities on Scitor’s opening balance sheet and an adjustment to goodwill. The Company expects to have sufficient information available to resolve these items by the first quarter of fiscal 2017. The Company recorded purchase accounting entries on a preliminary basis as follows:
(in millions)
Cash and cash equivalents
$
39
Accounts receivable
86
Prepaid and other current assets
7
Deferred income taxes
10
Equipment and leasehold improvements
21
Intangible assets
255
Goodwill
481
Other noncurrent assets
1
Total assets acquired
900
Accounts payable and accrued liabilities
44
Accrued payroll and employee benefits
35
Other noncurrent liabilities
18
Total liabilities assumed
97
Net assets acquired
$
803
Amount of tax deductible goodwill
$
136
As discussed in Note 9, the Company inherited Scitor’s historical tax basis in deductible goodwill, certain other intangible assets and net operating loss carryforwards. The intangible assets included above consist of the following:
Amount
Weighted-Average Amortization Period
(in millions)
(in years)
Backlog
$
14
1
Trade name
9
2
Customer relationships
232
12
Total intangible assets
$
255
11 The value of the backlog intangible asset was estimated from funded backlog as of the acquisition date. The customer relationships intangible asset consists of unfunded backlog as of the acquisition date and estimated future renewals. The backlog and customer relationships intangible assets were valued using the excess earnings method (income approach) in which the value is derived from an estimation of the after-tax cash flows specifically attributable to backlog and customer relationships. The analysis included assumptions for projections of revenues and expenses, contributory asset charges, discount rates, and a tax amortization benefit. The trade name intangible asset was valued using the relief from royalty method (income approach) in which the value is derived by estimation of the after-tax royalty savings attributable to owning the assets. Assumptions in this analysis included projections of revenues, royalty rates representing costs avoided due to ownership of the assets, discount rates, and a tax amortization benefit. The Company incurred $44 million in costs associated with the acquisition and integration of Scitor. Acquisition-related expenses were $28 million, including $17 million of deferred financing fees that will be amortized to interest expense using the interest method. Acquisition-related expenses for fiscal 2016 were $10 million and are included in acquisition and integration costs on the consolidated statements of income and comprehensive income. $1 million of acquisition-related expenses were incurred in the fourth quarter of fiscal 2015. The Company also incurred $16 million in fiscal 2016 for expenses in connection with the integration of Scitor, primarily for strategic consulting services, vacant space reserves, severance costs, and other integration-related costs. The amount of Scitor’s revenue included in the consolidated statements of income and comprehensive income for fiscal 2016 was $428 million and the amount of net income included in the consolidated statements of income and comprehensive income for fiscal 2016 was $7 million. The following unaudited pro forma financial information presents the combined results of operations for Scitor and the Company for the year ended January 29, 2016 and January 30, 2015, respectively:
Year Ended
January 29, 2016
January 30, 2015
(in millions, except per share amounts)
Total revenues
$
4,463
$
4,495
Net income
$
143
$
115
Earnings per share:
Basic
$
3.12
$
2.45
Diluted
$
3.02
$
2.37
The unaudited pro forma, combined financial information presented above has been prepared from historical financial statements that have been adjusted to give effect to the acquisition of Scitor as though it had occurred on February 1, 2014. They include adjustments for intangible asset amortization; interest expense and debt issuance costs on long-term debt; acquisition, integration, and other transaction costs; and the elimination of intercompany revenue and expenses.</t>
  </si>
  <si>
    <t>Goodwill and Other Intangible Assets</t>
  </si>
  <si>
    <t>Goodwill And Intangible Assets Disclosure [Abstract]</t>
  </si>
  <si>
    <t>Goodwill and Intangible Assets</t>
  </si>
  <si>
    <t>Note 4—Goodwill and Intangible Assets: Goodwill Goodwill had a carrying value of $860 million and $379 million as of January 29, 2016 and January 30, 2015, respectively. Goodwill increased by $481 million during fiscal 2016 due to the acquisition of Scitor. There were no impairments of goodwill during the periods presented. Intangible Assets Intangible assets, all of which were finite-lived, consisted of the following:
January 29, 2016
January 30, 2015
Gross carrying value
Accumulated amortization
Net carrying value
Gross carrying value
Accumulated amortization
Net carrying value
(in millions)
Intangible assets:
Customer relationships
$
238
$
(19
)
$
219
$
10
$
(8
)
$
2
Trade name
9
(4
)
5
-
-
-
Software technology
-
-
-
25
(25
)
-
Total intangible assets
$
247
$
(23
)
$
224
$
35
$
(33
)
$
2
Intangible assets with a gross carrying value of $43 million became fully amortized during fiscal 2016 and are no longer reflected in the gross carrying value. Amortization expense related to intangible assets was $33 million, $2 million and $2 million for fiscal 2016, 2015, and 2014, respectively. There were no intangible asset impairment losses during the periods presented. The estimated annual amortization expense related to intangible assets as of January 29, 2016 was as follows:
Fiscal Year Ending
(in millions)
2017
$
26
2018
20
2019
20
2020
20
2021
20
Thereafter
118
Total
$
224
Actual amortization expense in future periods could differ from these estimates as a result of future acquisitions, divestitures, impairments and other factors.</t>
  </si>
  <si>
    <t>Plant, Property, and Equipment</t>
  </si>
  <si>
    <t>Property Plant And Equipment [Abstract]</t>
  </si>
  <si>
    <t>Property, Plant and Equipment</t>
  </si>
  <si>
    <t>Note 5—Property, Plant and Equipment: 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and amortization is recognized using the methods and estimated useful lives as follows:
Depreciation or amortization method
Estimated useful lives (in years)
January 29, 2016
January 30, 2015
(in millions)
Computer equipment
Straight-line or declining balance
3-10
$
61
$
65
Capitalized software and software licenses
Straight-line or declining balance
3-10
55
48
Leasehold improvements
Straight-line
Shorter of lease term or 10
48
35
Office furniture and fixtures
Straight-line or declining balance
2-10
12
10
Buildings and improvements
Straight-line
40
7
7
Property, plant and equipment
183
165
Accumulated depreciation and amortization
(112
)
(106
)
Property, plant and equipment, net
$
71
$
59
Depreciation and amortization expense for property, plant and equipment was $26 million, $19 million and $11 million in fiscal 2016, 2015 and 2014, respectively.</t>
  </si>
  <si>
    <t>Transactions with Former Parent</t>
  </si>
  <si>
    <t>Related Party Transactions [Abstract]</t>
  </si>
  <si>
    <t>Note 6—Transactions with Former Parent: The Company commenced its operations on September 27, 2013 during fiscal 2014, following completion of a tax-free spin-off transaction from its former Parent. Allocation of Corporate Expenses The consolidated and combined statements of income and comprehensive income for fiscal 2014 reflect allocations of general corporate expenses from former Parent prior to separation, including, but not limited to, costs associated with executive management, finance, legal, IT, human resources, employee benefits administration, treasury, risk management, procurement and other shared services. Allocations for general corporate expenses (including management costs and corporate support services provided to the Company) totaled $104 million for fiscal 2014. The allocations were made on a direct usage basis when identifiable, with the remainder allocated on the basis of costs incurred, headcount or other appropriate measures. Management considers these allocations to be a reasonable reflection of the utilization of services by or the benefits provided to the Company. The allocations may not, however, reflect the expense the Company would have incurred as a stand-alone company prior to separation. Actual costs that may have been incurred if the Company had been a stand-alone company would depend on a number of factors, including the chosen organizational structure, what functions were outsourced or performed by employees, and strategic decisions made in areas such as IT and infrastructure. Net Transfers to Former Parent Former Parent used a centralized approach to cash management and the financing of its operations. Prior to separation, transactions between former Parent and the Company were considered to be effectively settled for cash at the time the transaction was recorded. The net effect of these transactions is included in the consolidated and combined statement of cash flows as net transfers to former Parent. A reconciliation of net transfers to former Parent in the consolidated and combined statements of equity to the corresponding amount presented on the consolidated and combined statements of cash flows for the periods presented was:
Year Ended
January 31, 2014
Net transfers to former Parent per consolidated and combined statements of equity
$
(59
)
Stock-based compensation
(22
)
Net transfers of property, plant, and equipment from former Parent
(22
)
Total net transfers to former Parent per consolidated and combined statements of cash flows
$
(103
) Former Parent Investment Former Parent investment represents former Parent’s historical investment in the Company, the net effect of cost allocations from transactions with former Parent, net transfers of cash and assets between former Parent and the Company, and the Company’s accumulated earnings prior to separation. Dividend to Former Parent In connection with the separation, during fiscal 2014 the Company paid a cash dividend to former Parent in the amount of $295 million. Capital Contribution from Former Parent In connection with the separation, during fiscal 2014 former Parent made a capital contribution to the Company in the amount of $29 million. Net Transfers of Plant, Property, and Equipment from Former Parent In connection with the separation, during fiscal 2014 former Parent transferred to the Company certain equipment necessary to operate its internal IT systems. Revenues and Cost of Revenues Performed by Former Parent As a part of former Parent, the Company entered into contracts jointly with former Parent and continues to be a party to contracts jointly performed by former Parent and the Company following separation. These transactions are recorded at revenue equal to cost to reflect that no additional profit is charged to the customer for work performed by former Parent and are presented separately in the consolidated and combined statements of income and comprehensive income.</t>
  </si>
  <si>
    <t>Stock-Based Compensation</t>
  </si>
  <si>
    <t>Disclosure Of Compensation Related Costs Sharebased Payments [Abstract]</t>
  </si>
  <si>
    <t xml:space="preserve">Note 7—Stock-Based Compensation: Plan Summaries Certain of the Company’s employees participate in the following four stock-based compensation plans: “2013 Equity Incentive Plan” (EIP), “Management Compensation Plan,” “Stock Compensation Plan,” and “Employee Stock Purchase Plan” (ESPP) which are herein referred to together as the “Plans.” The Company issues new shares on the vesting of stock awards or exercise of stock options under these Plans. The EIP provides the Company’s employees and directors the opportunity to receive various types of stock-based compensation and cash awards. The terms of the stock-based awards granted to employees and directors are the same, except that those for directors cliff vest within one year of the grant date. As of January 29, 2016, the Company has outstanding stock options, vested and vesting stock awards, performance share awards and cash awards under this plan. Vesting stock awards and stock options granted under the EIP prior to fiscal 2015 generally vest or become exercisable 20%, 20%, 20%, and 40% after one, two, three and four years, respectively. Stock options granted under the EIP in fiscal 2015 and fiscal 2016 generally become exercisable 33%, 33% and 33% after one, two and three years, respectively, while vesting stock awards granted in fiscal 2015 and fiscal 2016 generally vest 25%, 25%, 25% and 25% after one, two, three and four years, respectively. The maximum contractual term for stock options granted under the EIP is ten years, but historically the Company has granted stock options with a seven-year contractual term. Vesting may be accelerated for employees meeting retirement eligibility conditions. Stock-based awards generally provide for accelerated vesting if there is a change in control (as defined in the EIP). Vesting stock awards and performance share awards have forfeitable rights to dividends. In June 2014, the EIP was amended and restated to increase the total authorized shares of common stock for issuance under the EIP from 5.7 million to 8.5 million. The Company grants performance-based stock awards to certain officers and key employees under the EIP. Performance shares are rights to receive shares of the Company’s stock on the satisfaction of service requirements and performance conditions. These awards cliff vest on the third anniversary of the grant date, subject to meeting the minimum service requirements and the achievement of certain annual and cumulative financial metrics of the Company’s performance, with the number of shares ultimately issued, if any, ranging up to 150% of the specified target shares. If performance is below the minimum threshold level of performance, no shares will be issued. For performance share awards granted in fiscal 2015 and fiscal 2016, the annual financial metrics are based on operating cash flows and the cumulative financial metrics are based on operating income. The Company has a Management Stock Compensation Plan and a Stock Compensation Plan, together referred to as the “Stock Compensation Plans.” The Board of Directors may at any time amend or terminate the Stock Compensation Plans. The Stock Compensation Plans provide for awards in share units to eligible employees. Benefits from these plans are payable in shares of the Company’s stock that are held in a trust for the purpose of funding benefit payments to the participants. Compensation expense is generally recognized over the vesting period of four years and vest 100% after four years following the date of the award. The Stock Compensation Plans permit a vesting period up to 7 years after the date of grant. In the event of a change in control of the Company (as defined by the Stock Compensation Plans), participant accounts will become fully vested and shares of the stock held in the accounts will be immediately distributed. The Stock Compensation Plans do not provide for a maximum number of shares available for future issuance. At separation, all unvested stock awards and all outstanding stock options held by the Company’s employees and directors under former Parent’s plans converted into awards under the Plans. This conversion was designed to maintain the same intrinsic value of the awards immediately before and after the separation. The converted awards have substantially the same terms and conditions as immediately before the separation under former Parent’s plans. Unrecognized compensation expense as of the separation date related to the converted awards will be recognized by the Company over the remaining vesting periods of the awards. The Company’s ESPP allows eligible employees to purchase shares of the Company’s stock at a discount of up to 15% of the fair market value on the date of purchase. During the three years ended January 29, 2016, the discount was 5% of the fair market value on the date of purchase for purchases made under the Company’s ESPP (or under former Parent’s ESPP prior to the separation), thereby resulting in the ESPP being non-compensatory. As of January 29, 2016, 2.9 million shares of the Company’s stock are authorized for issuance under the ESPP. Expense and Related Tax Benefits Recognized Stock-based compensation expense and related tax benefits recognized under the Plans were:
Year Ended
January 29, 2016
January 30, 2015
January 31, 2014
(in millions)
Stock-based compensation expense:
Stock options
$
4
$
4
$
4
Vesting stock awards
25
30
29
Performance share awards
4
1
-
Total stock-based compensation expense
$
33
$
35
$
33
Tax benefits recognized from stock-based compensation
$
13
$
13
$
13
Prior to the separation, certain Company employees and directors participated in stock-based compensation plans sponsored by former Parent that were denominated in former Parent’s common shares. Since the Company’s employees directly benefited from participation in these plans and former Parent’s corporate employees receiving such awards provided management and corporate support services to the Company, stock-based compensation expense was allocated to the Company in accordance with former Parent’s Disclosure Statements under U.S. government CAS or another systematic basis. Stock Options Stock options are granted with their exercise price equal to the closing market price of the Company’s stock on the last trading day preceding the grant date, except for those stock options outstanding as of September 27, 2013, for which the exercise prices (and number of stock options) were adjusted for the conversion at separation. Stock option activity for the year ended January 29, 2016 was:
Shares stocks under stock options
Weighted average exercise price
Weighted average remaining contractual term
Aggregate intrinsic value
(in millions)
(in years)
(in millions)
Outstanding at January 30, 2015
2.7
$
32.14
4.6
$
44
Options granted
0.3
52.18
Options forfeited or expired
(0.2
)
34.46
Options exercised
(0.5
)
33.12
Outstanding at January 29, 2016
2.3
$
34.75
4.4
$
21
Options exercisable at January 29, 2016
0.8
$
32.02
3.8
$
8
Vested and expected to vest as of January 29, 2016
2.3
$
34.59
4.4
$
21
As of January 29, 2016 there was $4 million of unrecognized compensation cost, net of estimated forfeitures, related to stock options, which is expected to be recognized over a weighted average period of 1.2 years. The following table summarizes activity related to exercises of stock options:
Year Ended
January 29, 2016
January 30, 2015
January 31, 2014
(in millions)
Cash received from exercises of stock options
$
-
$
-
$
-
Stock exchanged at fair value upon exercises of stock options
$
3
$
2
$
1
Tax benefits realized from exercises of stock options
$
3
$
1
$
-
Total intrinsic value of options exercised
$
10
$
7
$
-
The fair value of stock option awards granted prior to the separation under former Parent’s plan were valued using the Black-Scholes option-pricing model based on the following assumptions: Expected Term --The expected term is derived from former Parent’s historical experience. Expected Volatility --The expected volatility is based on an average of the historical volatility of former Parent’s common stock and the implied volatility from traded options on former Parent’s common stock. Risk-Free Interest Rat e--The risk-free interest rate is based on the yield curve of a zero-coupon U.S. Treasury bond with a maturity equal to the expected term of the stock option on the date of grant. Dividend Yield --The dividend yield is based on former Parent’s historical dividend yield level. The fair value of stock option awards granted subsequent to the separation under the Company’s plan were valued using the Black-Scholes option-pricing model based on the following assumptions: Expected Term -- T he expected term is calculated using the U.S. Security and Exchange Commission’s “simplified method” as the midpoint between the vesting term and contractual term. Expected Volatility--The expected volatility is based on a leverage-adjusted daily average volatility of the Company’s peer group companies over a period consistent with the expected term. Peer group companies were selected from companies within the Company’s industry that most closely match the Company’s business, including size, capital structure and customer base. Risk-Free Interest Rate --The risk-free interest rate is based on the yield curve of a zero-coupon U.S. Treasury bond with a maturity equal to the expected term of the stock option on the date of grant. Dividend Yield --The dividend yield assumed over the expected term of the option is based on the announced dividend as of the grant date and the three month average stock price as of the grant date. The weighted average grant date fair value and assumptions used to determine the fair value of stock options granted for the periods presented were:
Year Ended
January 29, 2016
January 30, 2015
January 31, 2014
(a)(b)
Weighted average grant-date fair value
$
11.76
$
5.91
$
4.18
Expected term (in years)
4.5
4.5
5.0
Expected volatility
31.7
%
24.1
%
25.6
%
Risk-free interest rate
1.2
%
1.5
%
0.9
%
Dividend yield
2.1
%
3.0
%
3.8
%
(a)
The weighted average grant date fair values of stock options granted by former Parent prior to June 12, 2013, were adjusted to reflect former Parent’s stock option modification for a special dividend. The modification decreased the per share grant date fair value but increased the number of stock options held by the option-holder to preserve the value of the options immediately before and after the special dividend. There was no incremental compensation expense resulting from this modification.
(b)
The weighted average grant date fair values of stock options granted by former Parent prior to the separation date were adjusted for the separation conversion on September 27, 2013. Vesting Stock Awards Vesting stock award activity for the year ended January 29, 2016 was:
Shares of stock under stock awards
Weighted average grant date fair value
(in millions)
Unvested at January 30, 2015
2.7
$
32.58
Awards granted
0.5
50.26
Awards forfeited
(0.2
)
35.11
Awards vested
(0.8
)
33.73
Unvested at January 29, 2016
2.2
$
35.93
The grant date fair value of vesting stock awards is based on the closing market price of the Company’s stock on the last trading day preceding the grant date, except for those granted prior to the separation under former Parent’s Plan which were based on the fair value of former Parent’s common stock and adjusted for the separation conversion on September 27, 2013. The weighted average grant date fair value of the vesting stock awards granted for fiscal 2016, fiscal 2015 and fiscal 2014 was $50.26, $38.16 and $30.69, respectively. As of January 29, 2016 there was $30 million of unrecognized compensation cost, net of estimated forfeitures, related to vesting stock awards, which is expected to be recognized over a weighted average period of 1.5 years. The fair value of vesting stock awards that vested in fiscal 2016, fiscal 2015 and fiscal 2014 was $39 million, $33 million and $18 million, respectively. Performance Share Awards Performance share award activity for the year ended January 29, 2016 was:
Shares of stock under performance shares
Weighted average grant-date fair value
(in millions)
Unvested performance shares at January 30, 2015
0.2
$
38.77
Performance shares granted
0.1
52.11
Performance shares forfeited
-
-
Performance shares vested
-
-
Unvested performance shares at January 29, 2016
0.3
$
44.97
The actual number of shares to be issued upon vesting range between 0-150% of the specified target shares. For those awards outstanding as of January 29, 2016 the Company expects to issue 0.3 million shares of stock in the future based on estimated future achievement of the performance goals. The weighted average grant date fair value of the performance share awards granted for fiscal 2016 and fiscal 2015 was $52.11 and $38.77, respectively. The grant date fair value of performance share awards is based on the closing market price of the Company’s common stock on the last trading day preceding the grant date. As of January 29, 2016 there was $5.4 million of unrecognized compensation cost, net of estimated forfeitures, related to performance share awards, which is expected to be recognized over a weighted average period of 1.6 years. </t>
  </si>
  <si>
    <t>Retirement Plans</t>
  </si>
  <si>
    <t>Compensation And Retirement Disclosure [Abstract]</t>
  </si>
  <si>
    <t>Note 8—Retirement Plans: Defined Contribution Plans The Company sponsors the Science Applications International Corporation Retirement Plan (a defined contribution plan), which is both a 401(k) plan and an employee stock ownership plan, in which most employees are eligible to participate. Scitor sponsors the Scitor Corporation Salary Savings and Profit Sharing Plan, which is a 401(k) plan in which most employees of Scitor are eligible to participate. These plans allow eligible participants to contribute a portion of their income through payroll deductions and the Company may also make discretionary contributions. The Company contributions expensed for defined contribution plans were $47 million, $34 million and $46 million in fiscal 2016, 2015 and 2014, respectively. Deferred Compensation Plans The Company has established the Science Applications International Corporation Deferred Compensation Plan (DCP), effective January 1, 2015, providing certain eligible employees and directors an opportunity to defer some or all of their compensation on an unfunded, nonqualified basis. Participant deferrals are fully vested and diversified at the participant’s direction among the investment options offered under the DCP, which options include the Company’s stock. Participant accounts will be credited with a rate of return based on the performance of the investment options selected. Investment allocations into the Company’s stock cannot be subsequently reallocated into other investment options and distributions will be made in shares of the Company’s stock. Distributions from all other investment options will be made in cash. Deferred balances will generally be paid on retirement based on the participant’s payout election or termination. The Company may provide discretionary contributions to participants, but no Company contributions have been made. The Company maintains two deferred compensation plans, the Keystaff Deferral Plan (KDP) and the Key Executive Stock Deferral Plan (KESDP) for the benefit of certain management or highly compensated employees or directors and allows eligible participants to elect to defer all or a portion of their annual bonus, sign-on bonus or certain other bonuses. Directors may also elect to defer their director fees. The Company makes no contributions to the KDP but maintained participant accounts for deferred amounts and interest earned. Interest is accrued based on the Moody’s Seasoned Corporate Bond Rate less 1% (3.05% during fiscal 2016). Effective August 1, 2015, the KDP plan was merged into the DCP plan and the participant’s accounts were diversified at the participant’s direction among the investment options offered under the DCP. Deferred balances are generally paid on termination. Under the KESDP, eligible participants may elect to defer in share units all or a portion of their bonus awards granted under the 2013 Equity Incentive Plan (see Note 7). The Company makes no contributions to the accounts of KESDP participants. Benefits from the KESDP are payable in shares of the Company’s stock that may be held in a trust for the purpose of funding benefit payments to KESDP participants. Deferred balances will generally be paid on retirement, based on the participant’s payout election, or termination. Effective January 1, 2015, the KDP and KESDP were frozen, prohibiting any further deferrals of compensation earned on or after January 1, 2015. The Company also sponsors a 401(k) Excess Deferral Plan (Excess Plan) for the benefit of certain management or highly compensated employees that allows participants to elect to defer up to 20% of their eligible salary once the participant has met the contribution limit imposed on the Science Applications International Corporation Retirement Plan. Effective January 1, 2015, the Excess Plan was frozen prohibiting any further deferrals or Company contributions on or after January 1, 2015.</t>
  </si>
  <si>
    <t>Income Taxes</t>
  </si>
  <si>
    <t>Income Tax Disclosure [Abstract]</t>
  </si>
  <si>
    <t>Note 9—Income Taxes: Substantially all of the Company’s income before income taxes for the three years ended January 29, 2016 is subject to taxation in the United States. The provision for income taxes for each of the three years ended January 29, 2016 included the following:
Year Ended
January 29, 2016
January 30, 2015
January 31, 2014
(in millions)
Current:
Federal
$
51
$
66
$
40
State
12
12
5
Deferred:
Federal
5
4
13
State
(2
)
-
5
Total
$
66
$
82
$
63
A reconciliation of the provision for income taxes to the amount computed by applying the statutory federal income tax rate to income before income taxes for each of the three years ended January 29, 2016 follows:
Year Ended
January 29, 2016
January 30, 2015
January 31, 2014
(in millions)
Amount computed at the statutory federal income tax rate (35%)
$
64
$
78
$
62
State income taxes, net of federal tax benefit
6
8
7
Manufacturer's deduction
(4
)
(1
)
(1
)
Non-deductible acquisition costs
2
-
-
Research and development credits
(2
)
(1
)
(3
)
Other
-
(2
)
(2
)
Total
$
66
$
82
$
63
Effective income tax rate
36.0
%
36.8
%
35.8
% The effective income tax rate for fiscal 2016 is lower than fiscal 2015 primarily due to increased manufacturer’s deduction and research and development credits offset by non-deductible acquisition costs in fiscal 2016. The lower effective income tax rate for fiscal 2014, when compared to fiscal 2015, was primarily due to larger research and development credits in fiscal 2014. Deferred income taxes are recorded for differences in the basis of assets and liabilities for financial reporting purposes and tax reporting purposes. Deferred tax assets (liabilities) were comprised of:
January 29, 2016
January 30, 2015
(in millions)
Accrued vacation and bonuses
$
26
$
23
Accrued liabilities
11
4
Deferred compensation
24
18
Vesting stock awards
19
18
Net operating loss carry-forward
28
-
Accumulated other comprehensive loss
5
3
Total deferred tax assets
113
66
Deferred revenue
(52
)
(49
)
Fixed asset basis differences
(6
)
(8
)
Purchased intangible assets
(63
)
(28
)
Total deferred tax liabilities
(121
)
(85
)
Net deferred tax liabilities
$
(8
)
$
(19
) Net deferred tax liabilities are presented in Other long-term liabilities on the consolidated balance sheets. The changes in the unrecognized tax benefits, excluding accrued interest and penalties, were:
Year Ended
January 29, 2016
January 30, 2015
January 31, 2014
(in millions)
Unrecognized tax benefits at beginning of the year
$
-
$
-
$
5
Additions for tax positions related to prior years
-
-
-
Reductions for tax positions as a result of spin-off
-
-
(5
)
Settlements with tax authorities
-
-
-
Unrecognized tax benefits at end of the year
$
-
$
-
$
-
Unrecognized tax benefits that, if recognized, would affect the effective income tax rate
$
-
$
-
$
-
In fiscal 2016, the Company does not have any unrecognized tax benefits. In fiscal 2015, the Company did not have any unrecognized tax benefits. For the periods presented, there was not a significant amount of accrued interest and penalties recognized in the consolidated and combined balance sheets and statements of income and comprehensive income. Tax interest and tax penalties, if any, would be included in income tax expense. Beginning with fiscal 2014, the Company filed income tax returns in the U.S. and various state jurisdictions, which may be subject to routine compliance reviews by the IRS and other taxing authorities. While the Company believes it has adequate accruals for uncertain tax positions, the tax authorities may determine that the Company owes taxes in excess of recorded accruals or the recorded accruals may be in excess of the final settlement amounts agreed to by tax authorities. The Company’s tax returns for fiscal 2015 and 2014 remain subject to examination by the IRS and various other tax jurisdictions. The Company is not responsible for any tax items on operations before the separation except for Scitor’s tax returns that remain subject to examination by the U.S. Internal Revenue Service and various other tax jurisdictions from 2005 through the acquisition. On May 4, 2015, the Company acquired all of Scitor’s stock in a transaction taxable to the selling shareholders. The Company inherited Scitor’s historical tax basis in deductible goodwill, certain other intangible assets, and operating loss carryforwards. At the date of the acquisition, the tax deductible goodwill was $136 million and the tax deductible identified intangible assets were $163 million. The Company inherited a federal and state net operating loss of $90 million subject to Internal Revenue Code Section 382 limitations. The Company expects to utilize these losses completely by fiscal 2020. Prior to separation from former Parent, the Company’s operations were included in former Parent’s U.S. federal and state income tax returns and all income taxes were paid by former Parent. For periods prior to separation, income taxes are presented on a separate tax return basis as if the Company filed its own tax returns. Income tax liabilities through the date of separation are assumed to be immediately settled with former Parent against the former Parent company investment account.</t>
  </si>
  <si>
    <t>Debt Obligations</t>
  </si>
  <si>
    <t>Debt Disclosure [Abstract]</t>
  </si>
  <si>
    <t>Note 10—Debt Obligations: The Company’s long-term debt as of the periods presented was as follows:
January 29, 2016
January 30, 2015
Stated interest rate
Effective interest rate
Principal
Unamortized Debt Issuance Costs
Net
Principal
Unamortized Debt Issuance Costs
Net
(in millions)
Term Loan A Facility due September 2018
3.19
%
3.36
%
$
551
$
(2
)
$
549
$
489
$
(3
)
$
486
Term Loan B Facility due May 2022
3.75
%
4.27
%
536
(15
)
521
-
-
-
Total long-term debt
$
1,087
$
(17
)
$
1,070
$
489
$
(3
)
$
486
Less current portion
57
-
57
32
-
32
Total long-term debt, net of current portion
$
1,030
$
(17
)
$
1,013
$
457
$
(3
)
$
454
As of January 29, 2016, the Company has a $1.3 billion credit facility (the Credit Facility) between the Company, as borrower, and Citibank, N.A. (Citibank), as administrative agent, which consists of a $200 million secured revolving credit facility (the Revolving Credit Facility), a $551 million secured term facility (Term Loan A Facility), and a $536 million secured term facility (Term Loan B Facility) (together, the Term Loan Facilities). The Revolving Credit Facility capacity is available to the Company through September 2018, but no draws have been made. Borrowings under the Revolving Credit Facility must be repaid in full by September 2018. The Term Loan A Facility was funded in September 2013 in an initial aggregate principal amount of $500 million (Initial Term Loan A Facility). In order to fund the Scitor acquisition and related transaction costs, on May 4, 2015, through an amendment to the Credit Facility (Second Amended Credit Agreement), the Term Loan A Facility principal amount was increased by $100 million (Incremental Term Loan A); the Term Loan B Facility was funded with an initial aggregate principal amount of $570 million; and the prior existing Term Loan A and Revolving Credit Facility were converted from unsecured to secured facilities. Any obligations under the Credit Facility are secured by liens on substantially all of the assets of the Company and its subsidiaries. Borrowings under the Credit Facilities bear a variable rate of interest based on Eurocurrency Rate or Base Rate, plus applicable margin. The applicable margin with respect to Term Loan A Facility and borrowings under the Revolving Credit Facility range from 1.50% to 2.75% for Eurocurrency Rate loans, and 0.50% to 1.75% for Base Rate loans. Interest rate margins for the Term Loan B Facility are 3.00%, subject to a 0.75% floor for Eurocurrency Rate loans or 2.00% for Base Rate loans. The Company also pays a commitment fee with respect to undrawn amounts under the Revolving Credit Facility ranging from 0.25% to 0.50%. Except for the Term Loan B Facility, the applicable margin and commitment fees will vary based on the Company’s leverage ratio. Interest payments under the terms of the Second Amended Credit Agreement are due based on the type of loan selected. Initially funded as Base Rate loans, on May 7, 2015 the Company converted the Incremental Term Loan A and the Term Loan B Facility to the Eurocurrency Rate indexed to 1-month LIBOR and 3-month LIBOR, respectively. The interest period for Incremental Term Loan A is aligned with the Initial Term Loan A Facility, such that interest is due on the last business day of every month. Interest on the Term Loan B Facility is paid quarterly on the 7 th The Term Loan A Facility principal under the Second Amended Credit Agreement is repaid quarterly on the last business day The Credit Facility requires the maintenance of a Senior Secured Leverage Ratio (as defined in the Second Amended Credit Agreement) of not greater than 4.00 to 1.00 until July 31, 2016, and not greater than 3.75 to 1.00 thereafter, and requires the Company to make an annual prepayment as a portion of its Excess Cash Flow (as defined in the Second Amended Credit Agreement). The Company does not have a mandatory prepayment in the first quarter of fiscal 2017 after considering the impact of the voluntary prepayments described above. The Credit Facility contains certain restrictive covenants applicable to the Company and its subsidiaries, which include limitations on the ability to merge or consolidate with other entities; enter into property sale and lease-back transactions and pay dividends or make stock repurchases under certain leverage ratios. The Credit Facility also contains certain customary events of default, including, among others, defaults based on certain bankruptcy and insolvency events, nonpayment, cross-defaults to other debt, breach of specified covenants, ERISA events, material monetary judgments, change of control events and the material inaccuracy of the Company’s representations and warranties. If an event of default occurs and is continuing under the Credit Facility, the administrative agent shall at the request of the required lenders or may with the consent of the required lenders terminate the commitments thereunder, declare amounts outstanding (including principal and accrued interest and fees) payable immediately, and enforce any and all rights and interests. As of January 29, 2016 the Company was in compliance with the covenants under its Credit Facility. Maturities of long-term debt as of January 29, 2016 are:
Fiscal Year Ending
Total
(in millions)
2017
$
57
2018
60
2019
438
2020
-
2021
1
Thereafter
531
Total principal payments
$
1,087
As of January 29, 2016 and January 30, 2015, the carrying value of the Company’s outstanding debt obligations approximated its fair value. The fair value of long-term debt is calculated using Level 2 inputs, based on interest rates available for debt with terms and maturities similar to the Company’s Term Loan Facilities.</t>
  </si>
  <si>
    <t>Derivative Instruments Designated as Cash Flow Hedges</t>
  </si>
  <si>
    <t>Derivative Instruments And Hedging Activities Disclosure [Abstract]</t>
  </si>
  <si>
    <t>Note 11—Derivative Instruments Designated as Cash Flow Hedges: The Company’s derivative instruments designated as cash flow hedges consist of:
Liability Fair Value (1) at
Notional Amount at January 29, 2016
Pay Fixed Rate
Receive Variable Rate
Settlement and Termination
January 29, 2016
January 30, 2015
(in millions)
(in millions)
Term loan A interest rate swaps
$
456
1.41
%
1-month LIBOR
Monthly through September 26, 2018
$
7
$
8
Term loan B interest rate swaps
350
1.88
%
3-month LIBOR (2)
Quarterly through May 7, 2020
8
-
Total
$
806
$
15
$
8
(1) The fair value of the fixed interest rate swaps liability is included in accounts payable and accrued liabilities on the consolidated balance sheets. (2) Subject to a 0.75% floor. The Company is party to fixed interest rate swap instruments that are designated and accounted for as cash flow hedges to manage risks associated with interest rate fluctuations on a portion of the Company’s floating rate debt. In September 2013, the Company entered into fixed interest rate swaps that aggregate to the same notional amount and tenor as the Initial Term Loan A Facility to hedge the variability in interest payment cash flows. The Company did not hedge the Incremental Term Loan A draw of $100 million. Effective on May 7, 2015, the Company entered into fixed interest rate swaps to hedge the variability in interest payments on the first $350 million of Term Loan B Facility over five years and will account for this as a cash flow hedge. The counterparties to all swap agreements are financial institutions. See Note 12 for the effective portion of the unrealized change in fair values on cash flow hedges recognized in other comprehensive loss and the amounts reclassified from accumulated other comprehensive loss into earnings for the current and comparative periods presented. There was no ineffectiveness during any of the periods presented. The Company estimates that it will reclassify $8 million of unrealized losses from accumulated other comprehensive loss into earnings in the twelve months following January 29, 2016.</t>
  </si>
  <si>
    <t>Changes in Accumulated Other Comprehensive Loss by Component</t>
  </si>
  <si>
    <t>Equity [Abstract]</t>
  </si>
  <si>
    <t>Note 12—Changes in Accumulated Other Comprehensive Loss by Component: The following table presents the changes in accumulated other comprehensive loss attributable to the Company’s fixed interest rate swap cash flow hedges that are discussed in Note 11.
Unrealized Losses on Fixed Interest Rate Swap Cash Flow Hedges
Pre-Tax Amount (a)
Income Tax (b)
Net Amount
(in millions)
Balance at January 30, 2015
$
8
$
(3
)
$
5
Other comprehensive loss before reclassifications
15
(6
)
9
Amounts reclassified from accumulated other comprehensive loss
(9
)
4
(5
)
Net other comprehensive loss
6
(2
)
4
Balance at January 29, 2016
$
14
$
(5
)
$
9
Balance at January 31, 2014
$
3
$
(1
)
$
2
Other comprehensive loss before reclassifications
11
(4
)
7
Amounts reclassified from accumulated other comprehensive loss
(6
)
2
(4
)
Net other comprehensive loss
5
(2
)
3
Balance at January 30, 2015
$
8
$
(3
)
$
5
Balance at January 31, 2013
$
-
$
-
$
-
Other comprehensive loss before reclassifications
5
(2
)
3
Amounts reclassified from accumulated other comprehensive loss
(2
)
1
(1
)
Net other comprehensive loss
3
(1
)
2
Balance at January 31, 2014
$
3
$
(1
)
$
2
(a)
The amount reclassified from accumulated other comprehensive loss is included in interest expense.
(b)
The amount reclassified from accumulated other comprehensive loss is included in the provision for income taxes.</t>
  </si>
  <si>
    <t>Operating Leases</t>
  </si>
  <si>
    <t>Leases [Abstract]</t>
  </si>
  <si>
    <t>Note 13—Operating 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was $66 million, $41 million and $39 million in fiscal 2016, 2015 and 2014, respectively. Future minimum operating lease commitments at January 29, 2016 are:
Fiscal Year Ending
(in millions)
2017
$
48
2018
39
2019
34
2020
28
2021
20
Thereafter
20
Total
$
189</t>
  </si>
  <si>
    <t>Business Segment Information</t>
  </si>
  <si>
    <t>Segment Reporting [Abstract]</t>
  </si>
  <si>
    <t xml:space="preserve">Note 14—Business Segment Information: The Company defines its operating segments based on the way the chief operating decision maker, currently its chief executive officer, manages the operations of the Company for purposes of allocating resources and assessing performance. The Company’s operating segments are aggregated into one reportable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 Substantially all of the Company’s revenues were generated by and tangible long-lived assets owned by entities located in the United States. As such, financial information by geographic location is not presented. The Company’s total revenues were largely earned through contracts directly with the U.S. government or to subcontracts with other contractors engaged in work for the U.S. government. The percentages of total revenues earned from contracts with the U.S. government, its agencies and other customers, including those comprising more than 10% of total revenues for the periods presented were:
Year Ended
January 29, 2016
January 30, 2015
January 31, 2014
U.S. Army
29
%
28
%
29
%
U.S. Navy
16
%
20
%
21
%
Other DoD
21
%
22
%
22
%
Other federal government
31
%
27
%
25
%
Total U.S. government
97
%
97
%
97
%
Other
3
%
3
%
3
%
Total
100
%
100
%
100
% </t>
  </si>
  <si>
    <t>Legal Proceedings and Commitments and Contingencies</t>
  </si>
  <si>
    <t>Commitments And Contingencies Disclosure [Abstract]</t>
  </si>
  <si>
    <t>Note 15—Legal Proceedings and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greements with Former Parent Former Parent and the Company executed various agreements to provide mechanisms for an orderly transition and to govern certain ongoing relationships between the companies following the separation. The agreements include a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 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 In accordance with the MTCA, former Parent agreed to seek the U.S. government’s approval to novate all of the contracts under which the Company is obligated to fulfill the remaining terms. In July 2014, the government signed an agreement authorizing the novation of these contracts from former Parent to the Company and, as of January 29, 2016, the novation process is complete.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Adverse findings, due to the Company’s reliance on government contracts, could also have a material adverse effect on its business, including its financial position, results of operations and cash flows. The indirect cost audits by the DCAA of the Company’s business remain open for fiscal 2011 and subsequent years. Although the company has recorded contract revenues subsequent to and including fiscal 2011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U.S. government CAS, which include indemnification obligations owing to former Parent for periods prior to the Distribution Date. As of January 29, 2016, the Company has recorded a total liability of $28 million for estimated net amounts to be refunded to customers for potential adjustments from audits of contract costs. Any additional amounts which may be determined to be owed for periods prior to the separation will be allocated to former Parent and the Company in proportions determined in accordance with the Distribution Agreement. Timekeeping Contract with City of New York In March 2012, in connection with the resolution of certain investigations related to an automated time and attendance and workforce management system (CityTime) that former Parent developed and implemented for certain New York City agencies, former Parent entered into a three-year deferred prosecution agreement (DPA) with the U.S. Attorney’s Office for the Southern District of New York. Under the terms of the DPA, the U.S. Attorney’s Office deferred prosecution of a single criminal count against former Parent. As of March 2015, former Parent fully satisfied the requirements of the DPA, and the DPA expired with the conclusion of the three-year term. As a result, the U.S. Attorney’s Office filed an application with the court to dispose of the charge and, on March 16, 2015, the court entered an order disposing of the pending charge against former Parent. Although the Company was not subject to the DPA, it previously had complied with applicable compliance provisions of the DPA. Following expiration of the DPA, the compliance provisions under the DPA also terminated. In August 2012, former Parent entered into an administrative agreement with the U.S. Army as lead agency on behalf of the U.S. government relating to the resolution of its investigation into the CityTime contract that confirms former Parent’s continuing eligibility to enter into and perform contracts with the U.S. government. Under the terms of the administrative agreement, former Parent agreed, among other things, to maintain a contractor responsibility program having the specific elements described in the administrative agreement, including retaining an independent monitor and providing certain reports to the U.S. Army. In conjunction with the separation, the Company notified the U.S. Army that it would comply with the obligations set forth in the administrative agreement following the separation. The administrative agreement had a duration of five years, or a termination date in August 2017, with a provision that allowed former Parent to request earlier termination after three years, or after August 2015. In October 2015, the U.S. Army granted former Parent’s request for early termination of the administrative agreement. Following the October 2015 termination of the administrative agreement between the U.S. Army and former Parent, the Company has no further obligations under that agreement. Army Brigade Combat Team Modernization Engineering, Manufacturing and Development (BCTM) Program The BCTM program was terminated for convenience by the Department of Defense (DoD) effective in September 2011. From October 2009 through termination, the Company and its prime contractor performed on this program under an undefinitized change order with a provisional billing rate that allowed the Company to receive a lesser amount of the projected fixed fee (contract profit) than the estimated fixed fee due until completion of contract negotiations. The Company has recognized revenues of approximately $480 million (including estimated fees) from October 2009 through August 2013 under the undefinitized change order. During fiscal 2013, an agreement in principle was reached between the prime contractor and the DoD; however a formal contract modification has not yet been received. The Company had an outstanding receivable of approximately $2 million on this contract as of January 29, 2016. Letters of Credit and Surety Bonds The Company has outstanding obligations relating to letters of credit of $8 million as of January 29, 2016, principally related to guarantees on insurance policies. The Company also has outstanding obligations relating to surety bonds in the amount of $14 million, principally related to performance and payment bonds on the Company’s contracts. The majority of the surety bonds outstanding were initially obtained by former Parent and the Company is required to satisfy these obligations under the terms of the Distribution Agreement.</t>
  </si>
  <si>
    <t>Selected Quarterly Financial Data (Unaudited)</t>
  </si>
  <si>
    <t>Quarterly Financial Information Disclosure [Abstract]</t>
  </si>
  <si>
    <t>Note 16—Selected Quarterly Financial Data (Unaudited): Selected unaudited financial data for each quarter of the most recent two fiscal years was:
First Quarter
Second Quarter
Third Quarter
Fourth Quarter
(in millions, except per share amounts)
Fiscal 2016
Total revenues
$
1,009
$
1,099
$
1,136
$
1,071
Operating income
57
52
64
54
Net income
33
22
34
28
Basic EPS
$
0.72
$
0.48
$
0.74
$
0.61
Diluted EPS
$
0.69
$
0.46
$
0.72
$
0.60
Fiscal 2015
Total revenues
$
977
$
952
$
1,004
$
952
Operating income
59
59
63
59
Net income
34
34
37
36
Basic EPS
$
0.71
$
0.72
$
0.80
$
0.78
Diluted EPS
$
0.69
$
0.70
$
0.77
$
0.75</t>
  </si>
  <si>
    <t>Business Overview and Summary of Significant Accounting Policies (Policies)</t>
  </si>
  <si>
    <t>Segment Reporting</t>
  </si>
  <si>
    <t>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 as discussed in Note 14.</t>
  </si>
  <si>
    <t>Principles of Consolidation</t>
  </si>
  <si>
    <t>Prior to the separation, the Company’s financial position, results of operations and cash flows consisted of the technical, engineering and enterprise IT services business of former Parent, which represented a combined reporting entity. Consequently, the Company’s consolidated and combined statements of income and comprehensive income and cash flows for fiscal 2014 consist both of the combined results of the technical, engineering and enterprise IT services businesses of former Parent through the Distribution Date and the Company’s consolidated results subsequent to the Distribution Date. On and prior to September 27, 2013, the consolidated and combined financial statements were prepared from separate records maintained by former Parent and may not necessarily be indicative of the conditions that would have existed or the results of operations of the Company had it been operated as an independent entity.</t>
  </si>
  <si>
    <t>Basis of Presentation</t>
  </si>
  <si>
    <t>References to “financial statements” refer to the consolidated and combin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t>
  </si>
  <si>
    <t>Use of Estimates</t>
  </si>
  <si>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t>
  </si>
  <si>
    <t>Reporting Periods</t>
  </si>
  <si>
    <t>Reporting Periods The Company utilizes a 52/53 week fiscal year ending on the Friday closest to January 31, with fiscal quarters typically consisting of 13 weeks. Fiscal 2014 began on February 1, 2013 and ended on January 31, 2014. Fiscal 2015 began on February 1, 2014 and ended on January 30, 2015. Fiscal 2016 began on January 31, 2015 and ended on January 29, 2016.</t>
  </si>
  <si>
    <t>Revenue Recognition</t>
  </si>
  <si>
    <t xml:space="preserve">Revenue Recognition The Company’s revenues are generated primarily from long-term contracts with the U.S. government including subcontracts with other contractors engaged in work for the U.S. government. The Company also generates revenues from contracts with commercial and international customers, and state and local governments. The Company performs under various types of contracts, which include firm-fixed price (FFP), time-and-materials (T&amp;M), cost-plus-fixed-fee, cost-plus-award-fee and cost-plus-incentive-fee contracts. FFP contracts—Revenues and profits on these contracts that are system integration or engineering in nature are primarily recognized using percentage-of-completion accounting in which revenues and profits are recognized based on the ratio of actual incurred costs to total estimated costs to complete (cost-to-cost method). T&amp;M contracts—Revenues are recognized on T&amp;M contracts with the U.S. government using the percentage-of-completion method of accounting utilizing an output measure of progress. Revenues are recognized on T&amp;M contracts with non-U.S. government customers using a proportional performance method. Under both of these methods revenues are recognized based on the hours provided in contract performance multiplied by the negotiated contract billing rates, and, for contract materials and reimbursable out-of-pocket expenses, as the costs are incurred. Cost-plus-fixed-fee contracts—Revenues are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fee contracts—Revenues and fees on these contracts with the U.S. government are primarily recognized using the percentage-of-completion method of accounting. The Company includes an estimate of the ultimate incentive or award fee to be received on the contract in the estimate of contract revenues for purposes of applying the percentage-of-completion method of accounting. The Company also uses the efforts-expended method of percentage-of-completion accounting in which an alternative measure that is more representative of contract progress is used for measuring progress toward completion. For example, the efforts-expended method is utilized when there are significant amounts of materials or hardware procured for the contract and the timing of these purchases is not representative of contract progress. In these cases, an alternative measure such as the ratio of actual incurred labor dollars to total estimated labor dollars may be more representative of progress and, therefore, would be used to determine revenues earned on the contract. Additionally, the Company utilizes the units-of-delivery method on contracts where separate units of output are produced. Under the units-of-delivery method, revenues are generally recognized when the units are delivered to the customer, provided that all other requirements for revenue recognition have been met. Revenues from services and maintenance contracts are recognized over the term of the respective contracts as the services are performed. Revenues from the sale of manufactured products are recorded on passage of title and risk of loss to the customer, which is generally on delivery. The Company evaluates its contracts for multiple elements and, when appropriate, separates the contracts into separate units of accounting for revenue and profit recognition purposes. The Company provides for anticipated losses by recording an expense representing the total expected loss, during the period in which the losses are determined. Contract costs (including allocated indirect costs) that are incurred for U.S. government contracts are subject to audit and adjustment through negotiations between government representatives and the Company and, depending on the outcome of the negotiations, may impact the amount of revenues and profit earned by the Company. Revenues on U.S. government contracts have been recorded in amounts that are expected to be realized on final settlement. Contract claims are unanticipated additional costs incurred but not provided for in the executed contract price that the Company seeks to recover from the customer. Such costs are expensed as incurred. Additional revenues related to contract claims are recognized when the amounts are awarded by the customer. </t>
  </si>
  <si>
    <t>Changes in Estimates on Contracts</t>
  </si>
  <si>
    <t>Changes in Estimates on Contracts Changes in estimates of revenues, cost of revenues or profits related to contracts accounted for using the cost-to-cost and efforts expended methods of percentage-of-completion accounting are recognized in operating income in the period in which such changes are made for the inception-to-date effect of the changes. Changes in these estimates can routinely occur over the contract performance period for a variety of reasons, which include: changes in contract scope; changes in contract cost estimates due to unanticipated cost growth or reassessments of risks impacting costs; changes in estimated incentive or award fees; and performance being better or worse than previously estimated.</t>
  </si>
  <si>
    <t>Stock-based Compensation</t>
  </si>
  <si>
    <t>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and adjusts compensation expense based on the number of shares the Company expects to ultimately issue. Absent sufficient history as a stand-alone company, the Company estimates forfeitures using former Parent’s historical experience.</t>
  </si>
  <si>
    <t>Separation Transaction and Restructuring Expenses</t>
  </si>
  <si>
    <t xml:space="preserve">Separation Transaction and Restructuring Expenses During fiscal 2014, the Company incurred expenses in connection with the separation transaction. The Company took actions to reduce its real estate footprint by vacating facilities that were not necessary for its future requirements, which resulted in lease termination and facility consolidation expenses. Additionally, the Company obtained strategic advisory, legal and accounting, and investment banking services in connection with the separation. The Company also reduced headcount in preparation for the separation, which resulted in severance costs. No separation or restructuring expenses were incurred during fiscal 2015 or fiscal 2016. </t>
  </si>
  <si>
    <t>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Additionally, recording liabilities for uncertainty in income taxes involves significant judgment in evaluating the Company’s tax positions and developing the best estimate of the taxes ultimately expected to be paid. We include tax penalties and interest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and classified as noncurrent on the consolidated balance sheets.</t>
  </si>
  <si>
    <t>Costs Allocated to Contracts</t>
  </si>
  <si>
    <t>Costs Allocated to Contracts The Company classifies indirect costs as overhead (included in cost of revenues) or general and administrative expenses in the same manner as such costs are defined in the Company’s Disclosure Statements under U.S. government Cost Accounting Standards (CAS).</t>
  </si>
  <si>
    <t>Cash and Cash Equivalents</t>
  </si>
  <si>
    <t>Cash and Cash Equivalents Cash and cash equivalents are comprised of cash in banks and highly liquid instruments, primarily consisting of investments in institutional money market funds which invest primarily in short-term debt securities. The Company does not invest in high yield or high risk securities. The cash in bank accounts at times may exceed federally insured limits.</t>
  </si>
  <si>
    <t>Restricted Cash</t>
  </si>
  <si>
    <t xml:space="preserve">Restricted Cash Restricted cash consists of cash on deposit in rabbi trusts that are contractually restricted from use in operations, but are subject to future claims of creditors. At January 29, 2016, $14 million of restricted cash was held in rabbi trust accounts which are restricted to fund future payment obligations, including obligations assumed in connection with the acquisition of Scitor and deferred compensation plans. Of this amount, $7 million is presented in other current assets and $7 million in other assets in the consolidated balance sheets. </t>
  </si>
  <si>
    <t xml:space="preserve">Receivables Receivables include outstanding invoices billed to customers, unbilled receivables and contract retentions. The Company’s receivables are primarily due from the U.S. government and are generally considered collectable from the perspective of the customer’s ability to pay. Therefore,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Contract retentions are billed when contract conditions have been met and may relate to uncompleted indirect cost negotiations with the U.S. government. Based on historical experience, the majority of retention balances are expected to be collected beyond one year and write-offs of retention balances have not been significant. The Company establishes an allowance for doubtful accounts based on the latest information available to determine whether outstanding invoices are ultimately collectable. The Company determines its allowance for doubtful accounts by analyzing individual receivables, historical bad debts, and, for non-U.S. government customers, customer credit-worthiness. Receivable balances are written off in the period during which management determines they are uncollectable, and, at that time, such balances are removed from billed receivables and, if previously reserved, from the allowance for doubtful accounts. </t>
  </si>
  <si>
    <t>Inventory</t>
  </si>
  <si>
    <t>Inventory Inventory is substantially comprised of finished goods inventory purchased for resale to customers, such as tires and lubricants, and is valued at the lower of cost and net realizable value. The Company evaluates current inventory against historical and planned usage to estimate the appropriate provision for obsolete inventory.</t>
  </si>
  <si>
    <t>Business Combinations</t>
  </si>
  <si>
    <t>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retrospectively adjust provisional amounts recorded for assets acquired and liabilities assumed to reflect new information that the Company has subsequently obtained regarding facts and circumstances that existed as of the acquisition date. Acquisition-related costs that are not part of the purchase price consideration are expensed as incurred. These costs typically include transaction-related costs, such as finder’s fees, and legal, accounting and other professional costs.</t>
  </si>
  <si>
    <t>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a two-step process performed at the reporting unit level. Under the first step,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a second step is performed to calculate the amount of impairment expense, which is equal to the difference between the reporting unit’s carrying amount of goodwill and its implied fair value of goodwill. The implied fair value of the reporting unit’s goodwill is the residual fair value derived by deducting the fair value of a reporting unit’s identifiable assets and liabilities, excluding goodwill, from the fair value of the reporting unit calculated in the first step.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si>
  <si>
    <t>Impairment of Long-lived Assets</t>
  </si>
  <si>
    <t>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si>
  <si>
    <t>Commitments and Contingencies</t>
  </si>
  <si>
    <t>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t>
  </si>
  <si>
    <t>Derivative Derivative instruments are recorded on the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11 for further discussion on the Company’s derivative instruments designated as cash flow hedges.</t>
  </si>
  <si>
    <t>Fair Value Measurements</t>
  </si>
  <si>
    <t>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t>
  </si>
  <si>
    <t>Operating Cycle</t>
  </si>
  <si>
    <t>Operating Cycle 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t>
  </si>
  <si>
    <t>Research and Development</t>
  </si>
  <si>
    <t>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and was $4 million, $5 million and $4 million in fiscal 2016, 2015 and 2014, respectively. Customer-funded research and development activities performed under customer contracts are charged directly to cost of revenues for those particular contracts.</t>
  </si>
  <si>
    <t>Accounting Standards Updates</t>
  </si>
  <si>
    <t>Accounting Standards Updates In May 2014, the Financial Accounting Standards Board (FASB) issued Accounting Standards Update (ASU) No. 2014-09, Revenue from Contracts with Customers (Topic 606) Deferral of the Effective Date In April 2015, the FASB issued ASU No. 2015-03, Simplifying the Presentation of Debt Issuance Costs Presentation and Subsequent Measurement of Debt Issuance Costs Associated with Line-of-Credit Arrangements In September 2015, the FASB issued ASU No. 2015-16, Simplifying the Accounting for Measurement-Period Adjustments In November 2015, the FASB issued ASU No. 2015-17, Balance Sheet Classification of Deferred Taxes In February 2016, the FASB issued ASU No. 2016-02, Leases (Topic 842) Topic 840 Revenue from Contracts with Customers (Topic 606) Other Accounting Standards Updates effective after January 29, 2016 are not expected to have a material effect on the Company’s financial statements.</t>
  </si>
  <si>
    <t>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and amortization is recognized using the methods and estimated useful lives as follows:
Depreciation or amortization method
Estimated useful lives (in years)
January 29, 2016
January 30, 2015
(in millions)
Computer equipment
Straight-line or declining balance
3-10
$
61
$
65
Capitalized software and software licenses
Straight-line or declining balance
3-10
55
48
Leasehold improvements
Straight-line
Shorter of lease term or 10
48
35
Office furniture and fixtures
Straight-line or declining balance
2-10
12
10
Buildings and improvements
Straight-line
40
7
7
Property, plant and equipment
183
165
Accumulated depreciation and amortization
(112
)
(106
)
Property, plant and equipment, net
$
71
$
59</t>
  </si>
  <si>
    <t>Earnings Per Share</t>
  </si>
  <si>
    <t>EPS Basic EPS is computed by dividing net income by the basic weighted average number of shares outstanding. Diluted EPS is computed similarly to basic EPS, except the weighted average number of shares outstanding is increased to include the dilutive effect of outstanding stock options and other stock-based awards.
For periods prior to the separation, basic EPS was calculated using 48.6 million shares of the Company’s common stock that were distributed to former Parent shareholders upon separation. Diluted EPS for the periods prior to the separation was calculated using 49.7 million shares, which included 1.1 million of diluted common share equivalents for stock options and other stock-based awards (consistent with the number calculated immediately following separation) as these stock-based awards were previously issued by former Parent and outstanding at the time of separation and were assumed by the Company following the separation.</t>
  </si>
  <si>
    <t>Business Overview and Summary of Significant Accounting Policies (Tables)</t>
  </si>
  <si>
    <t>Changes in Contract Estimates</t>
  </si>
  <si>
    <t xml:space="preserve">Changes in contract estimates were:
Year Ended
January 29, 2016
January 30, 2015
January 31, 2014
(in millions, except per share amounts)
Favorable adjustments
$
29
$
23
$
22
Unfavorable adjustments
(16
)
(12
)
(26
)
Net favorable (unfavorable) adjustments
13
11
(4
)
Income tax effect
(5
)
(4
)
1
Net favorable (unfavorable) adjustments, after tax
8
7
(3
)
Basic EPS impact
$
0.17
$
0.15
$
(0.05
)
Diluted EPS impact
$
0.17
$
0.14
$
(0.05
) </t>
  </si>
  <si>
    <t>Separation transaction and restructuring expenses for fiscal 2014 were:
Year Ended
January 31, 2014
(in millions)
Lease termination and facility consolidation expense
$
20
Strategic advisory services
15
Legal and accounting services
10
Investment banking services
9
Severance costs
4
Separation transaction and restructuring expense
$
58</t>
  </si>
  <si>
    <t>Earnings Per Share (EPS), Share Repurchases and Dividends (Tables)</t>
  </si>
  <si>
    <t>Reconciliation of Weighted Average Number of Shares Outstanding Used to Compute Basic and Diluted EPS</t>
  </si>
  <si>
    <t>A reconciliation of the weighted average number of shares outstanding used to compute basic and diluted EPS is:
Year Ended
January 29, 2016
January 30, 2015
January 31, 2014
(in millions)
Basic weighted-average number of shares outstanding
45.8
46.9
48.6
Dilutive common share equivalents - stock options and other stock-based awards
1.6
1.6
1.1
Diluted weighted-average number of shares outstanding
47.4
48.5
49.7</t>
  </si>
  <si>
    <t>Stock-Based Awards Excluded from Weighted Average Number of Shares Outstanding Used to Compute Diluted EPS</t>
  </si>
  <si>
    <t>The following stock-based awards were excluded from the weighted average number of shares outstanding used to compute diluted EPS:
Year Ended
January 29, 2016
January 30, 2015
January 31, 2014
(in millions)
Antidilutive stock options excluded
0.3
0.3
1.3</t>
  </si>
  <si>
    <t>Scitor Acquisition (Tables)</t>
  </si>
  <si>
    <t>Schedule of Purchase Price Allocated Among Assets Acquired and Liabilities Assumed</t>
  </si>
  <si>
    <t>The purchase price was allocated among assets acquired and liabilities assumed at fair value on the acquisition date based on the best available information, with the excess purchase price recorded as goodwill. The Company’s allocation of the purchase price is subject to change on receipt of additional information, including the Company’s review of Scitor’s historical government accounting practices that could potentially result in the recognition of additional liabilities on Scitor’s opening balance sheet and an adjustment to goodwill. The Company expects to have sufficient information available to resolve these items by the first quarter of fiscal 2017. The Company recorded purchase accounting entries on a preliminary basis as follows:
(in millions)
Cash and cash equivalents
$
39
Accounts receivable
86
Prepaid and other current assets
7
Deferred income taxes
10
Equipment and leasehold improvements
21
Intangible assets
255
Goodwill
481
Other noncurrent assets
1
Total assets acquired
900
Accounts payable and accrued liabilities
44
Accrued payroll and employee benefits
35
Other noncurrent liabilities
18
Total liabilities assumed
97
Net assets acquired
$
803
Amount of tax deductible goodwill
$
136</t>
  </si>
  <si>
    <t>Schedule of Acquired Intangible Assets</t>
  </si>
  <si>
    <t xml:space="preserve">The intangible assets included above consist of the following:
Amount
Weighted-Average Amortization Period
(in millions)
(in years)
Backlog
$
14
1
Trade name
9
2
Customer relationships
232
12
Total intangible assets
$
255
11 </t>
  </si>
  <si>
    <t>Schedule of Unaudited Pro Forma Financial Information</t>
  </si>
  <si>
    <t>The following unaudited pro forma financial information presents the combined results of operations for Scitor and the Company for the year ended January 29, 2016 and January 30, 2015, respectively:
Year Ended
January 29, 2016
January 30, 2015
(in millions, except per share amounts)
Total revenues
$
4,463
$
4,495
Net income
$
143
$
115
Earnings per share:
Basic
$
3.12
$
2.45
Diluted
$
3.02
$
2.37</t>
  </si>
  <si>
    <t>Goodwill and Other Intangible Assets (Tables)</t>
  </si>
  <si>
    <t>Schedule of Finite-Lived Intangible Assets</t>
  </si>
  <si>
    <t>Intangible assets, all of which were finite-lived, consisted of the following:
January 29, 2016
January 30, 2015
Gross carrying value
Accumulated amortization
Net carrying value
Gross carrying value
Accumulated amortization
Net carrying value
(in millions)
Intangible assets:
Customer relationships
$
238
$
(19
)
$
219
$
10
$
(8
)
$
2
Trade name
9
(4
)
5
-
-
-
Software technology
-
-
-
25
(25
)
-
Total intangible assets
$
247
$
(23
)
$
224
$
35
$
(33
)
$
2</t>
  </si>
  <si>
    <t>Schedule of Estimated Annual Amortization Expense Related To Intangible Assets</t>
  </si>
  <si>
    <t>The estimated annual amortization expense related to intangible assets as of January 29, 2016 was as follows:
Fiscal Year Ending
(in millions)
2017
$
26
2018
20
2019
20
2020
20
2021
20
Thereafter
118
Total
$
224</t>
  </si>
  <si>
    <t>Property, Plant and Equipment (Tables)</t>
  </si>
  <si>
    <t>Schedule of Property, Plant and Equipment</t>
  </si>
  <si>
    <t>Depreciation and amortization is recognized using the methods and estimated useful lives as follows:
Depreciation or amortization method
Estimated useful lives (in years)
January 29, 2016
January 30, 2015
(in millions)
Computer equipment
Straight-line or declining balance
3-10
$
61
$
65
Capitalized software and software licenses
Straight-line or declining balance
3-10
55
48
Leasehold improvements
Straight-line
Shorter of lease term or 10
48
35
Office furniture and fixtures
Straight-line or declining balance
2-10
12
10
Buildings and improvements
Straight-line
40
7
7
Property, plant and equipment
183
165
Accumulated depreciation and amortization
(112
)
(106
)
Property, plant and equipment, net
$
71
$
59</t>
  </si>
  <si>
    <t>Transactions with Former Parent (Tables)</t>
  </si>
  <si>
    <t>Reconciliation of Net Transfers to Former Parent</t>
  </si>
  <si>
    <t xml:space="preserve">A reconciliation of net transfers to former Parent in the consolidated and combined statements of equity to the corresponding amount presented on the consolidated and combined statements of cash flows for the periods presented was:
Year Ended
January 31, 2014
Net transfers to former Parent per consolidated and combined statements of equity
$
(59
)
Stock-based compensation
(22
)
Net transfers of property, plant, and equipment from former Parent
(22
)
Total net transfers to former Parent per consolidated and combined statements of cash flows
$
(103
) </t>
  </si>
  <si>
    <t>Stock-Based Compensation (Tables)</t>
  </si>
  <si>
    <t>Stock-Based Compensation and Related Tax Benefits</t>
  </si>
  <si>
    <t>Stock-based compensation expense and related tax benefits recognized under the Plans were:
Year Ended
January 29, 2016
January 30, 2015
January 31, 2014
(in millions)
Stock-based compensation expense:
Stock options
$
4
$
4
$
4
Vesting stock awards
25
30
29
Performance share awards
4
1
-
Total stock-based compensation expense
$
33
$
35
$
33
Tax benefits recognized from stock-based compensation
$
13
$
13
$
13</t>
  </si>
  <si>
    <t>Stock Option Activity</t>
  </si>
  <si>
    <t>Stock option activity for the year ended January 29, 2016 was:
Shares stocks under stock options
Weighted average exercise price
Weighted average remaining contractual term
Aggregate intrinsic value
(in millions)
(in years)
(in millions)
Outstanding at January 30, 2015
2.7
$
32.14
4.6
$
44
Options granted
0.3
52.18
Options forfeited or expired
(0.2
)
34.46
Options exercised
(0.5
)
33.12
Outstanding at January 29, 2016
2.3
$
34.75
4.4
$
21
Options exercisable at January 29, 2016
0.8
$
32.02
3.8
$
8
Vested and expected to vest as of January 29, 2016
2.3
$
34.59
4.4
$
21</t>
  </si>
  <si>
    <t>Schedule of Share-Based Compensation Activity Related to Exercise of Stock Options</t>
  </si>
  <si>
    <t>The following table summarizes activity related to exercises of stock options:
Year Ended
January 29, 2016
January 30, 2015
January 31, 2014
(in millions)
Cash received from exercises of stock options
$
-
$
-
$
-
Stock exchanged at fair value upon exercises of stock options
$
3
$
2
$
1
Tax benefits realized from exercises of stock options
$
3
$
1
$
-
Total intrinsic value of options exercised
$
10
$
7
$
-</t>
  </si>
  <si>
    <t>Weighted Average Grant Date Fair Value and Assumptions Used to Determine Fair Value of Stock Options Granted</t>
  </si>
  <si>
    <t>The weighted average grant date fair value and assumptions used to determine the fair value of stock options granted for the periods presented were:
Year Ended
January 29, 2016
January 30, 2015
January 31, 2014
(a)(b)
Weighted average grant-date fair value
$
11.76
$
5.91
$
4.18
Expected term (in years)
4.5
4.5
5.0
Expected volatility
31.7
%
24.1
%
25.6
%
Risk-free interest rate
1.2
%
1.5
%
0.9
%
Dividend yield
2.1
%
3.0
%
3.8
%
(a)
The weighted average grant date fair values of stock options granted by former Parent prior to June 12, 2013, were adjusted to reflect former Parent’s stock option modification for a special dividend. The modification decreased the per share grant date fair value but increased the number of stock options held by the option-holder to preserve the value of the options immediately before and after the special dividend. There was no incremental compensation expense resulting from this modification.
(b)
The weighted average grant date fair values of stock options granted by former Parent prior to the separation date were adjusted for the separation conversion on September 27, 2013.</t>
  </si>
  <si>
    <t>Vesting Stock Award Activity</t>
  </si>
  <si>
    <t>Vesting stock award activity for the year ended January 29, 2016 was:
Shares of stock under stock awards
Weighted average grant date fair value
(in millions)
Unvested at January 30, 2015
2.7
$
32.58
Awards granted
0.5
50.26
Awards forfeited
(0.2
)
35.11
Awards vested
(0.8
)
33.73
Unvested at January 29, 2016
2.2
$
35.93</t>
  </si>
  <si>
    <t>Performance Share Award Activity</t>
  </si>
  <si>
    <t>Performance share award activity for the year ended January 29, 2016 was:
Shares of stock under performance shares
Weighted average grant-date fair value
(in millions)
Unvested performance shares at January 30, 2015
0.2
$
38.77
Performance shares granted
0.1
52.11
Performance shares forfeited
-
-
Performance shares vested
-
-
Unvested performance shares at January 29, 2016
0.3
$
44.97</t>
  </si>
  <si>
    <t>Income Taxes (Tables)</t>
  </si>
  <si>
    <t>Provision for Income Taxes</t>
  </si>
  <si>
    <t>The provision for income taxes for each of the three years ended January 29, 2016 included the following:
Year Ended
January 29, 2016
January 30, 2015
January 31, 2014
(in millions)
Current:
Federal
$
51
$
66
$
40
State
12
12
5
Deferred:
Federal
5
4
13
State
(2
)
-
5
Total
$
66
$
82
$
63</t>
  </si>
  <si>
    <t>Reconciliation of Provision for Income Taxes Computed by Statutory Federal Income Tax Rate</t>
  </si>
  <si>
    <t xml:space="preserve">A reconciliation of the provision for income taxes to the amount computed by applying the statutory federal income tax rate to income before income taxes for each of the three years ended January 29, 2016 follows:
Year Ended
January 29, 2016
January 30, 2015
January 31, 2014
(in millions)
Amount computed at the statutory federal income tax rate (35%)
$
64
$
78
$
62
State income taxes, net of federal tax benefit
6
8
7
Manufacturer's deduction
(4
)
(1
)
(1
)
Non-deductible acquisition costs
2
-
-
Research and development credits
(2
)
(1
)
(3
)
Other
-
(2
)
(2
)
Total
$
66
$
82
$
63
Effective income tax rate
36.0
%
36.8
%
35.8
% </t>
  </si>
  <si>
    <t>Deferred Tax Assets and Liabilities</t>
  </si>
  <si>
    <t xml:space="preserve">Deferred income taxes are recorded for differences in the basis of assets and liabilities for financial reporting purposes and tax reporting purposes. Deferred tax assets (liabilities) were comprised of:
January 29, 2016
January 30, 2015
(in millions)
Accrued vacation and bonuses
$
26
$
23
Accrued liabilities
11
4
Deferred compensation
24
18
Vesting stock awards
19
18
Net operating loss carry-forward
28
-
Accumulated other comprehensive loss
5
3
Total deferred tax assets
113
66
Deferred revenue
(52
)
(49
)
Fixed asset basis differences
(6
)
(8
)
Purchased intangible assets
(63
)
(28
)
Total deferred tax liabilities
(121
)
(85
)
Net deferred tax liabilities
$
(8
)
$
(19
) </t>
  </si>
  <si>
    <t>Changes in Unrecognized Tax Benefits</t>
  </si>
  <si>
    <t>The changes in the unrecognized tax benefits, excluding accrued interest and penalties, were:
Year Ended
January 29, 2016
January 30, 2015
January 31, 2014
(in millions)
Unrecognized tax benefits at beginning of the year
$
-
$
-
$
5
Additions for tax positions related to prior years
-
-
-
Reductions for tax positions as a result of spin-off
-
-
(5
)
Settlements with tax authorities
-
-
-
Unrecognized tax benefits at end of the year
$
-
$
-
$
-
Unrecognized tax benefits that, if recognized, would affect the effective income tax rate
$
-
$
-
$
-</t>
  </si>
  <si>
    <t>Debt Obligations (Tables)</t>
  </si>
  <si>
    <t>Long Term Debt</t>
  </si>
  <si>
    <t>The Company’s long-term debt as of the periods presented was as follows:
January 29, 2016
January 30, 2015
Stated interest rate
Effective interest rate
Principal
Unamortized Debt Issuance Costs
Net
Principal
Unamortized Debt Issuance Costs
Net
(in millions)
Term Loan A Facility due September 2018
3.19
%
3.36
%
$
551
$
(2
)
$
549
$
489
$
(3
)
$
486
Term Loan B Facility due May 2022
3.75
%
4.27
%
536
(15
)
521
-
-
-
Total long-term debt
$
1,087
$
(17
)
$
1,070
$
489
$
(3
)
$
486
Less current portion
57
-
57
32
-
32
Total long-term debt, net of current portion
$
1,030
$
(17
)
$
1,013
$
457
$
(3
)
$
454</t>
  </si>
  <si>
    <t>Maturities of Long-term Debt</t>
  </si>
  <si>
    <t>Maturities of long-term debt as of January 29, 2016 are:
Fiscal Year Ending
Total
(in millions)
2017
$
57
2018
60
2019
438
2020
-
2021
1
Thereafter
531
Total principal payments
$
1,087</t>
  </si>
  <si>
    <t>Derivative Instruments Designated as Cash Flow Hedges (Tables)</t>
  </si>
  <si>
    <t>The Company’s derivative instruments designated as cash flow hedges consist of:
Liability Fair Value (1) at
Notional Amount at January 29, 2016
Pay Fixed Rate
Receive Variable Rate
Settlement and Termination
January 29, 2016
January 30, 2015
(in millions)
(in millions)
Term loan A interest rate swaps
$
456
1.41
%
1-month LIBOR
Monthly through September 26, 2018
$
7
$
8
Term loan B interest rate swaps
350
1.88
%
3-month LIBOR (2)
Quarterly through May 7, 2020
8
-
Total
$
806
$
15
$
8
(1) The fair value of the fixed interest rate swaps liability is included in accounts payable and accrued liabilities on the consolidated balance sheets. (2) Subject to a 0.75% floor.</t>
  </si>
  <si>
    <t>Changes in Accumulated Other Comprehensive Loss by Component (Tables)</t>
  </si>
  <si>
    <t>Changes in Accumulated Other Comprehensive Loss Attributable to the Company's Fixed Interest Rate Swap Cash Flow Hedges</t>
  </si>
  <si>
    <t>The following table presents the changes in accumulated other comprehensive loss attributable to the Company’s fixed interest rate swap cash flow hedges that are discussed in Note 11.
Unrealized Losses on Fixed Interest Rate Swap Cash Flow Hedges
Pre-Tax Amount (a)
Income Tax (b)
Net Amount
(in millions)
Balance at January 30, 2015
$
8
$
(3
)
$
5
Other comprehensive loss before reclassifications
15
(6
)
9
Amounts reclassified from accumulated other comprehensive loss
(9
)
4
(5
)
Net other comprehensive loss
6
(2
)
4
Balance at January 29, 2016
$
14
$
(5
)
$
9
Balance at January 31, 2014
$
3
$
(1
)
$
2
Other comprehensive loss before reclassifications
11
(4
)
7
Amounts reclassified from accumulated other comprehensive loss
(6
)
2
(4
)
Net other comprehensive loss
5
(2
)
3
Balance at January 30, 2015
$
8
$
(3
)
$
5
Balance at January 31, 2013
$
-
$
-
$
-
Other comprehensive loss before reclassifications
5
(2
)
3
Amounts reclassified from accumulated other comprehensive loss
(2
)
1
(1
)
Net other comprehensive loss
3
(1
)
2
Balance at January 31, 2014
$
3
$
(1
)
$
2
(a)
The amount reclassified from accumulated other comprehensive loss is included in interest expense.
(b)
The amount reclassified from accumulated other comprehensive loss is included in the provision for income taxes.</t>
  </si>
  <si>
    <t>Operating Leases (Tables)</t>
  </si>
  <si>
    <t>Future Minimum Operating Lease Commitments</t>
  </si>
  <si>
    <t>Future minimum operating lease commitments at January 29, 2016 are:
Fiscal Year Ending
(in millions)
2017
$
48
2018
39
2019
34
2020
28
2021
20
Thereafter
20
Total
$
189</t>
  </si>
  <si>
    <t>Business Segment Information (Tables)</t>
  </si>
  <si>
    <t>Total Revenue Percentages Attributable to Specific Government Agencies</t>
  </si>
  <si>
    <t xml:space="preserve">The percentages of total revenues earned from contracts with the U.S. government, its agencies and other customers, including those comprising more than 10% of total revenues for the periods presented were:
Year Ended
January 29, 2016
January 30, 2015
January 31, 2014
U.S. Army
29
%
28
%
29
%
U.S. Navy
16
%
20
%
21
%
Other DoD
21
%
22
%
22
%
Other federal government
31
%
27
%
25
%
Total U.S. government
97
%
97
%
97
%
Other
3
%
3
%
3
%
Total
100
%
100
%
100
% </t>
  </si>
  <si>
    <t>Selected Quarterly Financial Data (Unaudited) (Tables)</t>
  </si>
  <si>
    <t>Selected unaudited financial data for each quarter of the most recent two fiscal years was:
First Quarter
Second Quarter
Third Quarter
Fourth Quarter
(in millions, except per share amounts)
Fiscal 2016
Total revenues
$
1,009
$
1,099
$
1,136
$
1,071
Operating income
57
52
64
54
Net income
33
22
34
28
Basic EPS
$
0.72
$
0.48
$
0.74
$
0.61
Diluted EPS
$
0.69
$
0.46
$
0.72
$
0.60
Fiscal 2015
Total revenues
$
977
$
952
$
1,004
$
952
Operating income
59
59
63
59
Net income
34
34
37
36
Basic EPS
$
0.71
$
0.72
$
0.80
$
0.78
Diluted EPS
$
0.69
$
0.70
$
0.77
$
0.75</t>
  </si>
  <si>
    <t>Business Overview and Summary of Significant Accounting Policies (Detail 1)</t>
  </si>
  <si>
    <t>May. 04, 2015Employees</t>
  </si>
  <si>
    <t>Jan. 29, 2016USD ($)Segment</t>
  </si>
  <si>
    <t>Jan. 30, 2015USD ($)</t>
  </si>
  <si>
    <t>Jan. 31, 2014USD ($)</t>
  </si>
  <si>
    <t>Significant Accounting Policies [Line Items]</t>
  </si>
  <si>
    <t>Number of reportable segments | Segment</t>
  </si>
  <si>
    <t>Minimum percentage of likelihood of the largest amount of benefit being realized upon settlement with tax authorities</t>
  </si>
  <si>
    <t>50.00%</t>
  </si>
  <si>
    <t>Unbilled receivables, maximum expected period for billing and collection</t>
  </si>
  <si>
    <t>1 year</t>
  </si>
  <si>
    <t>Impairment of goodwill</t>
  </si>
  <si>
    <t>Operating cycle (in years)</t>
  </si>
  <si>
    <t>greater than one year</t>
  </si>
  <si>
    <t>Internal research and development costs included in selling, general and administrative expenses</t>
  </si>
  <si>
    <t>ASU No. 2015-03</t>
  </si>
  <si>
    <t>Reclassification of current portion of unamortized debt issuance costs to long-term debt from prepaid expenses</t>
  </si>
  <si>
    <t>Reclassification of noncurrent portion of unamortized debt issuance costs to long-term debt from other assets</t>
  </si>
  <si>
    <t>ASU No. 2015-17</t>
  </si>
  <si>
    <t>Reclassification of noncurrent deferred tax asset from other assets</t>
  </si>
  <si>
    <t>Reclassification of current deferred tax liability to noncurrent deferred tax liability</t>
  </si>
  <si>
    <t>Scitor Holdings, Inc.</t>
  </si>
  <si>
    <t>Definitive agreement to acquire business, Percentage of acquisition</t>
  </si>
  <si>
    <t>100.00%</t>
  </si>
  <si>
    <t>Number of employees increased due to acquisition | Employees</t>
  </si>
  <si>
    <t>Scitor Holdings, Inc. | Rabbi Trust</t>
  </si>
  <si>
    <t>Restricted cash and cash equivalents</t>
  </si>
  <si>
    <t>Scitor Holdings, Inc. | Other Current Assets | Rabbi Trust</t>
  </si>
  <si>
    <t>Scitor Holdings, Inc. | Other Assets | Rabbi Trust</t>
  </si>
  <si>
    <t>Business Overview and Summary of Significant Accounting Policies (Detail 2) - USD ($) $ / shares in Units, $ in Millions</t>
  </si>
  <si>
    <t>Contractors [Abstract]</t>
  </si>
  <si>
    <t>Favorable adjustments</t>
  </si>
  <si>
    <t>Unfavorable adjustments</t>
  </si>
  <si>
    <t>Net favorable (unfavorable) adjustments</t>
  </si>
  <si>
    <t>Income tax effect</t>
  </si>
  <si>
    <t>Net favorable (unfavorable) adjustments, after tax</t>
  </si>
  <si>
    <t>Basic EPS impact</t>
  </si>
  <si>
    <t>Diluted EPS impact</t>
  </si>
  <si>
    <t>Business Overview and Summary of Significant Accounting Policies (Detail 3) $ in Millions</t>
  </si>
  <si>
    <t>Restructuring Cost And Reserve [Line Items]</t>
  </si>
  <si>
    <t>Restructuring charges</t>
  </si>
  <si>
    <t>Spinoff | Lease Termination And Facility Consolidation Expense</t>
  </si>
  <si>
    <t>Spinoff | Strategic Advisory Services</t>
  </si>
  <si>
    <t>Spinoff | Legal and Accounting Services</t>
  </si>
  <si>
    <t>Spinoff | Investment Banking Services</t>
  </si>
  <si>
    <t>Spinoff | Severance Costs</t>
  </si>
  <si>
    <t>Earnings Per Share (EPS), Share Repurchase and Dividends (Detail 1) - $ / shares</t>
  </si>
  <si>
    <t>Mar. 23, 2016</t>
  </si>
  <si>
    <t>Oct. 30, 2015</t>
  </si>
  <si>
    <t>May. 01, 2015</t>
  </si>
  <si>
    <t>Oct. 31, 2014</t>
  </si>
  <si>
    <t>Aug. 01, 2014</t>
  </si>
  <si>
    <t>May. 02, 2014</t>
  </si>
  <si>
    <t>Nov. 01, 2013</t>
  </si>
  <si>
    <t>Sep. 11, 2015</t>
  </si>
  <si>
    <t>Computation Of Earnings Per Share [Line Items]</t>
  </si>
  <si>
    <t>Basic weighted-average number of shares outstanding</t>
  </si>
  <si>
    <t>Diluted weighted-average number of shares outstanding</t>
  </si>
  <si>
    <t>Dilutive common share equivalents - stock options and other stock-based awards</t>
  </si>
  <si>
    <t>Subsequent Event</t>
  </si>
  <si>
    <t>Dividends declared per share</t>
  </si>
  <si>
    <t>Dividend declared date</t>
  </si>
  <si>
    <t>Mar. 23,
		2016</t>
  </si>
  <si>
    <t>Dividend payable date</t>
  </si>
  <si>
    <t>Apr. 29,
		2016</t>
  </si>
  <si>
    <t>Dividend to stockholders of record date</t>
  </si>
  <si>
    <t>Apr. 15,
		2016</t>
  </si>
  <si>
    <t>Quarterly Dividend</t>
  </si>
  <si>
    <t>Share Repurchase Plan</t>
  </si>
  <si>
    <t>Shares repurchased under the repurchase plan</t>
  </si>
  <si>
    <t>Increase in number of shares authorized to be repurchased under the repurchase plan</t>
  </si>
  <si>
    <t>Maximum | Share Repurchase Plan</t>
  </si>
  <si>
    <t>Shares authorized to be repurchased under the repurchase plan</t>
  </si>
  <si>
    <t>Earnings Per Share (EPS), Share Repurchases and Dividends (Detail 2) - shares shares in Millions</t>
  </si>
  <si>
    <t>Antidilutive stock options excluded</t>
  </si>
  <si>
    <t>Scitor Acquisition (Detail 1) - USD ($) $ in Millions</t>
  </si>
  <si>
    <t>May. 04, 2015</t>
  </si>
  <si>
    <t>Aug. 31, 2015</t>
  </si>
  <si>
    <t>Sep. 27, 2013</t>
  </si>
  <si>
    <t>Business Acquisition [Line Items]</t>
  </si>
  <si>
    <t>Purchase consideration paid, net of cash acquired</t>
  </si>
  <si>
    <t>Acquisition and integration costs</t>
  </si>
  <si>
    <t>Deferred financing fees</t>
  </si>
  <si>
    <t>Date of acquisition</t>
  </si>
  <si>
    <t>May 4,
		2015</t>
  </si>
  <si>
    <t>Amount deposited to adjustment and indemnification escrow accounts included in cash consideration paid</t>
  </si>
  <si>
    <t>Amount released from escrow account on settlement of working capital adjustment</t>
  </si>
  <si>
    <t>Acquisition expenses</t>
  </si>
  <si>
    <t>Integration costs</t>
  </si>
  <si>
    <t>Scitor Acquisition (Detail 2) - USD ($) $ in Millions</t>
  </si>
  <si>
    <t>Goodwill</t>
  </si>
  <si>
    <t>Accounts receivable</t>
  </si>
  <si>
    <t>Prepaid and other current assets</t>
  </si>
  <si>
    <t>Equipment and leasehold improvements</t>
  </si>
  <si>
    <t>Intangible assets</t>
  </si>
  <si>
    <t>Other noncurrent assets</t>
  </si>
  <si>
    <t>Total assets acquired</t>
  </si>
  <si>
    <t>Other noncurrent liabilities</t>
  </si>
  <si>
    <t>Total liabilities assumed</t>
  </si>
  <si>
    <t>Net assets acquired</t>
  </si>
  <si>
    <t>Amount of tax deductible goodwill</t>
  </si>
  <si>
    <t>Scitor Acquisition (Detail 3) - Scitor Holdings, Inc. $ in Millions</t>
  </si>
  <si>
    <t>May. 04, 2015USD ($)</t>
  </si>
  <si>
    <t>Acquired Finite Lived Intangible Assets [Line Items]</t>
  </si>
  <si>
    <t>Intangible assets, Amount</t>
  </si>
  <si>
    <t>Weighted-Average Amortization Period</t>
  </si>
  <si>
    <t>11 years</t>
  </si>
  <si>
    <t>Backlog</t>
  </si>
  <si>
    <t>Trade Name</t>
  </si>
  <si>
    <t>2 years</t>
  </si>
  <si>
    <t>Customer Relationships</t>
  </si>
  <si>
    <t>12 years</t>
  </si>
  <si>
    <t>Scitor Acquisition (Detail 4) - Scitor Holdings, Inc. - USD ($) $ / shares in Units, $ in Millions</t>
  </si>
  <si>
    <t>Total revenues</t>
  </si>
  <si>
    <t>Earnings per share:</t>
  </si>
  <si>
    <t>Goodwill and Intangible Assets (Detail 1) - USD ($)</t>
  </si>
  <si>
    <t>Increase in goodwill</t>
  </si>
  <si>
    <t>Gross carrying value of intangible assets fully amortized</t>
  </si>
  <si>
    <t>Amortization expense related to intangible assets</t>
  </si>
  <si>
    <t>Intangible asset impairment losses</t>
  </si>
  <si>
    <t>Goodwill and Intangible Assets (Detail 2) - USD ($) $ in Millions</t>
  </si>
  <si>
    <t>Finite Lived Intangible Assets [Line Items]</t>
  </si>
  <si>
    <t>Gross carrying value</t>
  </si>
  <si>
    <t>Accumulated amortization</t>
  </si>
  <si>
    <t>Net carrying value</t>
  </si>
  <si>
    <t>Software technology</t>
  </si>
  <si>
    <t>Goodwill and Intangible Assets (Detail 3) - USD ($) $ in Millions</t>
  </si>
  <si>
    <t>Thereafter</t>
  </si>
  <si>
    <t>Property, Plant and Equipment (Detail 1) - USD ($) $ in Millions</t>
  </si>
  <si>
    <t>Property Plant And Equipment [Line Items]</t>
  </si>
  <si>
    <t>Property, plant and equipment, gross</t>
  </si>
  <si>
    <t>Accumulated depreciation and amortization</t>
  </si>
  <si>
    <t>Property, plant and equipment, net</t>
  </si>
  <si>
    <t>Computer Equipment</t>
  </si>
  <si>
    <t>Depreciation method</t>
  </si>
  <si>
    <t>Straight-line or
declining balance</t>
  </si>
  <si>
    <t>Computer Equipment | Minimum</t>
  </si>
  <si>
    <t>Estimated useful lives (in years)</t>
  </si>
  <si>
    <t>3 years</t>
  </si>
  <si>
    <t>Computer Equipment | Maximum</t>
  </si>
  <si>
    <t>10 years</t>
  </si>
  <si>
    <t>Capitalized Software and Software Licenses</t>
  </si>
  <si>
    <t>Capitalized Software and Software Licenses | Minimum</t>
  </si>
  <si>
    <t>Capitalized Software and Software Licenses | Maximum</t>
  </si>
  <si>
    <t>Leasehold Improvements</t>
  </si>
  <si>
    <t>Straight-line</t>
  </si>
  <si>
    <t>Shorter of
lease term or 10</t>
  </si>
  <si>
    <t>Office Furniture and Fixtures</t>
  </si>
  <si>
    <t>Office Furniture and Fixtures | Minimum</t>
  </si>
  <si>
    <t>Office Furniture and Fixtures | Maximum</t>
  </si>
  <si>
    <t>Buildings and Improvements</t>
  </si>
  <si>
    <t>40 years</t>
  </si>
  <si>
    <t>Property, Plant and Equipment (Detail 2) - USD ($) $ in Millions</t>
  </si>
  <si>
    <t>Depreciation and amortization expense</t>
  </si>
  <si>
    <t>Transactions with Former Parent (Detail 1) $ in Millions</t>
  </si>
  <si>
    <t>Related Party Transaction [Line Items]</t>
  </si>
  <si>
    <t>Dividend payment to former Parent</t>
  </si>
  <si>
    <t>Capital contribution from former Parent</t>
  </si>
  <si>
    <t>General Corporate Expenses</t>
  </si>
  <si>
    <t>Allocation of expense from former Parent</t>
  </si>
  <si>
    <t>Transactions with Former Parent (Detail 2) - USD ($) $ in Millions</t>
  </si>
  <si>
    <t>8 Months Ended</t>
  </si>
  <si>
    <t>Net transfers to former Parent per consolidated and combined statements of equity</t>
  </si>
  <si>
    <t>Total net transfers to former Parent per consolidated and combined statements of cash flows</t>
  </si>
  <si>
    <t>Stock-Based Compensation (Detail 1) - USD ($) $ / shares in Units, $ in Millions</t>
  </si>
  <si>
    <t>Employee Stock Option</t>
  </si>
  <si>
    <t>Share Based Compensation Arrangement By Share Based Payment Award [Line Items]</t>
  </si>
  <si>
    <t>Unrecognized compensation cost, net of estimated forfeitures</t>
  </si>
  <si>
    <t>Expected weighted-average period of recognition, years</t>
  </si>
  <si>
    <t>1 year 2 months 12 days</t>
  </si>
  <si>
    <t>Performance Share Awards</t>
  </si>
  <si>
    <t>Percentage of target shares</t>
  </si>
  <si>
    <t>150.00%</t>
  </si>
  <si>
    <t>Below threshold level of performance (shares)</t>
  </si>
  <si>
    <t>1 year 7 months 6 days</t>
  </si>
  <si>
    <t>Share awards granted upon future achievement</t>
  </si>
  <si>
    <t>Weighted-average grant date fair value</t>
  </si>
  <si>
    <t>Stock Compensation Plans</t>
  </si>
  <si>
    <t>Percentage of stock awards vest or exercisable after four years</t>
  </si>
  <si>
    <t>Stock Compensation Plans | Maximum</t>
  </si>
  <si>
    <t>Vesting period</t>
  </si>
  <si>
    <t>7 years</t>
  </si>
  <si>
    <t>Vesting stock awards</t>
  </si>
  <si>
    <t>1 year 6 months</t>
  </si>
  <si>
    <t>Grant date fair value of vesting awards</t>
  </si>
  <si>
    <t>Fair value of vesting awards that vested</t>
  </si>
  <si>
    <t>2013 Equity Incentive Plan</t>
  </si>
  <si>
    <t>Shares authorized under plan</t>
  </si>
  <si>
    <t>2013 Equity Incentive Plan | Vesting Stock Awards And Employee Stock Option Granted Prior To Fiscal Twenty Fifteen</t>
  </si>
  <si>
    <t>Percentage of stock awards vest or exercisable after one year</t>
  </si>
  <si>
    <t>20.00%</t>
  </si>
  <si>
    <t>Percentage of stock awards vest or exercisable after two years</t>
  </si>
  <si>
    <t>Percentage of stock awards vest or exercisable after three years</t>
  </si>
  <si>
    <t>40.00%</t>
  </si>
  <si>
    <t>2013 Equity Incentive Plan | Employee Stock Option Granted In Current Fiscal Year</t>
  </si>
  <si>
    <t>33.00%</t>
  </si>
  <si>
    <t>2013 Equity Incentive Plan | Employee Stock Option Granted in Previous Fiscal Year</t>
  </si>
  <si>
    <t>2013 Equity Incentive Plan | Vesting Stock Awards Granted In Current Fiscal Year</t>
  </si>
  <si>
    <t>25.00%</t>
  </si>
  <si>
    <t>2013 Equity Incentive Plan | Vesting Stock Awards Granted in Previous Fiscal Year</t>
  </si>
  <si>
    <t>2013 Equity Incentive Plan | Employee Stock Option</t>
  </si>
  <si>
    <t>Contractual term</t>
  </si>
  <si>
    <t>2013 Equity Incentive Plan | Employee Stock Option | Maximum</t>
  </si>
  <si>
    <t>2013 Equity Incentive Plan | Directors</t>
  </si>
  <si>
    <t>Employee Stock Purchase Plan</t>
  </si>
  <si>
    <t>Percentage of market price for employee purchase program for stock purchases during non-compensatory period</t>
  </si>
  <si>
    <t>5.00%</t>
  </si>
  <si>
    <t>Employee Stock Purchase Plan | Maximum</t>
  </si>
  <si>
    <t>15.00%</t>
  </si>
  <si>
    <t>Stock-Based Compensation (Detail 2) - USD ($) $ in Millions</t>
  </si>
  <si>
    <t>Employee Service Share Based Compensation Allocation Of Recognized Period Costs [Line Items]</t>
  </si>
  <si>
    <t>Total stock-based compensation expense</t>
  </si>
  <si>
    <t>Tax benefits recognized from stock-based compensation</t>
  </si>
  <si>
    <t>Stock Options</t>
  </si>
  <si>
    <t>Stock-Based Compensation (Detail 3) - USD ($) $ / shares in Units, shares in Millions, $ in Millions</t>
  </si>
  <si>
    <t>Shares of stock under stock options</t>
  </si>
  <si>
    <t>Stock options outstanding, beginning balance</t>
  </si>
  <si>
    <t>Options granted</t>
  </si>
  <si>
    <t>Options forfeited or expired</t>
  </si>
  <si>
    <t>Options exercised</t>
  </si>
  <si>
    <t>Stock options outstanding, ending balance</t>
  </si>
  <si>
    <t>Options exercisable, ending balance</t>
  </si>
  <si>
    <t>Options vested and expected to vest, ending balance</t>
  </si>
  <si>
    <t>Weighted average exercise price</t>
  </si>
  <si>
    <t>Weighted average exercise price, outstanding beginning balance</t>
  </si>
  <si>
    <t>Weighted average exercise price, options granted</t>
  </si>
  <si>
    <t>Weighted average exercise price, options forfeited or expired</t>
  </si>
  <si>
    <t>Weighted average exercise price, options exercised</t>
  </si>
  <si>
    <t>Weighted average exercise price, outstanding ending balance</t>
  </si>
  <si>
    <t>Weighted average exercise price, exercisable</t>
  </si>
  <si>
    <t>Weighted average exercise price, exercisable, Vested and expected to vest in the future</t>
  </si>
  <si>
    <t>Weighted average remaining contractual term</t>
  </si>
  <si>
    <t>Weighted average remaining contractual term, outstanding</t>
  </si>
  <si>
    <t>4 years 4 months 24 days</t>
  </si>
  <si>
    <t>4 years 7 months 6 days</t>
  </si>
  <si>
    <t>Weighted average remaining contractual term, exercisable</t>
  </si>
  <si>
    <t>3 years 9 months 18 days</t>
  </si>
  <si>
    <t>Weighted average remaining contractual term, Vested and expected to vest in the future</t>
  </si>
  <si>
    <t>Aggregate intrinsic value</t>
  </si>
  <si>
    <t>Aggregate intrinsic value, outstanding beginning balance</t>
  </si>
  <si>
    <t>Aggregate intrinsic value, options exercised</t>
  </si>
  <si>
    <t>Aggregate intrinsic value, outstanding ending balance</t>
  </si>
  <si>
    <t>Aggregate intrinsic value, exercisable</t>
  </si>
  <si>
    <t>Aggregate intrinsic value, Vested and expected to vest in the future</t>
  </si>
  <si>
    <t>Stock-Based Compensation (Detail 4) - USD ($) $ in Millions</t>
  </si>
  <si>
    <t>Share Based Compensation [Abstract]</t>
  </si>
  <si>
    <t>Stock exchanged at fair value upon exercises of stock options</t>
  </si>
  <si>
    <t>Tax benefits realized from exercises of stock options</t>
  </si>
  <si>
    <t>Total intrinsic value of options exercised</t>
  </si>
  <si>
    <t>Stock-Based Compensation (Detail 5) - Employee Stock Option - $ / shares</t>
  </si>
  <si>
    <t>[1],[2]</t>
  </si>
  <si>
    <t>Weighted average grant-date fair value</t>
  </si>
  <si>
    <t>Expected term (in years)</t>
  </si>
  <si>
    <t>4 years 6 months</t>
  </si>
  <si>
    <t>5 years</t>
  </si>
  <si>
    <t>Expected volatility</t>
  </si>
  <si>
    <t>31.70%</t>
  </si>
  <si>
    <t>24.10%</t>
  </si>
  <si>
    <t>25.60%</t>
  </si>
  <si>
    <t>Risk-free interest rate</t>
  </si>
  <si>
    <t>1.20%</t>
  </si>
  <si>
    <t>1.50%</t>
  </si>
  <si>
    <t>0.90%</t>
  </si>
  <si>
    <t>Dividend yield</t>
  </si>
  <si>
    <t>2.10%</t>
  </si>
  <si>
    <t>3.00%</t>
  </si>
  <si>
    <t>3.80%</t>
  </si>
  <si>
    <t>[1]</t>
  </si>
  <si>
    <t>The weighted average grant date fair values of stock options granted by former Parent prior to June 12, 2013, were adjusted to reflect former Parent’s stock option modification for a special dividend. The modification decreased the per share grant date fair value but increased the number of stock options held by the option-holder to preserve the value of the options immediately before and after the special dividend. There was no incremental compensation expense resulting from this modification.</t>
  </si>
  <si>
    <t>[2]</t>
  </si>
  <si>
    <t>The weighted average grant date fair values of stock options granted by former Parent prior to the separation date were adjusted for the separation conversion on September 27, 2013.</t>
  </si>
  <si>
    <t>Stock-Based Compensation (Detail 6) - Vesting stock awards shares in Millions</t>
  </si>
  <si>
    <t>Jan. 29, 2016$ / sharesshares</t>
  </si>
  <si>
    <t>Shares of stock under stock awards</t>
  </si>
  <si>
    <t>Unvested awards, beginning balance | shares</t>
  </si>
  <si>
    <t>Awards granted | shares</t>
  </si>
  <si>
    <t>Awards forfeited | shares</t>
  </si>
  <si>
    <t>Awards vested | shares</t>
  </si>
  <si>
    <t>Unvested awards, ending balance | shares</t>
  </si>
  <si>
    <t>Weighted average grant-date fair value, unvested awards beginning balance | $ / shares</t>
  </si>
  <si>
    <t>Weighted-average grant date fair value | $ / shares</t>
  </si>
  <si>
    <t>Weighted average grant-date fair value, awards forfeited | $ / shares</t>
  </si>
  <si>
    <t>Weighted average grant-date fair value, awards vested | $ / shares</t>
  </si>
  <si>
    <t>Weighted average grant-date fair value, unvested awards ending balance | $ / shares</t>
  </si>
  <si>
    <t>Stock-Based Compensation (Detail 7) - Performance Share Awards - $ / shares shares in Millions</t>
  </si>
  <si>
    <t>Unvested awards, beginning balance</t>
  </si>
  <si>
    <t>Performance shares granted</t>
  </si>
  <si>
    <t>Unvested awards, ending balance</t>
  </si>
  <si>
    <t>Weighted average grant-date fair value, unvested awards beginning balance</t>
  </si>
  <si>
    <t>Weighted average grant-date fair value, unvested awards ending balance</t>
  </si>
  <si>
    <t>Retirement Plans (Detail 1) - USD ($) $ in Millions</t>
  </si>
  <si>
    <t>Pension And Other Postretirement Benefits Disclosure [Line Items]</t>
  </si>
  <si>
    <t>Maximum percentage certain employees can defer from salary for 401(k) Excess Deferral Plan</t>
  </si>
  <si>
    <t>Deferred Compensation Arrangement with Individual, by Type of Compensation, Pension and Other Postretirement Benefits</t>
  </si>
  <si>
    <t>Company contributions to defined contribution plans expense</t>
  </si>
  <si>
    <t>Corporate bond adjustment for Keystaff Deferral Plan</t>
  </si>
  <si>
    <t>1.00%</t>
  </si>
  <si>
    <t>Effective interest rate for Keystaff Deferral Plan</t>
  </si>
  <si>
    <t>3.05%</t>
  </si>
  <si>
    <t>Income Taxes (Detail 1) - USD ($) $ in Millions</t>
  </si>
  <si>
    <t>Current:</t>
  </si>
  <si>
    <t>Federal</t>
  </si>
  <si>
    <t>State</t>
  </si>
  <si>
    <t>Deferred:</t>
  </si>
  <si>
    <t>Income Taxes (Detail 2) - USD ($) $ in Millions</t>
  </si>
  <si>
    <t>Amount computed at the statutory federal income tax rate (35%)</t>
  </si>
  <si>
    <t>State income taxes, net of federal tax benefit</t>
  </si>
  <si>
    <t>Manufacturer's deduction</t>
  </si>
  <si>
    <t>Non-deductible acquisition costs</t>
  </si>
  <si>
    <t>Research and development credits</t>
  </si>
  <si>
    <t>Other</t>
  </si>
  <si>
    <t>Effective income tax rate</t>
  </si>
  <si>
    <t>36.00%</t>
  </si>
  <si>
    <t>36.80%</t>
  </si>
  <si>
    <t>35.80%</t>
  </si>
  <si>
    <t>Income Taxes (Detail 3)</t>
  </si>
  <si>
    <t>Statutory federal income tax rate</t>
  </si>
  <si>
    <t>35.00%</t>
  </si>
  <si>
    <t>Income Taxes (Detail 4) - USD ($) $ in Millions</t>
  </si>
  <si>
    <t>Components of Deferred Tax Assets and Liabilities [Abstract]</t>
  </si>
  <si>
    <t>Accrued vacation and bonuses</t>
  </si>
  <si>
    <t>Accrued liabilities</t>
  </si>
  <si>
    <t>Deferred compensation</t>
  </si>
  <si>
    <t>Net operating loss carry-forward</t>
  </si>
  <si>
    <t>Total deferred tax assets</t>
  </si>
  <si>
    <t>Deferred revenue</t>
  </si>
  <si>
    <t>Fixed asset basis differences</t>
  </si>
  <si>
    <t>Purchased intangible assets</t>
  </si>
  <si>
    <t>Total deferred tax liabilities</t>
  </si>
  <si>
    <t>Net deferred tax liabilities</t>
  </si>
  <si>
    <t>Income Taxes (Detail 5) $ in Millions</t>
  </si>
  <si>
    <t>Unrecognized tax benefits at beginning of the year</t>
  </si>
  <si>
    <t>Reductions for tax positions as a result of spin-off</t>
  </si>
  <si>
    <t>Income Taxes (Detail 6) - USD ($) $ in Millions</t>
  </si>
  <si>
    <t>Income Taxes [Line Items]</t>
  </si>
  <si>
    <t>Federal and state net operating loss</t>
  </si>
  <si>
    <t>Tax deductible goodwill</t>
  </si>
  <si>
    <t>Tax deductible identified intangible assets</t>
  </si>
  <si>
    <t>Net operating losses utilization year</t>
  </si>
  <si>
    <t>Debt Obligations (Detail 1) - USD ($) $ in Millions</t>
  </si>
  <si>
    <t>Debt Instrument [Line Items]</t>
  </si>
  <si>
    <t>Principal amount of long-term debt</t>
  </si>
  <si>
    <t>Principal amount of long-term debt, current</t>
  </si>
  <si>
    <t>Principal amount of long-term debt, non current</t>
  </si>
  <si>
    <t>Unamortized Debt Issuance Costs, long term debt</t>
  </si>
  <si>
    <t>Unamortized Debt Issuance Costs, non current</t>
  </si>
  <si>
    <t>Total long-term debt</t>
  </si>
  <si>
    <t>Term Loan A Facility due September 2018</t>
  </si>
  <si>
    <t>Stated interest rate</t>
  </si>
  <si>
    <t>3.19%</t>
  </si>
  <si>
    <t>Effective interest rate</t>
  </si>
  <si>
    <t>3.36%</t>
  </si>
  <si>
    <t>Term Loan B Facility due May 2022</t>
  </si>
  <si>
    <t>3.75%</t>
  </si>
  <si>
    <t>4.27%</t>
  </si>
  <si>
    <t>Debt Obligations (Detail 2)</t>
  </si>
  <si>
    <t>Oct. 31, 2016</t>
  </si>
  <si>
    <t>Jan. 29, 2016USD ($)</t>
  </si>
  <si>
    <t>Apr. 30, 2015USD ($)</t>
  </si>
  <si>
    <t>Jul. 31, 2016</t>
  </si>
  <si>
    <t>Mar. 29, 2016USD ($)</t>
  </si>
  <si>
    <t>Credit facility, maximum borrowing capacity</t>
  </si>
  <si>
    <t>Second Amended And Restated Credit Agreement</t>
  </si>
  <si>
    <t>Credit Agreement financial covenant, description</t>
  </si>
  <si>
    <t>The Credit Facility requires the maintenance of a Senior Secured Leverage Ratio (as defined in the Second Amended Credit Agreement) of not greater than 4.00 to 1.00 until July 31, 2016, and not greater than 3.75 to 1.00 thereafter, and requires the Company to make an annual prepayment as a portion of its Excess Cash Flow (as defined in the Second Amended Credit Agreement).</t>
  </si>
  <si>
    <t>Second Amended And Restated Credit Agreement | Maximum | Until July 31, 2016</t>
  </si>
  <si>
    <t>Credit Agreement financial covenant, leverage ratio</t>
  </si>
  <si>
    <t>Second Amended And Restated Credit Agreement | Maximum | After July 31, 2016</t>
  </si>
  <si>
    <t>Term Loan A Facility due September 2018 | Minimum | Eurocurrency Rate</t>
  </si>
  <si>
    <t>Interest rate margin under credit agreement</t>
  </si>
  <si>
    <t>Term Loan A Facility due September 2018 | Minimum | Base Rate</t>
  </si>
  <si>
    <t>0.50%</t>
  </si>
  <si>
    <t>Term Loan A Facility due September 2018 | Maximum | Eurocurrency Rate</t>
  </si>
  <si>
    <t>2.75%</t>
  </si>
  <si>
    <t>Term Loan A Facility due September 2018 | Maximum | Base Rate</t>
  </si>
  <si>
    <t>1.75%</t>
  </si>
  <si>
    <t>Term Loan A Facility due September 2018 | Second Amended And Restated Credit Agreement</t>
  </si>
  <si>
    <t>Increase in Credit Facility</t>
  </si>
  <si>
    <t>Percentage of principal amount outstanding</t>
  </si>
  <si>
    <t>1.299%</t>
  </si>
  <si>
    <t>Term Loan A Facility due September 2018 | Second Amended And Restated Credit Agreement | Scenario Forecast</t>
  </si>
  <si>
    <t>2.597%</t>
  </si>
  <si>
    <t>1.948%</t>
  </si>
  <si>
    <t>Amortization rate</t>
  </si>
  <si>
    <t>0.25%</t>
  </si>
  <si>
    <t>Voluntary principal prepayment</t>
  </si>
  <si>
    <t>Term Loan B Facility due May 2022 | Subsequent Event</t>
  </si>
  <si>
    <t>Term Loan B Facility due May 2022 | Eurocurrency Rate</t>
  </si>
  <si>
    <t>Debt instrument floor rate</t>
  </si>
  <si>
    <t>0.75%</t>
  </si>
  <si>
    <t>Term Loan B Facility due May 2022 | Base Rate</t>
  </si>
  <si>
    <t>2.00%</t>
  </si>
  <si>
    <t>Term Loan B Facility due May 2022 | Second Amended And Restated Credit Agreement</t>
  </si>
  <si>
    <t>Initial Term Loan A Facility</t>
  </si>
  <si>
    <t>Principal installment amount</t>
  </si>
  <si>
    <t>Revolving Credit Facility</t>
  </si>
  <si>
    <t>Credit facility maturity date</t>
  </si>
  <si>
    <t>Sep. 30,
		2018</t>
  </si>
  <si>
    <t>Revolving Credit Facility | Minimum</t>
  </si>
  <si>
    <t>Commitment fee percentage</t>
  </si>
  <si>
    <t>Revolving Credit Facility | Maximum</t>
  </si>
  <si>
    <t>Debt Obligations (Detail 3) - USD ($) $ in Millions</t>
  </si>
  <si>
    <t>Derivative Instruments Designated as Cash Flow Hedges (Detail 1) - USD ($)</t>
  </si>
  <si>
    <t>May. 07, 2015</t>
  </si>
  <si>
    <t>Derivative [Line Items]</t>
  </si>
  <si>
    <t>Notional Amount</t>
  </si>
  <si>
    <t>Liability Fair Value</t>
  </si>
  <si>
    <t>Term Loan A Facility | Interest Rate Swaps</t>
  </si>
  <si>
    <t>Pay Fixed Rate</t>
  </si>
  <si>
    <t>1.41%</t>
  </si>
  <si>
    <t>Receive Variable Rate</t>
  </si>
  <si>
    <t>1-month LIBOR</t>
  </si>
  <si>
    <t>Settlement and Termination</t>
  </si>
  <si>
    <t>Monthly through September 26, 2018</t>
  </si>
  <si>
    <t>Term Loan B Facility | Interest Rate Swaps</t>
  </si>
  <si>
    <t>1.88%</t>
  </si>
  <si>
    <t>3-month LIBOR</t>
  </si>
  <si>
    <t>Quarterly through May 7, 2020</t>
  </si>
  <si>
    <t>The fair value of the fixed interest rate swaps liability is included in accounts payable and accrued liabilities on the consolidated balance sheets.</t>
  </si>
  <si>
    <t>Subject to a 0.75% floor.</t>
  </si>
  <si>
    <t>Derivative Instruments Designated as Cash Flow Hedges (Parenthetical) (Detail 1)</t>
  </si>
  <si>
    <t>Interest Rate Swaps | Term Loan B Facility</t>
  </si>
  <si>
    <t>Derivative instrument floor rate</t>
  </si>
  <si>
    <t>Derivative Instruments Designated as Cash Flow Hedges (Detail 2) - USD ($)</t>
  </si>
  <si>
    <t>Derivative instrument notional amount</t>
  </si>
  <si>
    <t>Interest Rate Swaps</t>
  </si>
  <si>
    <t>Unrealized losses estimated to be reclassified from accumulated other comprehensive loss into earnings in the next twelve months</t>
  </si>
  <si>
    <t>Interest Rate Swaps | Cash Flow Hedging</t>
  </si>
  <si>
    <t>Ineffective portion of the unrealized change in fair value, net of tax</t>
  </si>
  <si>
    <t>Interest Rate Swaps | Term Loan A Facility</t>
  </si>
  <si>
    <t>Derivative amount of non hedged item</t>
  </si>
  <si>
    <t>Derivative instrument, description of interest rate cash flow hedge activities</t>
  </si>
  <si>
    <t>Effective on May 7, 2015, the Company entered into fixed interest rate swaps to hedge the variability in interest payments on the first $350 million of Term Loan B Facility over five years and will account for this as a cash flow hedge.</t>
  </si>
  <si>
    <t>Derivative instrument hedging period</t>
  </si>
  <si>
    <t>Changes in Accumulated Other Comprehensive Loss by Component (Detail 1) - USD ($) $ in Millions</t>
  </si>
  <si>
    <t>Accumulated Other Comprehensive Income Loss Net Of Tax [Abstract]</t>
  </si>
  <si>
    <t>Unrealized Losses on Fixed Interest Rate Swap Cash Flow Hedges, Beginning Balance, Pre-Tax Amount</t>
  </si>
  <si>
    <t>Unrealized Losses on Fixed Interest Rate Swap Cash Flow Hedges, Other comprehensive loss before reclassifications, Pre-Tax Amount</t>
  </si>
  <si>
    <t>Unrealized Losses on Fixed Interest Rate Swap Cash Flow Hedges, Amounts reclassified from accumulated other comprehensive loss, Pre-Tax Amount</t>
  </si>
  <si>
    <t>Unrealized Losses on Fixed Interest Rate Swap Cash Flow Hedges, Net other comprehensive loss, Pre-Tax Amount</t>
  </si>
  <si>
    <t>Unrealized Losses on Fixed Interest Rate Swap Cash Flow Hedges, Ending Balance, Pre-Tax Amount</t>
  </si>
  <si>
    <t>Unrealized Losses on Fixed Interest Rate Swap Cash Flow Hedges, Beginning Balance, Income Tax</t>
  </si>
  <si>
    <t>Unrealized Losses on Fixed Interest Rate Swap Cash Flow Hedges, Other comprehensive loss before reclassifications, Income Tax</t>
  </si>
  <si>
    <t>Unrealized Losses on Fixed Interest Rate Swap Cash Flow Hedges, Amounts reclassified from accumulated other comprehensive loss, Income Tax</t>
  </si>
  <si>
    <t>Unrealized Losses on Fixed Interest Rate Swap Cash Flow Hedges, Net other comprehensive loss, Income Tax</t>
  </si>
  <si>
    <t>Unrealized Losses on Fixed Interest Rate Swap Cash Flow Hedges, Ending Balance, Income Tax</t>
  </si>
  <si>
    <t>Unrealized Losses on Fixed Interest Rate Swap Cash Flow Hedges, Beginning Balance, Net Amount</t>
  </si>
  <si>
    <t>Unrealized Losses on Fixed Interest Rate Swap Cash Flow Hedges, Other comprehensive loss before reclassifications, Net Amount</t>
  </si>
  <si>
    <t>Unrealized Losses on Fixed Interest Rate Swap Cash Flow Hedges, Amounts reclassified from accumulated other comprehensive loss, Net Amount</t>
  </si>
  <si>
    <t>Unrealized Losses on Fixed Interest Rate Swap Cash Flow Hedges, Net other comprehensive loss, Net Amount</t>
  </si>
  <si>
    <t>Unrealized Losses on Fixed Interest Rate Swap Cash Flow Hedges, Ending Balance, Net Amount</t>
  </si>
  <si>
    <t>The amount reclassified from accumulated other comprehensive loss is included in interest expense.</t>
  </si>
  <si>
    <t>The amount reclassified from accumulated other comprehensive loss is included in the provision for income taxes.</t>
  </si>
  <si>
    <t>Operating Leases (Detail 1) - USD ($) $ in Millions</t>
  </si>
  <si>
    <t>Rental expense for facilities and equipment</t>
  </si>
  <si>
    <t>Operating Leases (Detail 2) $ in Millions</t>
  </si>
  <si>
    <t>Business Segment Information (Detail 1)</t>
  </si>
  <si>
    <t>Jan. 29, 2016Segment</t>
  </si>
  <si>
    <t>Number of reportable segments</t>
  </si>
  <si>
    <t>Business Segment Information (Detail 2) - Sales Revenue, Net</t>
  </si>
  <si>
    <t>Government Contracts Concentration Risk</t>
  </si>
  <si>
    <t>Segment Reporting Information [Line Items]</t>
  </si>
  <si>
    <t>Percentage of sales</t>
  </si>
  <si>
    <t>97.00%</t>
  </si>
  <si>
    <t>Government Contracts Concentration Risk | U S Army</t>
  </si>
  <si>
    <t>29.00%</t>
  </si>
  <si>
    <t>28.00%</t>
  </si>
  <si>
    <t>Government Contracts Concentration Risk | U S Navy</t>
  </si>
  <si>
    <t>16.00%</t>
  </si>
  <si>
    <t>21.00%</t>
  </si>
  <si>
    <t>Government Contracts Concentration Risk | Other DoD</t>
  </si>
  <si>
    <t>22.00%</t>
  </si>
  <si>
    <t>Government Contracts Concentration Risk | Other Federal Government</t>
  </si>
  <si>
    <t>31.00%</t>
  </si>
  <si>
    <t>27.00%</t>
  </si>
  <si>
    <t>Customer Concentration Risk</t>
  </si>
  <si>
    <t>Customer Concentration Risk | Other</t>
  </si>
  <si>
    <t>Legal Proceedings and Commitments and Contingencies (Detail 1) - USD ($)</t>
  </si>
  <si>
    <t>3 Months Ended</t>
  </si>
  <si>
    <t>45 Months Ended</t>
  </si>
  <si>
    <t>Aug. 02, 2013</t>
  </si>
  <si>
    <t>Commitments And Contingencies [Line Items]</t>
  </si>
  <si>
    <t>Contingent losses, loss sharing percentage in excess of threshold</t>
  </si>
  <si>
    <t>30.00%</t>
  </si>
  <si>
    <t>Loss contingency threshold for loss sharing, Description</t>
  </si>
  <si>
    <t>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t>
  </si>
  <si>
    <t>DPA provides that the monitor will serve for a period (in years)</t>
  </si>
  <si>
    <t>Contracts receivable</t>
  </si>
  <si>
    <t>BCTM Program Termination</t>
  </si>
  <si>
    <t>Government Investigations and Reviews</t>
  </si>
  <si>
    <t>Estimated net amounts to be refunded for potential adjustments</t>
  </si>
  <si>
    <t>Letters of Credit</t>
  </si>
  <si>
    <t>Outstanding obligations</t>
  </si>
  <si>
    <t>Surety Bonds</t>
  </si>
  <si>
    <t>70.00%</t>
  </si>
  <si>
    <t>Former Parent | Minimum</t>
  </si>
  <si>
    <t>Contingent losses, threshold for loss sharing with former parent</t>
  </si>
  <si>
    <t>Selected Quarterly Financial Data (Detail 1) - USD ($) $ / shares in Units, $ in Millions</t>
  </si>
  <si>
    <t>4 Months Ended</t>
  </si>
  <si>
    <t>Basic EPS</t>
  </si>
  <si>
    <t>Diluted EPS</t>
  </si>
  <si>
    <t>Label</t>
  </si>
  <si>
    <t>Element</t>
  </si>
  <si>
    <t>Value</t>
  </si>
  <si>
    <t>Dividends Common Stock</t>
  </si>
  <si>
    <t>us-gaap_DividendsCommonStock</t>
  </si>
  <si>
    <t>Stock Repurchased And Retired During Period Value</t>
  </si>
  <si>
    <t>us-gaap_StockRepurchasedAndRetiredDuringPeriodValue</t>
  </si>
  <si>
    <t>Capital Contributions</t>
  </si>
  <si>
    <t>saic_CapitalContributions</t>
  </si>
  <si>
    <t>Income Tax Reconciliation Change In Reserves For Uncertain Tax Positions</t>
  </si>
  <si>
    <t>saic_IncomeTaxReconciliationChangeInReservesForUncertainTaxPositions</t>
  </si>
  <si>
    <t>Adjustments To Additional Paid In Capital Sharebased Compensation Requisite Service Period Recognition Value</t>
  </si>
  <si>
    <t>us-gaap_AdjustmentsToAdditionalPaidInCapitalSharebasedCompensationRequisiteServicePeriodRecognitionValue</t>
  </si>
  <si>
    <t>Stock Issued During Period Value Other</t>
  </si>
  <si>
    <t>us-gaap_StockIssuedDuringPeriodValueOther</t>
  </si>
  <si>
    <t>Dividends Common Stock Cash</t>
  </si>
  <si>
    <t>us-gaap_DividendsCommonStockCash</t>
  </si>
  <si>
    <t>Accumulated Other Comprehensive Income [Member]</t>
  </si>
  <si>
    <t>Other Comprehensive Income Loss Net Of Tax</t>
  </si>
  <si>
    <t>us-gaap_OtherComprehensiveIncomeLossNetOfTax</t>
  </si>
  <si>
    <t>Additional Paid In Capital [Member]</t>
  </si>
  <si>
    <t>Net Transfers From Parent</t>
  </si>
  <si>
    <t>saic_NetTransfersFromParent</t>
  </si>
  <si>
    <t>Common Stock [Member]</t>
  </si>
  <si>
    <t>Stock Issued During Period Shares New Issues</t>
  </si>
  <si>
    <t>us-gaap_StockIssuedDuringPeriodSharesNewIssues</t>
  </si>
  <si>
    <t>Retained Earnings [Member]</t>
  </si>
  <si>
    <t>Net Income Loss</t>
  </si>
  <si>
    <t>us-gaap_NetIncomeLoss</t>
  </si>
  <si>
    <t>Former Parent [Member]</t>
  </si>
  <si>
    <t>Net Transfer To From Parent</t>
  </si>
  <si>
    <t>saic_NetTransferToFromPare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1571123</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44775496</v>
      </c>
    </row>
    <row spans="1:4" r="18">
      <c t="s" r="A18" s="4">
        <v>30</v>
      </c>
      <c t="n" r="D18" s="7">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8">
        <v>4315</v>
      </c>
      <c t="n" r="C3" s="8">
        <v>3885</v>
      </c>
      <c t="n" r="D3" s="8">
        <v>4121</v>
      </c>
    </row>
    <row spans="1:4" r="4">
      <c t="s" r="A4" s="4">
        <v>35</v>
      </c>
      <c t="n" r="B4" s="6">
        <v>3904</v>
      </c>
      <c t="n" r="C4" s="6">
        <v>3550</v>
      </c>
      <c t="n" r="D4" s="6">
        <v>3788</v>
      </c>
    </row>
    <row spans="1:4" r="5">
      <c t="s" r="A5" s="4">
        <v>36</v>
      </c>
      <c t="n" r="B5" s="6">
        <v>158</v>
      </c>
      <c t="n" r="C5" s="6">
        <v>95</v>
      </c>
      <c t="n" r="D5" s="6">
        <v>92</v>
      </c>
    </row>
    <row spans="1:4" r="6">
      <c t="s" r="A6" s="4">
        <v>37</v>
      </c>
      <c t="n" r="B6" s="6">
        <v>26</v>
      </c>
    </row>
    <row spans="1:4" r="7">
      <c t="s" r="A7" s="4">
        <v>38</v>
      </c>
      <c t="n" r="D7" s="6">
        <v>58</v>
      </c>
    </row>
    <row spans="1:4" r="8">
      <c t="s" r="A8" s="4">
        <v>39</v>
      </c>
      <c t="n" r="B8" s="6">
        <v>227</v>
      </c>
      <c t="n" r="C8" s="6">
        <v>240</v>
      </c>
      <c t="n" r="D8" s="6">
        <v>183</v>
      </c>
    </row>
    <row spans="1:4" r="9">
      <c t="s" r="A9" s="4">
        <v>40</v>
      </c>
      <c t="n" r="B9" s="6">
        <v>44</v>
      </c>
      <c t="n" r="C9" s="6">
        <v>17</v>
      </c>
      <c t="n" r="D9" s="6">
        <v>7</v>
      </c>
    </row>
    <row spans="1:4" r="10">
      <c t="s" r="A10" s="4">
        <v>41</v>
      </c>
      <c t="n" r="B10" s="6">
        <v>183</v>
      </c>
      <c t="n" r="C10" s="6">
        <v>223</v>
      </c>
      <c t="n" r="D10" s="6">
        <v>176</v>
      </c>
    </row>
    <row spans="1:4" r="11">
      <c t="s" r="A11" s="4">
        <v>42</v>
      </c>
      <c t="n" r="B11" s="6">
        <v>-66</v>
      </c>
      <c t="n" r="C11" s="6">
        <v>-82</v>
      </c>
      <c t="n" r="D11" s="6">
        <v>-63</v>
      </c>
    </row>
    <row spans="1:4" r="12">
      <c t="s" r="A12" s="4">
        <v>43</v>
      </c>
      <c t="n" r="B12" s="6">
        <v>117</v>
      </c>
      <c t="n" r="C12" s="6">
        <v>141</v>
      </c>
      <c t="n" r="D12" s="6">
        <v>113</v>
      </c>
    </row>
    <row spans="1:4" r="13">
      <c t="s" r="A13" s="3">
        <v>44</v>
      </c>
    </row>
    <row spans="1:4" r="14">
      <c t="s" r="A14" s="4">
        <v>45</v>
      </c>
      <c t="n" r="B14" s="6">
        <v>-6</v>
      </c>
      <c t="n" r="C14" s="6">
        <v>-5</v>
      </c>
      <c t="n" r="D14" s="6">
        <v>-3</v>
      </c>
    </row>
    <row spans="1:4" r="15">
      <c t="s" r="A15" s="4">
        <v>46</v>
      </c>
      <c t="n" r="B15" s="6">
        <v>2</v>
      </c>
      <c t="n" r="C15" s="6">
        <v>2</v>
      </c>
      <c t="n" r="D15" s="6">
        <v>1</v>
      </c>
    </row>
    <row spans="1:4" r="16">
      <c t="s" r="A16" s="4">
        <v>47</v>
      </c>
      <c t="n" r="B16" s="6">
        <v>-4</v>
      </c>
      <c t="n" r="C16" s="6">
        <v>-3</v>
      </c>
      <c t="n" r="D16" s="6">
        <v>-2</v>
      </c>
    </row>
    <row spans="1:4" r="17">
      <c t="s" r="A17" s="4">
        <v>48</v>
      </c>
      <c t="n" r="B17" s="8">
        <v>113</v>
      </c>
      <c t="n" r="C17" s="8">
        <v>138</v>
      </c>
      <c t="n" r="D17" s="8">
        <v>111</v>
      </c>
    </row>
    <row spans="1:4" r="18">
      <c t="s" r="A18" s="3">
        <v>49</v>
      </c>
    </row>
    <row spans="1:4" r="19">
      <c t="s" r="A19" s="4">
        <v>50</v>
      </c>
      <c t="n" r="B19" s="9">
        <v>2.55</v>
      </c>
      <c t="n" r="C19" s="9">
        <v>3.01</v>
      </c>
      <c t="n" r="D19" s="9">
        <v>2.33</v>
      </c>
    </row>
    <row spans="1:4" r="20">
      <c t="s" r="A20" s="4">
        <v>51</v>
      </c>
      <c t="n" r="B20" s="9">
        <v>2.47</v>
      </c>
      <c t="n" r="C20" s="9">
        <v>2.91</v>
      </c>
      <c t="n" r="D20" s="9">
        <v>2.27</v>
      </c>
    </row>
    <row spans="1:4" r="21">
      <c t="s" r="A21" s="4">
        <v>52</v>
      </c>
    </row>
    <row spans="1:4" r="22">
      <c t="s" r="A22" s="4">
        <v>34</v>
      </c>
      <c t="n" r="B22" s="8">
        <v>4284</v>
      </c>
      <c t="n" r="C22" s="8">
        <v>3835</v>
      </c>
      <c t="n" r="D22" s="8">
        <v>4017</v>
      </c>
    </row>
    <row spans="1:4" r="23">
      <c t="s" r="A23" s="4">
        <v>35</v>
      </c>
      <c t="n" r="B23" s="6">
        <v>3873</v>
      </c>
      <c t="n" r="C23" s="6">
        <v>3500</v>
      </c>
      <c t="n" r="D23" s="6">
        <v>3684</v>
      </c>
    </row>
    <row spans="1:4" r="24">
      <c t="s" r="A24" s="4">
        <v>53</v>
      </c>
    </row>
    <row spans="1:4" r="25">
      <c t="s" r="A25" s="4">
        <v>34</v>
      </c>
      <c t="n" r="B25" s="6">
        <v>31</v>
      </c>
      <c t="n" r="C25" s="6">
        <v>50</v>
      </c>
      <c t="n" r="D25" s="6">
        <v>104</v>
      </c>
    </row>
    <row spans="1:4" r="26">
      <c t="s" r="A26" s="4">
        <v>35</v>
      </c>
      <c t="n" r="B26" s="8">
        <v>31</v>
      </c>
      <c t="n" r="C26" s="8">
        <v>50</v>
      </c>
      <c t="n" r="D26" s="8">
        <v>1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6"/>
    <col customWidth="1" max="2" min="2" width="80"/>
  </cols>
  <sheetData>
    <row spans="1:2" r="1">
      <c t="s" r="A1" s="1">
        <v>211</v>
      </c>
      <c t="s" r="B1" s="2">
        <v>1</v>
      </c>
    </row>
    <row spans="1:2" r="2">
      <c t="s" r="B2" s="2">
        <v>2</v>
      </c>
    </row>
    <row spans="1:2" r="3">
      <c t="s" r="A3" s="3">
        <v>162</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row spans="1:2" r="9">
      <c t="s" r="A9" s="4">
        <v>222</v>
      </c>
      <c t="s" r="B9" s="4">
        <v>223</v>
      </c>
    </row>
    <row spans="1:2" r="10">
      <c t="s" r="A10" s="4">
        <v>224</v>
      </c>
      <c t="s" r="B10" s="4">
        <v>225</v>
      </c>
    </row>
    <row spans="1:2" r="11">
      <c t="s" r="A11" s="4">
        <v>226</v>
      </c>
      <c t="s" r="B11" s="4">
        <v>227</v>
      </c>
    </row>
    <row spans="1:2" r="12">
      <c t="s" r="A12" s="4">
        <v>228</v>
      </c>
      <c t="s" r="B12" s="4">
        <v>229</v>
      </c>
    </row>
    <row spans="1:2" r="13">
      <c t="s" r="A13" s="4">
        <v>187</v>
      </c>
      <c t="s" r="B13" s="4">
        <v>230</v>
      </c>
    </row>
    <row spans="1:2" r="14">
      <c t="s" r="A14" s="4">
        <v>231</v>
      </c>
      <c t="s" r="B14" s="4">
        <v>232</v>
      </c>
    </row>
    <row spans="1:2" r="15">
      <c t="s" r="A15" s="4">
        <v>233</v>
      </c>
      <c t="s" r="B15" s="4">
        <v>234</v>
      </c>
    </row>
    <row spans="1:2" r="16">
      <c t="s" r="A16" s="4">
        <v>235</v>
      </c>
      <c t="s" r="B16" s="4">
        <v>236</v>
      </c>
    </row>
    <row spans="1:2" r="17">
      <c t="s" r="A17" s="4">
        <v>129</v>
      </c>
      <c t="s" r="B17" s="4">
        <v>237</v>
      </c>
    </row>
    <row spans="1:2" r="18">
      <c t="s" r="A18" s="4">
        <v>238</v>
      </c>
      <c t="s" r="B18" s="4">
        <v>239</v>
      </c>
    </row>
    <row spans="1:2" r="19">
      <c t="s" r="A19" s="4">
        <v>240</v>
      </c>
      <c t="s" r="B19" s="4">
        <v>241</v>
      </c>
    </row>
    <row spans="1:2" r="20">
      <c t="s" r="A20" s="4">
        <v>172</v>
      </c>
      <c t="s" r="B20" s="4">
        <v>242</v>
      </c>
    </row>
    <row spans="1:2" r="21">
      <c t="s" r="A21" s="4">
        <v>243</v>
      </c>
      <c t="s" r="B21" s="4">
        <v>244</v>
      </c>
    </row>
    <row spans="1:2" r="22">
      <c t="s" r="A22" s="4">
        <v>245</v>
      </c>
      <c t="s" r="B22" s="4">
        <v>246</v>
      </c>
    </row>
    <row spans="1:2" r="23">
      <c t="s" r="A23" s="4">
        <v>193</v>
      </c>
      <c t="s" r="B23" s="4">
        <v>247</v>
      </c>
    </row>
    <row spans="1:2" r="24">
      <c t="s" r="A24" s="4">
        <v>248</v>
      </c>
      <c t="s" r="B24" s="4">
        <v>249</v>
      </c>
    </row>
    <row spans="1:2" r="25">
      <c t="s" r="A25" s="4">
        <v>250</v>
      </c>
      <c t="s" r="B25" s="4">
        <v>251</v>
      </c>
    </row>
    <row spans="1:2" r="26">
      <c t="s" r="A26" s="4">
        <v>252</v>
      </c>
      <c t="s" r="B26" s="4">
        <v>253</v>
      </c>
    </row>
    <row spans="1:2" r="27">
      <c t="s" r="A27" s="4">
        <v>254</v>
      </c>
      <c t="s" r="B27" s="4">
        <v>255</v>
      </c>
    </row>
    <row spans="1:2" r="28">
      <c t="s" r="A28" s="4">
        <v>176</v>
      </c>
      <c t="s" r="B28" s="4">
        <v>256</v>
      </c>
    </row>
    <row spans="1:2" r="29">
      <c t="s" r="A29" s="4">
        <v>257</v>
      </c>
      <c t="s" r="B29"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9</v>
      </c>
      <c t="s" r="B1" s="2">
        <v>1</v>
      </c>
    </row>
    <row spans="1:2" r="2">
      <c t="s" r="B2" s="2">
        <v>2</v>
      </c>
    </row>
    <row spans="1:2" r="3">
      <c t="s" r="A3" s="3">
        <v>162</v>
      </c>
    </row>
    <row spans="1:2" r="4">
      <c t="s" r="A4" s="4">
        <v>260</v>
      </c>
      <c t="s" r="B4" s="4">
        <v>261</v>
      </c>
    </row>
    <row spans="1:2" r="5">
      <c t="s" r="A5" s="4">
        <v>228</v>
      </c>
      <c t="s" r="B5"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65</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68</v>
      </c>
    </row>
    <row spans="1:2" r="4">
      <c t="s" r="A4" s="4">
        <v>269</v>
      </c>
      <c t="s" r="B4" s="4">
        <v>270</v>
      </c>
    </row>
    <row spans="1:2" r="5">
      <c t="s" r="A5" s="4">
        <v>271</v>
      </c>
      <c t="s" r="B5" s="4">
        <v>272</v>
      </c>
    </row>
    <row spans="1:2" r="6">
      <c t="s" r="A6" s="4">
        <v>273</v>
      </c>
      <c t="s" r="B6"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75</v>
      </c>
      <c t="s" r="B1" s="2">
        <v>1</v>
      </c>
    </row>
    <row spans="1:2" r="2">
      <c t="s" r="B2" s="2">
        <v>2</v>
      </c>
    </row>
    <row spans="1:2" r="3">
      <c t="s" r="A3" s="3">
        <v>171</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0</v>
      </c>
      <c t="s" r="B1" s="2">
        <v>1</v>
      </c>
    </row>
    <row spans="1:2" r="2">
      <c t="s" r="B2" s="2">
        <v>2</v>
      </c>
    </row>
    <row spans="1:2" r="3">
      <c t="s" r="A3" s="3">
        <v>175</v>
      </c>
    </row>
    <row spans="1:2" r="4">
      <c t="s" r="A4" s="4">
        <v>281</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32</v>
      </c>
    </row>
    <row spans="1:3" r="2">
      <c t="s" r="A2" s="3">
        <v>55</v>
      </c>
    </row>
    <row spans="1:3" r="3">
      <c t="s" r="A3" s="4">
        <v>56</v>
      </c>
      <c t="n" r="B3" s="8">
        <v>195</v>
      </c>
      <c t="n" r="C3" s="8">
        <v>301</v>
      </c>
    </row>
    <row spans="1:3" r="4">
      <c t="s" r="A4" s="3">
        <v>57</v>
      </c>
    </row>
    <row spans="1:3" r="5">
      <c t="s" r="A5" s="4">
        <v>58</v>
      </c>
      <c t="n" r="B5" s="6">
        <v>469</v>
      </c>
      <c t="n" r="C5" s="6">
        <v>390</v>
      </c>
    </row>
    <row spans="1:3" r="6">
      <c t="s" r="A6" s="4">
        <v>59</v>
      </c>
      <c t="n" r="B6" s="6">
        <v>159</v>
      </c>
      <c t="n" r="C6" s="6">
        <v>147</v>
      </c>
    </row>
    <row spans="1:3" r="7">
      <c t="s" r="A7" s="4">
        <v>60</v>
      </c>
      <c t="n" r="B7" s="6">
        <v>10</v>
      </c>
      <c t="n" r="C7" s="6">
        <v>10</v>
      </c>
    </row>
    <row spans="1:3" r="8">
      <c t="s" r="A8" s="4">
        <v>61</v>
      </c>
      <c t="n" r="B8" s="6">
        <v>-3</v>
      </c>
      <c t="n" r="C8" s="6">
        <v>-3</v>
      </c>
    </row>
    <row spans="1:3" r="9">
      <c t="s" r="A9" s="4">
        <v>62</v>
      </c>
      <c t="n" r="B9" s="6">
        <v>635</v>
      </c>
      <c t="n" r="C9" s="6">
        <v>544</v>
      </c>
    </row>
    <row spans="1:3" r="10">
      <c t="s" r="A10" s="4">
        <v>63</v>
      </c>
      <c t="n" r="B10" s="6">
        <v>68</v>
      </c>
      <c t="n" r="C10" s="6">
        <v>67</v>
      </c>
    </row>
    <row spans="1:3" r="11">
      <c t="s" r="A11" s="4">
        <v>64</v>
      </c>
      <c t="n" r="B11" s="6">
        <v>21</v>
      </c>
      <c t="n" r="C11" s="6">
        <v>20</v>
      </c>
    </row>
    <row spans="1:3" r="12">
      <c t="s" r="A12" s="4">
        <v>65</v>
      </c>
      <c t="n" r="B12" s="6">
        <v>33</v>
      </c>
      <c t="n" r="C12" s="6">
        <v>10</v>
      </c>
    </row>
    <row spans="1:3" r="13">
      <c t="s" r="A13" s="4">
        <v>66</v>
      </c>
      <c t="n" r="B13" s="6">
        <v>952</v>
      </c>
      <c t="n" r="C13" s="6">
        <v>942</v>
      </c>
    </row>
    <row spans="1:3" r="14">
      <c t="s" r="A14" s="4">
        <v>67</v>
      </c>
      <c t="n" r="B14" s="6">
        <v>860</v>
      </c>
      <c t="n" r="C14" s="6">
        <v>379</v>
      </c>
    </row>
    <row spans="1:3" r="15">
      <c t="s" r="A15" s="4">
        <v>68</v>
      </c>
      <c t="n" r="B15" s="6">
        <v>224</v>
      </c>
      <c t="n" r="C15" s="6">
        <v>2</v>
      </c>
    </row>
    <row spans="1:3" r="16">
      <c t="s" r="A16" s="4">
        <v>69</v>
      </c>
      <c t="n" r="B16" s="6">
        <v>71</v>
      </c>
      <c t="n" r="C16" s="6">
        <v>59</v>
      </c>
    </row>
    <row spans="1:3" r="17">
      <c t="s" r="A17" s="4">
        <v>70</v>
      </c>
      <c t="n" r="B17" s="6">
        <v>15</v>
      </c>
      <c t="n" r="C17" s="6">
        <v>7</v>
      </c>
    </row>
    <row spans="1:3" r="18">
      <c t="s" r="A18" s="4">
        <v>71</v>
      </c>
      <c t="n" r="B18" s="6">
        <v>2122</v>
      </c>
      <c t="n" r="C18" s="6">
        <v>1389</v>
      </c>
    </row>
    <row spans="1:3" r="19">
      <c t="s" r="A19" s="3">
        <v>72</v>
      </c>
    </row>
    <row spans="1:3" r="20">
      <c t="s" r="A20" s="4">
        <v>73</v>
      </c>
      <c t="n" r="B20" s="6">
        <v>351</v>
      </c>
      <c t="n" r="C20" s="6">
        <v>315</v>
      </c>
    </row>
    <row spans="1:3" r="21">
      <c t="s" r="A21" s="4">
        <v>74</v>
      </c>
      <c t="n" r="B21" s="6">
        <v>108</v>
      </c>
      <c t="n" r="C21" s="6">
        <v>87</v>
      </c>
    </row>
    <row spans="1:3" r="22">
      <c t="s" r="A22" s="4">
        <v>75</v>
      </c>
      <c t="n" r="B22" s="6">
        <v>76</v>
      </c>
      <c t="n" r="C22" s="6">
        <v>68</v>
      </c>
    </row>
    <row spans="1:3" r="23">
      <c t="s" r="A23" s="4">
        <v>76</v>
      </c>
      <c t="n" r="B23" s="6">
        <v>91</v>
      </c>
      <c t="n" r="C23" s="6">
        <v>50</v>
      </c>
    </row>
    <row spans="1:3" r="24">
      <c t="s" r="A24" s="4">
        <v>77</v>
      </c>
      <c t="n" r="B24" s="6">
        <v>57</v>
      </c>
      <c t="n" r="C24" s="6">
        <v>32</v>
      </c>
    </row>
    <row spans="1:3" r="25">
      <c t="s" r="A25" s="4">
        <v>78</v>
      </c>
      <c t="n" r="B25" s="6">
        <v>5</v>
      </c>
    </row>
    <row spans="1:3" r="26">
      <c t="s" r="A26" s="4">
        <v>79</v>
      </c>
      <c t="n" r="B26" s="6">
        <v>688</v>
      </c>
      <c t="n" r="C26" s="6">
        <v>552</v>
      </c>
    </row>
    <row spans="1:3" r="27">
      <c t="s" r="A27" s="4">
        <v>80</v>
      </c>
      <c t="n" r="B27" s="6">
        <v>1013</v>
      </c>
      <c t="n" r="C27" s="6">
        <v>454</v>
      </c>
    </row>
    <row spans="1:3" r="28">
      <c t="s" r="A28" s="4">
        <v>81</v>
      </c>
      <c t="n" r="B28" s="6">
        <v>8</v>
      </c>
      <c t="n" r="C28" s="6">
        <v>19</v>
      </c>
    </row>
    <row spans="1:3" r="29">
      <c t="s" r="A29" s="4">
        <v>82</v>
      </c>
      <c t="n" r="B29" s="8">
        <v>33</v>
      </c>
      <c t="n" r="C29" s="8">
        <v>19</v>
      </c>
    </row>
    <row spans="1:3" r="30">
      <c t="s" r="A30" s="4">
        <v>83</v>
      </c>
      <c t="s" r="B30" s="4">
        <v>84</v>
      </c>
      <c t="s" r="C30" s="4">
        <v>84</v>
      </c>
    </row>
    <row spans="1:3" r="31">
      <c t="s" r="A31" s="3">
        <v>85</v>
      </c>
    </row>
    <row spans="1:3" r="32">
      <c t="s" r="A32" s="4">
        <v>86</v>
      </c>
      <c t="n" r="B32" s="8">
        <v>0</v>
      </c>
      <c t="n" r="C32" s="8">
        <v>0</v>
      </c>
    </row>
    <row spans="1:3" r="33">
      <c t="s" r="A33" s="4">
        <v>87</v>
      </c>
      <c t="n" r="B33" s="6">
        <v>215</v>
      </c>
      <c t="n" r="C33" s="6">
        <v>234</v>
      </c>
    </row>
    <row spans="1:3" r="34">
      <c t="s" r="A34" s="4">
        <v>88</v>
      </c>
      <c t="n" r="B34" s="6">
        <v>174</v>
      </c>
      <c t="n" r="C34" s="6">
        <v>116</v>
      </c>
    </row>
    <row spans="1:3" r="35">
      <c t="s" r="A35" s="4">
        <v>89</v>
      </c>
      <c t="n" r="B35" s="6">
        <v>-9</v>
      </c>
      <c t="n" r="C35" s="6">
        <v>-5</v>
      </c>
    </row>
    <row spans="1:3" r="36">
      <c t="s" r="A36" s="4">
        <v>90</v>
      </c>
      <c t="n" r="B36" s="6">
        <v>380</v>
      </c>
      <c t="n" r="C36" s="6">
        <v>345</v>
      </c>
    </row>
    <row spans="1:3" r="37">
      <c t="s" r="A37" s="4">
        <v>91</v>
      </c>
      <c t="n" r="B37" s="8">
        <v>2122</v>
      </c>
      <c t="n" r="C37" s="8">
        <v>1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3</v>
      </c>
      <c t="s" r="B1" s="2">
        <v>1</v>
      </c>
    </row>
    <row spans="1:2" r="2">
      <c t="s" r="B2" s="2">
        <v>2</v>
      </c>
    </row>
    <row spans="1:2" r="3">
      <c t="s" r="A3" s="3">
        <v>179</v>
      </c>
    </row>
    <row spans="1:2" r="4">
      <c t="s" r="A4" s="4">
        <v>284</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82</v>
      </c>
    </row>
    <row spans="1:2" r="4">
      <c t="s" r="A4" s="4">
        <v>287</v>
      </c>
      <c t="s" r="B4" s="4">
        <v>288</v>
      </c>
    </row>
    <row spans="1:2" r="5">
      <c t="s" r="A5" s="4">
        <v>289</v>
      </c>
      <c t="s" r="B5" s="4">
        <v>290</v>
      </c>
    </row>
    <row spans="1:2" r="6">
      <c t="s" r="A6" s="4">
        <v>291</v>
      </c>
      <c t="s" r="B6" s="4">
        <v>292</v>
      </c>
    </row>
    <row spans="1:2" r="7">
      <c t="s" r="A7" s="4">
        <v>293</v>
      </c>
      <c t="s" r="B7" s="4">
        <v>294</v>
      </c>
    </row>
    <row spans="1:2" r="8">
      <c t="s" r="A8" s="4">
        <v>295</v>
      </c>
      <c t="s" r="B8" s="4">
        <v>296</v>
      </c>
    </row>
    <row spans="1:2" r="9">
      <c t="s" r="A9" s="4">
        <v>297</v>
      </c>
      <c t="s" r="B9"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188</v>
      </c>
    </row>
    <row spans="1:2" r="4">
      <c t="s" r="A4" s="4">
        <v>300</v>
      </c>
      <c t="s" r="B4" s="4">
        <v>301</v>
      </c>
    </row>
    <row spans="1:2" r="5">
      <c t="s" r="A5" s="4">
        <v>302</v>
      </c>
      <c t="s" r="B5" s="4">
        <v>303</v>
      </c>
    </row>
    <row spans="1:2" r="6">
      <c t="s" r="A6" s="4">
        <v>304</v>
      </c>
      <c t="s" r="B6" s="4">
        <v>305</v>
      </c>
    </row>
    <row spans="1:2" r="7">
      <c t="s" r="A7" s="4">
        <v>306</v>
      </c>
      <c t="s" r="B7"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308</v>
      </c>
      <c t="s" r="B1" s="2">
        <v>1</v>
      </c>
    </row>
    <row spans="1:2" r="2">
      <c t="s" r="B2" s="2">
        <v>2</v>
      </c>
    </row>
    <row spans="1:2" r="3">
      <c t="s" r="A3" s="3">
        <v>191</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3</v>
      </c>
      <c t="s" r="B1" s="2">
        <v>1</v>
      </c>
    </row>
    <row spans="1:2" r="2">
      <c t="s" r="B2" s="2">
        <v>2</v>
      </c>
    </row>
    <row spans="1:2" r="3">
      <c t="s" r="A3" s="3">
        <v>194</v>
      </c>
    </row>
    <row spans="1:2" r="4">
      <c t="s" r="A4" s="4">
        <v>193</v>
      </c>
      <c t="s" r="B4"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97</v>
      </c>
    </row>
    <row spans="1:2" r="4">
      <c t="s" r="A4" s="4">
        <v>316</v>
      </c>
      <c t="s" r="B4"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18</v>
      </c>
      <c t="s" r="B1" s="2">
        <v>1</v>
      </c>
    </row>
    <row spans="1:2" r="2">
      <c t="s" r="B2" s="2">
        <v>2</v>
      </c>
    </row>
    <row spans="1:2" r="3">
      <c t="s" r="A3" s="3">
        <v>200</v>
      </c>
    </row>
    <row spans="1:2" r="4">
      <c t="s" r="A4" s="4">
        <v>319</v>
      </c>
      <c t="s" r="B4"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21</v>
      </c>
      <c t="s" r="B1" s="2">
        <v>1</v>
      </c>
    </row>
    <row spans="1:2" r="2">
      <c t="s" r="B2" s="2">
        <v>2</v>
      </c>
    </row>
    <row spans="1:2" r="3">
      <c t="s" r="A3" s="3">
        <v>203</v>
      </c>
    </row>
    <row spans="1:2" r="4">
      <c t="s" r="A4" s="4">
        <v>322</v>
      </c>
      <c t="s" r="B4"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4</v>
      </c>
      <c t="s" r="B1" s="2">
        <v>1</v>
      </c>
    </row>
    <row spans="1:2" r="2">
      <c t="s" r="B2" s="2">
        <v>2</v>
      </c>
    </row>
    <row spans="1:2" r="3">
      <c t="s" r="A3" s="3">
        <v>209</v>
      </c>
    </row>
    <row spans="1:2" r="4">
      <c t="s" r="A4" s="4">
        <v>208</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3"/>
    <col customWidth="1" max="3" min="3" width="28"/>
    <col customWidth="1" max="4" min="4" width="21"/>
    <col customWidth="1" max="5" min="5" width="21"/>
  </cols>
  <sheetData>
    <row spans="1:5" r="1">
      <c t="s" r="A1" s="1">
        <v>326</v>
      </c>
      <c t="s" r="B1" s="2">
        <v>327</v>
      </c>
      <c t="s" r="C1" s="2">
        <v>328</v>
      </c>
      <c t="s" r="D1" s="2">
        <v>329</v>
      </c>
      <c t="s" r="E1" s="2">
        <v>330</v>
      </c>
    </row>
    <row spans="1:5" r="2">
      <c t="s" r="A2" s="3">
        <v>331</v>
      </c>
    </row>
    <row spans="1:5" r="3">
      <c t="s" r="A3" s="4">
        <v>332</v>
      </c>
      <c t="n" r="C3" s="6">
        <v>1</v>
      </c>
    </row>
    <row spans="1:5" r="4">
      <c t="s" r="A4" s="4">
        <v>333</v>
      </c>
      <c t="s" r="C4" s="4">
        <v>334</v>
      </c>
    </row>
    <row spans="1:5" r="5">
      <c t="s" r="A5" s="4">
        <v>335</v>
      </c>
      <c t="s" r="C5" s="4">
        <v>336</v>
      </c>
    </row>
    <row spans="1:5" r="6">
      <c t="s" r="A6" s="4">
        <v>337</v>
      </c>
      <c t="n" r="C6" s="8">
        <v>0</v>
      </c>
      <c t="n" r="D6" s="8">
        <v>0</v>
      </c>
    </row>
    <row spans="1:5" r="7">
      <c t="s" r="A7" s="4">
        <v>338</v>
      </c>
      <c t="s" r="C7" s="4">
        <v>339</v>
      </c>
    </row>
    <row spans="1:5" r="8">
      <c t="s" r="A8" s="4">
        <v>340</v>
      </c>
      <c t="n" r="C8" s="8">
        <v>4000000</v>
      </c>
      <c t="n" r="D8" s="6">
        <v>5000000</v>
      </c>
      <c t="n" r="E8" s="8">
        <v>4000000</v>
      </c>
    </row>
    <row spans="1:5" r="9">
      <c t="s" r="A9" s="4">
        <v>341</v>
      </c>
    </row>
    <row spans="1:5" r="10">
      <c t="s" r="A10" s="3">
        <v>331</v>
      </c>
    </row>
    <row spans="1:5" r="11">
      <c t="s" r="A11" s="4">
        <v>342</v>
      </c>
      <c t="n" r="D11" s="6">
        <v>1000000</v>
      </c>
    </row>
    <row spans="1:5" r="12">
      <c t="s" r="A12" s="4">
        <v>343</v>
      </c>
      <c t="n" r="D12" s="6">
        <v>2000000</v>
      </c>
    </row>
    <row spans="1:5" r="13">
      <c t="s" r="A13" s="4">
        <v>344</v>
      </c>
    </row>
    <row spans="1:5" r="14">
      <c t="s" r="A14" s="3">
        <v>331</v>
      </c>
    </row>
    <row spans="1:5" r="15">
      <c t="s" r="A15" s="4">
        <v>345</v>
      </c>
      <c t="n" r="D15" s="6">
        <v>6000000</v>
      </c>
    </row>
    <row spans="1:5" r="16">
      <c t="s" r="A16" s="4">
        <v>346</v>
      </c>
      <c t="n" r="D16" s="8">
        <v>25000000</v>
      </c>
    </row>
    <row spans="1:5" r="17">
      <c t="s" r="A17" s="4">
        <v>347</v>
      </c>
    </row>
    <row spans="1:5" r="18">
      <c t="s" r="A18" s="3">
        <v>331</v>
      </c>
    </row>
    <row spans="1:5" r="19">
      <c t="s" r="A19" s="4">
        <v>348</v>
      </c>
      <c t="s" r="B19" s="4">
        <v>349</v>
      </c>
    </row>
    <row spans="1:5" r="20">
      <c t="s" r="A20" s="4">
        <v>350</v>
      </c>
      <c t="n" r="B20" s="6">
        <v>1500</v>
      </c>
    </row>
    <row spans="1:5" r="21">
      <c t="s" r="A21" s="4">
        <v>351</v>
      </c>
    </row>
    <row spans="1:5" r="22">
      <c t="s" r="A22" s="3">
        <v>331</v>
      </c>
    </row>
    <row spans="1:5" r="23">
      <c t="s" r="A23" s="4">
        <v>352</v>
      </c>
      <c t="n" r="C23" s="6">
        <v>14000000</v>
      </c>
    </row>
    <row spans="1:5" r="24">
      <c t="s" r="A24" s="4">
        <v>353</v>
      </c>
    </row>
    <row spans="1:5" r="25">
      <c t="s" r="A25" s="3">
        <v>331</v>
      </c>
    </row>
    <row spans="1:5" r="26">
      <c t="s" r="A26" s="4">
        <v>352</v>
      </c>
      <c t="n" r="C26" s="6">
        <v>7000000</v>
      </c>
    </row>
    <row spans="1:5" r="27">
      <c t="s" r="A27" s="4">
        <v>354</v>
      </c>
    </row>
    <row spans="1:5" r="28">
      <c t="s" r="A28" s="3">
        <v>331</v>
      </c>
    </row>
    <row spans="1:5" r="29">
      <c t="s" r="A29" s="4">
        <v>352</v>
      </c>
      <c t="n" r="C29" s="8">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2</v>
      </c>
      <c t="s" r="B1" s="2">
        <v>2</v>
      </c>
      <c t="s" r="C1" s="2">
        <v>32</v>
      </c>
    </row>
    <row spans="1:3" r="2">
      <c t="s" r="A2" s="3">
        <v>93</v>
      </c>
    </row>
    <row spans="1:3" r="3">
      <c t="s" r="A3" s="4">
        <v>94</v>
      </c>
      <c t="n" r="B3" s="10">
        <v>0.0001</v>
      </c>
      <c t="n" r="C3" s="10">
        <v>0.0001</v>
      </c>
    </row>
    <row spans="1:3" r="4">
      <c t="s" r="A4" s="4">
        <v>95</v>
      </c>
      <c t="n" r="B4" s="6">
        <v>1000000000</v>
      </c>
      <c t="n" r="C4" s="6">
        <v>1000000000</v>
      </c>
    </row>
    <row spans="1:3" r="5">
      <c t="s" r="A5" s="4">
        <v>96</v>
      </c>
      <c t="n" r="B5" s="6">
        <v>45000000</v>
      </c>
      <c t="n" r="C5" s="6">
        <v>46000000</v>
      </c>
    </row>
    <row spans="1:3" r="6">
      <c t="s" r="A6" s="4">
        <v>97</v>
      </c>
      <c t="n" r="B6" s="6">
        <v>45000000</v>
      </c>
      <c t="n" r="C6" s="6">
        <v>46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5</v>
      </c>
      <c t="s" r="B1" s="2">
        <v>1</v>
      </c>
    </row>
    <row spans="1:4" r="2">
      <c t="s" r="B2" s="2">
        <v>2</v>
      </c>
      <c t="s" r="C2" s="2">
        <v>32</v>
      </c>
      <c t="s" r="D2" s="2">
        <v>33</v>
      </c>
    </row>
    <row spans="1:4" r="3">
      <c t="s" r="A3" s="3">
        <v>356</v>
      </c>
    </row>
    <row spans="1:4" r="4">
      <c t="s" r="A4" s="4">
        <v>357</v>
      </c>
      <c t="n" r="B4" s="8">
        <v>29</v>
      </c>
      <c t="n" r="C4" s="8">
        <v>23</v>
      </c>
      <c t="n" r="D4" s="8">
        <v>22</v>
      </c>
    </row>
    <row spans="1:4" r="5">
      <c t="s" r="A5" s="4">
        <v>358</v>
      </c>
      <c t="n" r="B5" s="6">
        <v>-16</v>
      </c>
      <c t="n" r="C5" s="6">
        <v>-12</v>
      </c>
      <c t="n" r="D5" s="6">
        <v>-26</v>
      </c>
    </row>
    <row spans="1:4" r="6">
      <c t="s" r="A6" s="4">
        <v>359</v>
      </c>
      <c t="n" r="B6" s="6">
        <v>13</v>
      </c>
      <c t="n" r="C6" s="6">
        <v>11</v>
      </c>
      <c t="n" r="D6" s="6">
        <v>-4</v>
      </c>
    </row>
    <row spans="1:4" r="7">
      <c t="s" r="A7" s="4">
        <v>360</v>
      </c>
      <c t="n" r="B7" s="6">
        <v>-5</v>
      </c>
      <c t="n" r="C7" s="6">
        <v>-4</v>
      </c>
      <c t="n" r="D7" s="6">
        <v>1</v>
      </c>
    </row>
    <row spans="1:4" r="8">
      <c t="s" r="A8" s="4">
        <v>361</v>
      </c>
      <c t="n" r="B8" s="8">
        <v>8</v>
      </c>
      <c t="n" r="C8" s="8">
        <v>7</v>
      </c>
      <c t="n" r="D8" s="8">
        <v>-3</v>
      </c>
    </row>
    <row spans="1:4" r="9">
      <c t="s" r="A9" s="4">
        <v>362</v>
      </c>
      <c t="n" r="B9" s="9">
        <v>0.17</v>
      </c>
      <c t="n" r="C9" s="9">
        <v>0.15</v>
      </c>
      <c t="n" r="D9" s="9">
        <v>-0.05</v>
      </c>
    </row>
    <row spans="1:4" r="10">
      <c t="s" r="A10" s="4">
        <v>363</v>
      </c>
      <c t="n" r="B10" s="9">
        <v>0.17</v>
      </c>
      <c t="n" r="C10" s="9">
        <v>0.14</v>
      </c>
      <c t="n" r="D10" s="9">
        <v>-0.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64</v>
      </c>
      <c t="s" r="B1" s="2">
        <v>1</v>
      </c>
    </row>
    <row spans="1:2" r="2">
      <c t="s" r="B2" s="2">
        <v>330</v>
      </c>
    </row>
    <row spans="1:2" r="3">
      <c t="s" r="A3" s="3">
        <v>365</v>
      </c>
    </row>
    <row spans="1:2" r="4">
      <c t="s" r="A4" s="4">
        <v>366</v>
      </c>
      <c t="n" r="B4" s="8">
        <v>58</v>
      </c>
    </row>
    <row spans="1:2" r="5">
      <c t="s" r="A5" s="4">
        <v>367</v>
      </c>
    </row>
    <row spans="1:2" r="6">
      <c t="s" r="A6" s="3">
        <v>365</v>
      </c>
    </row>
    <row spans="1:2" r="7">
      <c t="s" r="A7" s="4">
        <v>366</v>
      </c>
      <c t="n" r="B7" s="6">
        <v>20</v>
      </c>
    </row>
    <row spans="1:2" r="8">
      <c t="s" r="A8" s="4">
        <v>368</v>
      </c>
    </row>
    <row spans="1:2" r="9">
      <c t="s" r="A9" s="3">
        <v>365</v>
      </c>
    </row>
    <row spans="1:2" r="10">
      <c t="s" r="A10" s="4">
        <v>366</v>
      </c>
      <c t="n" r="B10" s="6">
        <v>15</v>
      </c>
    </row>
    <row spans="1:2" r="11">
      <c t="s" r="A11" s="4">
        <v>369</v>
      </c>
    </row>
    <row spans="1:2" r="12">
      <c t="s" r="A12" s="3">
        <v>365</v>
      </c>
    </row>
    <row spans="1:2" r="13">
      <c t="s" r="A13" s="4">
        <v>366</v>
      </c>
      <c t="n" r="B13" s="6">
        <v>10</v>
      </c>
    </row>
    <row spans="1:2" r="14">
      <c t="s" r="A14" s="4">
        <v>370</v>
      </c>
    </row>
    <row spans="1:2" r="15">
      <c t="s" r="A15" s="3">
        <v>365</v>
      </c>
    </row>
    <row spans="1:2" r="16">
      <c t="s" r="A16" s="4">
        <v>366</v>
      </c>
      <c t="n" r="B16" s="6">
        <v>9</v>
      </c>
    </row>
    <row spans="1:2" r="17">
      <c t="s" r="A17" s="4">
        <v>371</v>
      </c>
    </row>
    <row spans="1:2" r="18">
      <c t="s" r="A18" s="3">
        <v>365</v>
      </c>
    </row>
    <row spans="1:2" r="19">
      <c t="s" r="A19" s="4">
        <v>366</v>
      </c>
      <c t="n" r="B19" s="8">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372</v>
      </c>
      <c t="s" r="B1" s="2">
        <v>373</v>
      </c>
      <c t="s" r="C1" s="2">
        <v>2</v>
      </c>
      <c t="s" r="D1" s="2">
        <v>374</v>
      </c>
      <c t="s" r="E1" s="2">
        <v>4</v>
      </c>
      <c t="s" r="F1" s="2">
        <v>375</v>
      </c>
      <c t="s" r="G1" s="2">
        <v>32</v>
      </c>
      <c t="s" r="H1" s="2">
        <v>376</v>
      </c>
      <c t="s" r="I1" s="2">
        <v>377</v>
      </c>
      <c t="s" r="J1" s="2">
        <v>378</v>
      </c>
      <c t="s" r="K1" s="2">
        <v>33</v>
      </c>
      <c t="s" r="L1" s="2">
        <v>379</v>
      </c>
      <c t="s" r="M1" s="2">
        <v>2</v>
      </c>
      <c t="s" r="N1" s="2">
        <v>32</v>
      </c>
      <c t="s" r="O1" s="2">
        <v>33</v>
      </c>
      <c t="s" r="P1" s="2">
        <v>380</v>
      </c>
    </row>
    <row spans="1:16" r="2">
      <c t="s" r="A2" s="3">
        <v>381</v>
      </c>
    </row>
    <row spans="1:16" r="3">
      <c t="s" r="A3" s="4">
        <v>382</v>
      </c>
      <c t="n" r="M3" s="6">
        <v>45800000</v>
      </c>
      <c t="n" r="N3" s="6">
        <v>46900000</v>
      </c>
      <c t="n" r="O3" s="6">
        <v>48600000</v>
      </c>
    </row>
    <row spans="1:16" r="4">
      <c t="s" r="A4" s="4">
        <v>383</v>
      </c>
      <c t="n" r="M4" s="6">
        <v>47400000</v>
      </c>
      <c t="n" r="N4" s="6">
        <v>48500000</v>
      </c>
      <c t="n" r="O4" s="6">
        <v>49700000</v>
      </c>
    </row>
    <row spans="1:16" r="5">
      <c t="s" r="A5" s="4">
        <v>384</v>
      </c>
      <c t="n" r="M5" s="6">
        <v>1600000</v>
      </c>
      <c t="n" r="N5" s="6">
        <v>1600000</v>
      </c>
      <c t="n" r="O5" s="6">
        <v>1100000</v>
      </c>
    </row>
    <row spans="1:16" r="6">
      <c t="s" r="A6" s="4">
        <v>119</v>
      </c>
      <c t="n" r="M6" s="9">
        <v>1.21</v>
      </c>
      <c t="n" r="N6" s="9">
        <v>1.12</v>
      </c>
      <c t="n" r="O6" s="9">
        <v>0.5600000000000001</v>
      </c>
    </row>
    <row spans="1:16" r="7">
      <c t="s" r="A7" s="4">
        <v>120</v>
      </c>
      <c t="n" r="M7" s="9">
        <v>1.21</v>
      </c>
      <c t="n" r="N7" s="9">
        <v>1.12</v>
      </c>
      <c t="n" r="O7" s="9">
        <v>0.5600000000000001</v>
      </c>
    </row>
    <row spans="1:16" r="8">
      <c t="s" r="A8" s="4">
        <v>385</v>
      </c>
    </row>
    <row spans="1:16" r="9">
      <c t="s" r="A9" s="3">
        <v>381</v>
      </c>
    </row>
    <row spans="1:16" r="10">
      <c t="s" r="A10" s="4">
        <v>386</v>
      </c>
      <c t="n" r="B10" s="9">
        <v>0.31</v>
      </c>
    </row>
    <row spans="1:16" r="11">
      <c t="s" r="A11" s="4">
        <v>387</v>
      </c>
      <c t="s" r="B11" s="4">
        <v>388</v>
      </c>
    </row>
    <row spans="1:16" r="12">
      <c t="s" r="A12" s="4">
        <v>389</v>
      </c>
      <c t="s" r="B12" s="4">
        <v>390</v>
      </c>
    </row>
    <row spans="1:16" r="13">
      <c t="s" r="A13" s="4">
        <v>391</v>
      </c>
      <c t="s" r="B13" s="4">
        <v>392</v>
      </c>
    </row>
    <row spans="1:16" r="14">
      <c t="s" r="A14" s="4">
        <v>393</v>
      </c>
    </row>
    <row spans="1:16" r="15">
      <c t="s" r="A15" s="3">
        <v>381</v>
      </c>
    </row>
    <row spans="1:16" r="16">
      <c t="s" r="A16" s="4">
        <v>119</v>
      </c>
      <c t="n" r="C16" s="9">
        <v>0.31</v>
      </c>
      <c t="n" r="D16" s="9">
        <v>0.31</v>
      </c>
      <c t="n" r="E16" s="9">
        <v>0.31</v>
      </c>
      <c t="n" r="F16" s="9">
        <v>0.28</v>
      </c>
      <c t="n" r="G16" s="9">
        <v>0.28</v>
      </c>
      <c t="n" r="H16" s="9">
        <v>0.28</v>
      </c>
      <c t="n" r="I16" s="9">
        <v>0.28</v>
      </c>
      <c t="n" r="J16" s="9">
        <v>0.28</v>
      </c>
      <c t="n" r="K16" s="9">
        <v>0.28</v>
      </c>
      <c t="n" r="L16" s="9">
        <v>0.28</v>
      </c>
    </row>
    <row spans="1:16" r="17">
      <c t="s" r="A17" s="4">
        <v>120</v>
      </c>
      <c t="n" r="C17" s="9">
        <v>0.31</v>
      </c>
      <c t="n" r="D17" s="9">
        <v>0.31</v>
      </c>
      <c t="n" r="E17" s="9">
        <v>0.31</v>
      </c>
      <c t="n" r="F17" s="9">
        <v>0.28</v>
      </c>
      <c t="n" r="G17" s="9">
        <v>0.28</v>
      </c>
      <c t="n" r="H17" s="9">
        <v>0.28</v>
      </c>
      <c t="n" r="I17" s="9">
        <v>0.28</v>
      </c>
      <c t="n" r="J17" s="9">
        <v>0.28</v>
      </c>
      <c t="n" r="K17" s="9">
        <v>0.28</v>
      </c>
      <c t="n" r="L17" s="9">
        <v>0.28</v>
      </c>
    </row>
    <row spans="1:16" r="18">
      <c t="s" r="A18" s="4">
        <v>394</v>
      </c>
    </row>
    <row spans="1:16" r="19">
      <c t="s" r="A19" s="3">
        <v>381</v>
      </c>
    </row>
    <row spans="1:16" r="20">
      <c t="s" r="A20" s="4">
        <v>395</v>
      </c>
      <c t="n" r="M20" s="6">
        <v>4700000</v>
      </c>
    </row>
    <row spans="1:16" r="21">
      <c t="s" r="A21" s="4">
        <v>396</v>
      </c>
      <c t="n" r="P21" s="6">
        <v>3500000</v>
      </c>
    </row>
    <row spans="1:16" r="22">
      <c t="s" r="A22" s="4">
        <v>397</v>
      </c>
    </row>
    <row spans="1:16" r="23">
      <c t="s" r="A23" s="3">
        <v>381</v>
      </c>
    </row>
    <row spans="1:16" r="24">
      <c t="s" r="A24" s="4">
        <v>398</v>
      </c>
      <c t="n" r="C24" s="6">
        <v>8500000</v>
      </c>
      <c t="n" r="M24" s="6">
        <v>8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9</v>
      </c>
      <c t="s" r="B1" s="2">
        <v>1</v>
      </c>
    </row>
    <row spans="1:4" r="2">
      <c t="s" r="B2" s="2">
        <v>2</v>
      </c>
      <c t="s" r="C2" s="2">
        <v>32</v>
      </c>
      <c t="s" r="D2" s="2">
        <v>33</v>
      </c>
    </row>
    <row spans="1:4" r="3">
      <c t="s" r="A3" s="3">
        <v>165</v>
      </c>
    </row>
    <row spans="1:4" r="4">
      <c t="s" r="A4" s="4">
        <v>382</v>
      </c>
      <c t="n" r="B4" s="11">
        <v>45.8</v>
      </c>
      <c t="n" r="C4" s="11">
        <v>46.9</v>
      </c>
      <c t="n" r="D4" s="11">
        <v>48.6</v>
      </c>
    </row>
    <row spans="1:4" r="5">
      <c t="s" r="A5" s="4">
        <v>384</v>
      </c>
      <c t="n" r="B5" s="11">
        <v>1.6</v>
      </c>
      <c t="n" r="C5" s="11">
        <v>1.6</v>
      </c>
      <c t="n" r="D5" s="11">
        <v>1.1</v>
      </c>
    </row>
    <row spans="1:4" r="6">
      <c t="s" r="A6" s="4">
        <v>383</v>
      </c>
      <c t="n" r="B6" s="11">
        <v>47.4</v>
      </c>
      <c t="n" r="C6" s="11">
        <v>48.5</v>
      </c>
      <c t="n" r="D6" s="11">
        <v>49.7</v>
      </c>
    </row>
    <row spans="1:4" r="7">
      <c t="s" r="A7" s="4">
        <v>400</v>
      </c>
      <c t="n" r="B7" s="11">
        <v>0.3</v>
      </c>
      <c t="n" r="C7" s="11">
        <v>0.3</v>
      </c>
      <c t="n" r="D7" s="11">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401</v>
      </c>
      <c t="s" r="B1" s="2">
        <v>402</v>
      </c>
      <c t="s" r="C1" s="2">
        <v>403</v>
      </c>
      <c t="s" r="D1" s="2">
        <v>2</v>
      </c>
      <c t="s" r="E1" s="2">
        <v>374</v>
      </c>
      <c t="s" r="F1" s="2">
        <v>4</v>
      </c>
      <c t="s" r="G1" s="2">
        <v>375</v>
      </c>
      <c t="s" r="H1" s="2">
        <v>32</v>
      </c>
      <c t="s" r="I1" s="2">
        <v>376</v>
      </c>
      <c t="s" r="J1" s="2">
        <v>377</v>
      </c>
      <c t="s" r="K1" s="2">
        <v>378</v>
      </c>
      <c t="s" r="L1" s="2">
        <v>33</v>
      </c>
      <c t="s" r="M1" s="2">
        <v>404</v>
      </c>
      <c t="s" r="N1" s="2">
        <v>2</v>
      </c>
      <c t="s" r="O1" s="2">
        <v>32</v>
      </c>
      <c t="s" r="P1" s="2">
        <v>33</v>
      </c>
      <c t="s" r="Q1" s="2">
        <v>2</v>
      </c>
    </row>
    <row spans="1:17" r="2">
      <c t="s" r="A2" s="3">
        <v>405</v>
      </c>
    </row>
    <row spans="1:17" r="3">
      <c t="s" r="A3" s="4">
        <v>406</v>
      </c>
      <c t="n" r="N3" s="8">
        <v>764</v>
      </c>
    </row>
    <row spans="1:17" r="4">
      <c t="s" r="A4" s="4">
        <v>407</v>
      </c>
      <c t="n" r="N4" s="6">
        <v>26</v>
      </c>
    </row>
    <row spans="1:17" r="5">
      <c t="s" r="A5" s="4">
        <v>408</v>
      </c>
      <c t="n" r="N5" s="6">
        <v>17</v>
      </c>
      <c t="n" r="P5" s="8">
        <v>5</v>
      </c>
    </row>
    <row spans="1:17" r="6">
      <c t="s" r="A6" s="4">
        <v>34</v>
      </c>
      <c t="n" r="D6" s="8">
        <v>1071</v>
      </c>
      <c t="n" r="E6" s="8">
        <v>1136</v>
      </c>
      <c t="n" r="F6" s="8">
        <v>1099</v>
      </c>
      <c t="n" r="G6" s="8">
        <v>1009</v>
      </c>
      <c t="n" r="H6" s="8">
        <v>952</v>
      </c>
      <c t="n" r="I6" s="8">
        <v>1004</v>
      </c>
      <c t="n" r="J6" s="8">
        <v>952</v>
      </c>
      <c t="n" r="K6" s="8">
        <v>977</v>
      </c>
      <c t="n" r="N6" s="6">
        <v>4315</v>
      </c>
      <c t="n" r="O6" s="8">
        <v>3885</v>
      </c>
      <c t="n" r="P6" s="6">
        <v>4121</v>
      </c>
    </row>
    <row spans="1:17" r="7">
      <c t="s" r="A7" s="4">
        <v>43</v>
      </c>
      <c t="n" r="D7" s="8">
        <v>28</v>
      </c>
      <c t="n" r="E7" s="8">
        <v>34</v>
      </c>
      <c t="n" r="F7" s="8">
        <v>22</v>
      </c>
      <c t="n" r="G7" s="8">
        <v>33</v>
      </c>
      <c t="n" r="H7" s="6">
        <v>36</v>
      </c>
      <c t="n" r="I7" s="8">
        <v>37</v>
      </c>
      <c t="n" r="J7" s="8">
        <v>34</v>
      </c>
      <c t="n" r="K7" s="8">
        <v>34</v>
      </c>
      <c t="n" r="L7" s="8">
        <v>44</v>
      </c>
      <c t="n" r="M7" s="8">
        <v>69</v>
      </c>
      <c t="n" r="N7" s="8">
        <v>117</v>
      </c>
      <c t="n" r="O7" s="8">
        <v>141</v>
      </c>
      <c t="n" r="P7" s="8">
        <v>113</v>
      </c>
    </row>
    <row spans="1:17" r="8">
      <c t="s" r="A8" s="4">
        <v>347</v>
      </c>
    </row>
    <row spans="1:17" r="9">
      <c t="s" r="A9" s="3">
        <v>405</v>
      </c>
    </row>
    <row spans="1:17" r="10">
      <c t="s" r="A10" s="4">
        <v>409</v>
      </c>
      <c t="s" r="N10" s="4">
        <v>410</v>
      </c>
    </row>
    <row spans="1:17" r="11">
      <c t="s" r="A11" s="4">
        <v>406</v>
      </c>
      <c t="n" r="B11" s="8">
        <v>764</v>
      </c>
    </row>
    <row spans="1:17" r="12">
      <c t="s" r="A12" s="4">
        <v>411</v>
      </c>
      <c t="n" r="B12" s="6">
        <v>43</v>
      </c>
    </row>
    <row spans="1:17" r="13">
      <c t="s" r="A13" s="4">
        <v>412</v>
      </c>
      <c t="n" r="C13" s="8">
        <v>3</v>
      </c>
    </row>
    <row spans="1:17" r="14">
      <c t="s" r="A14" s="4">
        <v>407</v>
      </c>
      <c t="n" r="Q14" s="8">
        <v>44</v>
      </c>
    </row>
    <row spans="1:17" r="15">
      <c t="s" r="A15" s="4">
        <v>408</v>
      </c>
      <c t="n" r="N15" s="8">
        <v>17</v>
      </c>
    </row>
    <row spans="1:17" r="16">
      <c t="s" r="A16" s="4">
        <v>413</v>
      </c>
      <c t="n" r="B16" s="8">
        <v>28</v>
      </c>
      <c t="n" r="H16" s="8">
        <v>1</v>
      </c>
      <c t="n" r="N16" s="6">
        <v>10</v>
      </c>
    </row>
    <row spans="1:17" r="17">
      <c t="s" r="A17" s="4">
        <v>414</v>
      </c>
      <c t="n" r="N17" s="6">
        <v>16</v>
      </c>
    </row>
    <row spans="1:17" r="18">
      <c t="s" r="A18" s="4">
        <v>34</v>
      </c>
      <c t="n" r="N18" s="6">
        <v>428</v>
      </c>
    </row>
    <row spans="1:17" r="19">
      <c t="s" r="A19" s="4">
        <v>43</v>
      </c>
      <c t="n" r="N19" s="8">
        <v>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415</v>
      </c>
      <c t="s" r="B1" s="2">
        <v>2</v>
      </c>
      <c t="s" r="C1" s="2">
        <v>402</v>
      </c>
      <c t="s" r="D1" s="2">
        <v>32</v>
      </c>
    </row>
    <row spans="1:4" r="2">
      <c t="s" r="A2" s="3">
        <v>405</v>
      </c>
    </row>
    <row spans="1:4" r="3">
      <c t="s" r="A3" s="4">
        <v>416</v>
      </c>
      <c t="n" r="B3" s="8">
        <v>860</v>
      </c>
      <c t="n" r="D3" s="8">
        <v>379</v>
      </c>
    </row>
    <row spans="1:4" r="4">
      <c t="s" r="A4" s="4">
        <v>347</v>
      </c>
    </row>
    <row spans="1:4" r="5">
      <c t="s" r="A5" s="3">
        <v>405</v>
      </c>
    </row>
    <row spans="1:4" r="6">
      <c t="s" r="A6" s="4">
        <v>56</v>
      </c>
      <c t="n" r="C6" s="8">
        <v>39</v>
      </c>
    </row>
    <row spans="1:4" r="7">
      <c t="s" r="A7" s="4">
        <v>417</v>
      </c>
      <c t="n" r="C7" s="6">
        <v>86</v>
      </c>
    </row>
    <row spans="1:4" r="8">
      <c t="s" r="A8" s="4">
        <v>418</v>
      </c>
      <c t="n" r="C8" s="6">
        <v>7</v>
      </c>
    </row>
    <row spans="1:4" r="9">
      <c t="s" r="A9" s="4">
        <v>81</v>
      </c>
      <c t="n" r="C9" s="6">
        <v>10</v>
      </c>
    </row>
    <row spans="1:4" r="10">
      <c t="s" r="A10" s="4">
        <v>419</v>
      </c>
      <c t="n" r="C10" s="6">
        <v>21</v>
      </c>
    </row>
    <row spans="1:4" r="11">
      <c t="s" r="A11" s="4">
        <v>420</v>
      </c>
      <c t="n" r="C11" s="6">
        <v>255</v>
      </c>
    </row>
    <row spans="1:4" r="12">
      <c t="s" r="A12" s="4">
        <v>416</v>
      </c>
      <c t="n" r="C12" s="6">
        <v>481</v>
      </c>
    </row>
    <row spans="1:4" r="13">
      <c t="s" r="A13" s="4">
        <v>421</v>
      </c>
      <c t="n" r="C13" s="6">
        <v>1</v>
      </c>
    </row>
    <row spans="1:4" r="14">
      <c t="s" r="A14" s="4">
        <v>422</v>
      </c>
      <c t="n" r="C14" s="6">
        <v>900</v>
      </c>
    </row>
    <row spans="1:4" r="15">
      <c t="s" r="A15" s="4">
        <v>131</v>
      </c>
      <c t="n" r="C15" s="6">
        <v>44</v>
      </c>
    </row>
    <row spans="1:4" r="16">
      <c t="s" r="A16" s="4">
        <v>132</v>
      </c>
      <c t="n" r="C16" s="6">
        <v>35</v>
      </c>
    </row>
    <row spans="1:4" r="17">
      <c t="s" r="A17" s="4">
        <v>423</v>
      </c>
      <c t="n" r="C17" s="6">
        <v>18</v>
      </c>
    </row>
    <row spans="1:4" r="18">
      <c t="s" r="A18" s="4">
        <v>424</v>
      </c>
      <c t="n" r="C18" s="6">
        <v>97</v>
      </c>
    </row>
    <row spans="1:4" r="19">
      <c t="s" r="A19" s="4">
        <v>425</v>
      </c>
      <c t="n" r="C19" s="6">
        <v>803</v>
      </c>
    </row>
    <row spans="1:4" r="20">
      <c t="s" r="A20" s="4">
        <v>426</v>
      </c>
      <c t="n" r="C20" s="8">
        <v>1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spans="1:2" r="1">
      <c t="s" r="A1" s="1">
        <v>427</v>
      </c>
      <c t="s" r="B1" s="2">
        <v>428</v>
      </c>
    </row>
    <row spans="1:2" r="2">
      <c t="s" r="A2" s="3">
        <v>429</v>
      </c>
    </row>
    <row spans="1:2" r="3">
      <c t="s" r="A3" s="4">
        <v>430</v>
      </c>
      <c t="n" r="B3" s="8">
        <v>255</v>
      </c>
    </row>
    <row spans="1:2" r="4">
      <c t="s" r="A4" s="4">
        <v>431</v>
      </c>
      <c t="s" r="B4" s="4">
        <v>432</v>
      </c>
    </row>
    <row spans="1:2" r="5">
      <c t="s" r="A5" s="4">
        <v>433</v>
      </c>
    </row>
    <row spans="1:2" r="6">
      <c t="s" r="A6" s="3">
        <v>429</v>
      </c>
    </row>
    <row spans="1:2" r="7">
      <c t="s" r="A7" s="4">
        <v>430</v>
      </c>
      <c t="n" r="B7" s="8">
        <v>14</v>
      </c>
    </row>
    <row spans="1:2" r="8">
      <c t="s" r="A8" s="4">
        <v>431</v>
      </c>
      <c t="s" r="B8" s="4">
        <v>336</v>
      </c>
    </row>
    <row spans="1:2" r="9">
      <c t="s" r="A9" s="4">
        <v>434</v>
      </c>
    </row>
    <row spans="1:2" r="10">
      <c t="s" r="A10" s="3">
        <v>429</v>
      </c>
    </row>
    <row spans="1:2" r="11">
      <c t="s" r="A11" s="4">
        <v>430</v>
      </c>
      <c t="n" r="B11" s="8">
        <v>9</v>
      </c>
    </row>
    <row spans="1:2" r="12">
      <c t="s" r="A12" s="4">
        <v>431</v>
      </c>
      <c t="s" r="B12" s="4">
        <v>435</v>
      </c>
    </row>
    <row spans="1:2" r="13">
      <c t="s" r="A13" s="4">
        <v>436</v>
      </c>
    </row>
    <row spans="1:2" r="14">
      <c t="s" r="A14" s="3">
        <v>429</v>
      </c>
    </row>
    <row spans="1:2" r="15">
      <c t="s" r="A15" s="4">
        <v>430</v>
      </c>
      <c t="n" r="B15" s="8">
        <v>232</v>
      </c>
    </row>
    <row spans="1:2" r="16">
      <c t="s" r="A16" s="4">
        <v>431</v>
      </c>
      <c t="s" r="B16" s="4">
        <v>4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8</v>
      </c>
      <c t="s" r="B1" s="2">
        <v>1</v>
      </c>
    </row>
    <row spans="1:3" r="2">
      <c t="s" r="B2" s="2">
        <v>2</v>
      </c>
      <c t="s" r="C2" s="2">
        <v>32</v>
      </c>
    </row>
    <row spans="1:3" r="3">
      <c t="s" r="A3" s="3">
        <v>405</v>
      </c>
    </row>
    <row spans="1:3" r="4">
      <c t="s" r="A4" s="4">
        <v>439</v>
      </c>
      <c t="n" r="B4" s="8">
        <v>4463</v>
      </c>
      <c t="n" r="C4" s="8">
        <v>4495</v>
      </c>
    </row>
    <row spans="1:3" r="5">
      <c t="s" r="A5" s="4">
        <v>43</v>
      </c>
      <c t="n" r="B5" s="8">
        <v>143</v>
      </c>
      <c t="n" r="C5" s="8">
        <v>115</v>
      </c>
    </row>
    <row spans="1:3" r="6">
      <c t="s" r="A6" s="3">
        <v>440</v>
      </c>
    </row>
    <row spans="1:3" r="7">
      <c t="s" r="A7" s="4">
        <v>50</v>
      </c>
      <c t="n" r="B7" s="9">
        <v>3.12</v>
      </c>
      <c t="n" r="C7" s="9">
        <v>2.45</v>
      </c>
    </row>
    <row spans="1:3" r="8">
      <c t="s" r="A8" s="4">
        <v>51</v>
      </c>
      <c t="n" r="B8" s="9">
        <v>3.02</v>
      </c>
      <c t="n" r="C8" s="9">
        <v>2.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441</v>
      </c>
      <c t="s" r="B1" s="2">
        <v>1</v>
      </c>
    </row>
    <row spans="1:4" r="2">
      <c t="s" r="B2" s="2">
        <v>2</v>
      </c>
      <c t="s" r="C2" s="2">
        <v>32</v>
      </c>
      <c t="s" r="D2" s="2">
        <v>33</v>
      </c>
    </row>
    <row spans="1:4" r="3">
      <c t="s" r="A3" s="3">
        <v>171</v>
      </c>
    </row>
    <row spans="1:4" r="4">
      <c t="s" r="A4" s="4">
        <v>416</v>
      </c>
      <c t="n" r="B4" s="8">
        <v>860000000</v>
      </c>
      <c t="n" r="C4" s="8">
        <v>379000000</v>
      </c>
    </row>
    <row spans="1:4" r="5">
      <c t="s" r="A5" s="4">
        <v>442</v>
      </c>
      <c t="n" r="B5" s="6">
        <v>481000000</v>
      </c>
    </row>
    <row spans="1:4" r="6">
      <c t="s" r="A6" s="4">
        <v>337</v>
      </c>
      <c t="n" r="B6" s="6">
        <v>0</v>
      </c>
      <c t="n" r="C6" s="6">
        <v>0</v>
      </c>
    </row>
    <row spans="1:4" r="7">
      <c t="s" r="A7" s="4">
        <v>443</v>
      </c>
      <c t="n" r="B7" s="6">
        <v>43000000</v>
      </c>
    </row>
    <row spans="1:4" r="8">
      <c t="s" r="A8" s="4">
        <v>444</v>
      </c>
      <c t="n" r="B8" s="6">
        <v>33000000</v>
      </c>
      <c t="n" r="C8" s="6">
        <v>2000000</v>
      </c>
      <c t="n" r="D8" s="8">
        <v>2000000</v>
      </c>
    </row>
    <row spans="1:4" r="9">
      <c t="s" r="A9" s="4">
        <v>445</v>
      </c>
      <c t="n" r="B9" s="8">
        <v>0</v>
      </c>
      <c t="n" r="C9" s="8">
        <v>0</v>
      </c>
      <c t="n" r="D9" s="8">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46</v>
      </c>
      <c t="s" r="B1" s="2">
        <v>2</v>
      </c>
      <c t="s" r="C1" s="2">
        <v>32</v>
      </c>
    </row>
    <row spans="1:3" r="2">
      <c t="s" r="A2" s="3">
        <v>447</v>
      </c>
    </row>
    <row spans="1:3" r="3">
      <c t="s" r="A3" s="4">
        <v>448</v>
      </c>
      <c t="n" r="B3" s="8">
        <v>247</v>
      </c>
      <c t="n" r="C3" s="8">
        <v>35</v>
      </c>
    </row>
    <row spans="1:3" r="4">
      <c t="s" r="A4" s="4">
        <v>449</v>
      </c>
      <c t="n" r="B4" s="6">
        <v>-23</v>
      </c>
      <c t="n" r="C4" s="6">
        <v>-33</v>
      </c>
    </row>
    <row spans="1:3" r="5">
      <c t="s" r="A5" s="4">
        <v>450</v>
      </c>
      <c t="n" r="B5" s="6">
        <v>224</v>
      </c>
      <c t="n" r="C5" s="6">
        <v>2</v>
      </c>
    </row>
    <row spans="1:3" r="6">
      <c t="s" r="A6" s="4">
        <v>436</v>
      </c>
    </row>
    <row spans="1:3" r="7">
      <c t="s" r="A7" s="3">
        <v>447</v>
      </c>
    </row>
    <row spans="1:3" r="8">
      <c t="s" r="A8" s="4">
        <v>448</v>
      </c>
      <c t="n" r="B8" s="6">
        <v>238</v>
      </c>
      <c t="n" r="C8" s="6">
        <v>10</v>
      </c>
    </row>
    <row spans="1:3" r="9">
      <c t="s" r="A9" s="4">
        <v>449</v>
      </c>
      <c t="n" r="B9" s="6">
        <v>-19</v>
      </c>
      <c t="n" r="C9" s="6">
        <v>-8</v>
      </c>
    </row>
    <row spans="1:3" r="10">
      <c t="s" r="A10" s="4">
        <v>450</v>
      </c>
      <c t="n" r="B10" s="6">
        <v>219</v>
      </c>
      <c t="n" r="C10" s="6">
        <v>2</v>
      </c>
    </row>
    <row spans="1:3" r="11">
      <c t="s" r="A11" s="4">
        <v>434</v>
      </c>
    </row>
    <row spans="1:3" r="12">
      <c t="s" r="A12" s="3">
        <v>447</v>
      </c>
    </row>
    <row spans="1:3" r="13">
      <c t="s" r="A13" s="4">
        <v>448</v>
      </c>
      <c t="n" r="B13" s="6">
        <v>9</v>
      </c>
    </row>
    <row spans="1:3" r="14">
      <c t="s" r="A14" s="4">
        <v>449</v>
      </c>
      <c t="n" r="B14" s="6">
        <v>-4</v>
      </c>
    </row>
    <row spans="1:3" r="15">
      <c t="s" r="A15" s="4">
        <v>450</v>
      </c>
      <c t="n" r="B15" s="8">
        <v>5</v>
      </c>
    </row>
    <row spans="1:3" r="16">
      <c t="s" r="A16" s="4">
        <v>451</v>
      </c>
    </row>
    <row spans="1:3" r="17">
      <c t="s" r="A17" s="3">
        <v>447</v>
      </c>
    </row>
    <row spans="1:3" r="18">
      <c t="s" r="A18" s="4">
        <v>448</v>
      </c>
      <c t="n" r="C18" s="6">
        <v>25</v>
      </c>
    </row>
    <row spans="1:3" r="19">
      <c t="s" r="A19" s="4">
        <v>449</v>
      </c>
      <c t="n" r="C19" s="8">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
    <col customWidth="1" max="3" min="3" width="23"/>
    <col customWidth="1" max="4" min="4" width="27"/>
    <col customWidth="1" max="5" min="5" width="18"/>
    <col customWidth="1" max="6" min="6" width="37"/>
    <col customWidth="1" max="7" min="7" width="14"/>
  </cols>
  <sheetData>
    <row spans="1:7" r="1">
      <c t="s" r="A1" s="1">
        <v>98</v>
      </c>
      <c t="s" r="B1" s="2">
        <v>99</v>
      </c>
      <c t="s" r="C1" s="2">
        <v>100</v>
      </c>
      <c t="s" r="D1" s="2">
        <v>87</v>
      </c>
      <c t="s" r="E1" s="2">
        <v>88</v>
      </c>
      <c t="s" r="F1" s="2">
        <v>101</v>
      </c>
      <c t="s" r="G1" s="2">
        <v>53</v>
      </c>
    </row>
    <row spans="1:7" r="2">
      <c t="s" r="A2" s="4">
        <v>102</v>
      </c>
      <c t="n" r="B2" s="8">
        <v>596</v>
      </c>
      <c t="n" r="G2" s="8">
        <v>596</v>
      </c>
    </row>
    <row spans="1:7" r="3">
      <c t="s" r="A3" s="4">
        <v>43</v>
      </c>
      <c t="n" r="B3" s="6">
        <v>113</v>
      </c>
    </row>
    <row spans="1:7" r="4">
      <c t="s" r="A4" s="4">
        <v>103</v>
      </c>
      <c t="n" r="B4" s="6">
        <v>-2</v>
      </c>
    </row>
    <row spans="1:7" r="5">
      <c t="s" r="A5" s="4">
        <v>104</v>
      </c>
      <c t="n" r="B5" s="6">
        <v>377</v>
      </c>
      <c t="n" r="D5" s="8">
        <v>349</v>
      </c>
      <c t="n" r="E5" s="8">
        <v>30</v>
      </c>
      <c t="n" r="F5" s="8">
        <v>-2</v>
      </c>
    </row>
    <row spans="1:7" r="6">
      <c t="s" r="A6" s="4">
        <v>105</v>
      </c>
      <c t="n" r="C6" s="6">
        <v>49</v>
      </c>
    </row>
    <row spans="1:7" r="7">
      <c t="s" r="A7" s="4">
        <v>43</v>
      </c>
      <c t="n" r="B7" s="6">
        <v>141</v>
      </c>
      <c t="n" r="E7" s="6">
        <v>141</v>
      </c>
    </row>
    <row spans="1:7" r="8">
      <c t="s" r="A8" s="4">
        <v>106</v>
      </c>
      <c t="n" r="B8" s="6">
        <v>5</v>
      </c>
      <c t="n" r="D8" s="6">
        <v>5</v>
      </c>
    </row>
    <row spans="1:7" r="9">
      <c t="s" r="A9" s="4">
        <v>103</v>
      </c>
      <c t="n" r="B9" s="6">
        <v>-3</v>
      </c>
      <c t="n" r="F9" s="6">
        <v>-3</v>
      </c>
    </row>
    <row spans="1:7" r="10">
      <c t="s" r="A10" s="4">
        <v>107</v>
      </c>
      <c t="n" r="B10" s="6">
        <v>-55</v>
      </c>
      <c t="n" r="E10" s="6">
        <v>-55</v>
      </c>
    </row>
    <row spans="1:7" r="11">
      <c t="s" r="A11" s="4">
        <v>108</v>
      </c>
      <c t="n" r="B11" s="6">
        <v>28</v>
      </c>
      <c t="n" r="D11" s="6">
        <v>28</v>
      </c>
    </row>
    <row spans="1:7" r="12">
      <c t="s" r="A12" s="4">
        <v>109</v>
      </c>
      <c t="n" r="B12" s="6">
        <v>-144</v>
      </c>
      <c t="n" r="D12" s="6">
        <v>-144</v>
      </c>
    </row>
    <row spans="1:7" r="13">
      <c t="s" r="A13" s="4">
        <v>110</v>
      </c>
      <c t="n" r="C13" s="6">
        <v>-3</v>
      </c>
    </row>
    <row spans="1:7" r="14">
      <c t="s" r="A14" s="4">
        <v>111</v>
      </c>
      <c t="n" r="B14" s="6">
        <v>345</v>
      </c>
      <c t="n" r="D14" s="6">
        <v>234</v>
      </c>
      <c t="n" r="E14" s="6">
        <v>116</v>
      </c>
      <c t="n" r="F14" s="6">
        <v>-5</v>
      </c>
    </row>
    <row spans="1:7" r="15">
      <c t="s" r="A15" s="4">
        <v>112</v>
      </c>
      <c t="n" r="C15" s="6">
        <v>46</v>
      </c>
    </row>
    <row spans="1:7" r="16">
      <c t="s" r="A16" s="4">
        <v>113</v>
      </c>
      <c t="n" r="B16" s="6">
        <v>-4</v>
      </c>
      <c t="n" r="D16" s="6">
        <v>-4</v>
      </c>
    </row>
    <row spans="1:7" r="17">
      <c t="s" r="A17" s="4">
        <v>43</v>
      </c>
      <c t="n" r="B17" s="6">
        <v>117</v>
      </c>
      <c t="n" r="E17" s="6">
        <v>117</v>
      </c>
    </row>
    <row spans="1:7" r="18">
      <c t="s" r="A18" s="4">
        <v>106</v>
      </c>
      <c t="n" r="B18" s="6">
        <v>7</v>
      </c>
      <c t="n" r="D18" s="6">
        <v>7</v>
      </c>
    </row>
    <row spans="1:7" r="19">
      <c t="s" r="A19" s="4">
        <v>103</v>
      </c>
      <c t="n" r="B19" s="6">
        <v>-4</v>
      </c>
      <c t="n" r="F19" s="6">
        <v>-4</v>
      </c>
    </row>
    <row spans="1:7" r="20">
      <c t="s" r="A20" s="4">
        <v>107</v>
      </c>
      <c t="n" r="B20" s="6">
        <v>-59</v>
      </c>
      <c t="n" r="E20" s="6">
        <v>-59</v>
      </c>
    </row>
    <row spans="1:7" r="21">
      <c t="s" r="A21" s="4">
        <v>108</v>
      </c>
      <c t="n" r="B21" s="6">
        <v>25</v>
      </c>
      <c t="n" r="D21" s="6">
        <v>25</v>
      </c>
    </row>
    <row spans="1:7" r="22">
      <c t="s" r="A22" s="4">
        <v>114</v>
      </c>
      <c t="n" r="B22" s="6">
        <v>10</v>
      </c>
      <c t="n" r="D22" s="6">
        <v>10</v>
      </c>
    </row>
    <row spans="1:7" r="23">
      <c t="s" r="A23" s="4">
        <v>109</v>
      </c>
      <c t="n" r="B23" s="6">
        <v>-61</v>
      </c>
      <c t="n" r="D23" s="6">
        <v>-61</v>
      </c>
    </row>
    <row spans="1:7" r="24">
      <c t="s" r="A24" s="4">
        <v>110</v>
      </c>
      <c t="n" r="C24" s="6">
        <v>-1</v>
      </c>
    </row>
    <row spans="1:7" r="25">
      <c t="s" r="A25" s="4">
        <v>115</v>
      </c>
      <c t="n" r="B25" s="8">
        <v>380</v>
      </c>
      <c t="n" r="D25" s="8">
        <v>215</v>
      </c>
      <c t="n" r="E25" s="8">
        <v>174</v>
      </c>
      <c t="n" r="F25" s="8">
        <v>-9</v>
      </c>
    </row>
    <row spans="1:7" r="26">
      <c t="s" r="A26" s="4">
        <v>116</v>
      </c>
      <c t="n" r="C26" s="6">
        <v>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52</v>
      </c>
      <c t="s" r="B1" s="2">
        <v>2</v>
      </c>
      <c t="s" r="C1" s="2">
        <v>32</v>
      </c>
    </row>
    <row spans="1:3" r="2">
      <c t="s" r="A2" s="3">
        <v>171</v>
      </c>
    </row>
    <row spans="1:3" r="3">
      <c t="n" r="A3" s="6">
        <v>2017</v>
      </c>
      <c t="n" r="B3" s="8">
        <v>26</v>
      </c>
    </row>
    <row spans="1:3" r="4">
      <c t="n" r="A4" s="6">
        <v>2018</v>
      </c>
      <c t="n" r="B4" s="6">
        <v>20</v>
      </c>
    </row>
    <row spans="1:3" r="5">
      <c t="n" r="A5" s="6">
        <v>2019</v>
      </c>
      <c t="n" r="B5" s="6">
        <v>20</v>
      </c>
    </row>
    <row spans="1:3" r="6">
      <c t="n" r="A6" s="6">
        <v>2020</v>
      </c>
      <c t="n" r="B6" s="6">
        <v>20</v>
      </c>
    </row>
    <row spans="1:3" r="7">
      <c t="n" r="A7" s="6">
        <v>2021</v>
      </c>
      <c t="n" r="B7" s="6">
        <v>20</v>
      </c>
    </row>
    <row spans="1:3" r="8">
      <c t="s" r="A8" s="4">
        <v>453</v>
      </c>
      <c t="n" r="B8" s="6">
        <v>118</v>
      </c>
    </row>
    <row spans="1:3" r="9">
      <c t="s" r="A9" s="4">
        <v>450</v>
      </c>
      <c t="n" r="B9" s="8">
        <v>224</v>
      </c>
      <c t="n" r="C9" s="8">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5"/>
    <col customWidth="1" max="2" min="2" width="35"/>
    <col customWidth="1" max="3" min="3" width="14"/>
  </cols>
  <sheetData>
    <row spans="1:3" r="1">
      <c t="s" r="A1" s="1">
        <v>454</v>
      </c>
      <c t="s" r="B1" s="2">
        <v>1</v>
      </c>
    </row>
    <row spans="1:3" r="2">
      <c t="s" r="B2" s="2">
        <v>2</v>
      </c>
      <c t="s" r="C2" s="2">
        <v>32</v>
      </c>
    </row>
    <row spans="1:3" r="3">
      <c t="s" r="A3" s="3">
        <v>455</v>
      </c>
    </row>
    <row spans="1:3" r="4">
      <c t="s" r="A4" s="4">
        <v>456</v>
      </c>
      <c t="n" r="B4" s="8">
        <v>183</v>
      </c>
      <c t="n" r="C4" s="8">
        <v>165</v>
      </c>
    </row>
    <row spans="1:3" r="5">
      <c t="s" r="A5" s="4">
        <v>457</v>
      </c>
      <c t="n" r="B5" s="6">
        <v>-112</v>
      </c>
      <c t="n" r="C5" s="6">
        <v>-106</v>
      </c>
    </row>
    <row spans="1:3" r="6">
      <c t="s" r="A6" s="4">
        <v>458</v>
      </c>
      <c t="n" r="B6" s="8">
        <v>71</v>
      </c>
      <c t="n" r="C6" s="6">
        <v>59</v>
      </c>
    </row>
    <row spans="1:3" r="7">
      <c t="s" r="A7" s="4">
        <v>459</v>
      </c>
    </row>
    <row spans="1:3" r="8">
      <c t="s" r="A8" s="3">
        <v>455</v>
      </c>
    </row>
    <row spans="1:3" r="9">
      <c t="s" r="A9" s="4">
        <v>460</v>
      </c>
      <c t="s" r="B9" s="4">
        <v>461</v>
      </c>
    </row>
    <row spans="1:3" r="10">
      <c t="s" r="A10" s="4">
        <v>456</v>
      </c>
      <c t="n" r="B10" s="8">
        <v>61</v>
      </c>
      <c t="n" r="C10" s="6">
        <v>65</v>
      </c>
    </row>
    <row spans="1:3" r="11">
      <c t="s" r="A11" s="4">
        <v>462</v>
      </c>
    </row>
    <row spans="1:3" r="12">
      <c t="s" r="A12" s="3">
        <v>455</v>
      </c>
    </row>
    <row spans="1:3" r="13">
      <c t="s" r="A13" s="4">
        <v>463</v>
      </c>
      <c t="s" r="B13" s="4">
        <v>464</v>
      </c>
    </row>
    <row spans="1:3" r="14">
      <c t="s" r="A14" s="4">
        <v>465</v>
      </c>
    </row>
    <row spans="1:3" r="15">
      <c t="s" r="A15" s="3">
        <v>455</v>
      </c>
    </row>
    <row spans="1:3" r="16">
      <c t="s" r="A16" s="4">
        <v>463</v>
      </c>
      <c t="s" r="B16" s="4">
        <v>466</v>
      </c>
    </row>
    <row spans="1:3" r="17">
      <c t="s" r="A17" s="4">
        <v>467</v>
      </c>
    </row>
    <row spans="1:3" r="18">
      <c t="s" r="A18" s="3">
        <v>455</v>
      </c>
    </row>
    <row spans="1:3" r="19">
      <c t="s" r="A19" s="4">
        <v>460</v>
      </c>
      <c t="s" r="B19" s="4">
        <v>461</v>
      </c>
    </row>
    <row spans="1:3" r="20">
      <c t="s" r="A20" s="4">
        <v>456</v>
      </c>
      <c t="n" r="B20" s="8">
        <v>55</v>
      </c>
      <c t="n" r="C20" s="6">
        <v>48</v>
      </c>
    </row>
    <row spans="1:3" r="21">
      <c t="s" r="A21" s="4">
        <v>468</v>
      </c>
    </row>
    <row spans="1:3" r="22">
      <c t="s" r="A22" s="3">
        <v>455</v>
      </c>
    </row>
    <row spans="1:3" r="23">
      <c t="s" r="A23" s="4">
        <v>463</v>
      </c>
      <c t="s" r="B23" s="4">
        <v>464</v>
      </c>
    </row>
    <row spans="1:3" r="24">
      <c t="s" r="A24" s="4">
        <v>469</v>
      </c>
    </row>
    <row spans="1:3" r="25">
      <c t="s" r="A25" s="3">
        <v>455</v>
      </c>
    </row>
    <row spans="1:3" r="26">
      <c t="s" r="A26" s="4">
        <v>463</v>
      </c>
      <c t="s" r="B26" s="4">
        <v>466</v>
      </c>
    </row>
    <row spans="1:3" r="27">
      <c t="s" r="A27" s="4">
        <v>470</v>
      </c>
    </row>
    <row spans="1:3" r="28">
      <c t="s" r="A28" s="3">
        <v>455</v>
      </c>
    </row>
    <row spans="1:3" r="29">
      <c t="s" r="A29" s="4">
        <v>460</v>
      </c>
      <c t="s" r="B29" s="4">
        <v>471</v>
      </c>
    </row>
    <row spans="1:3" r="30">
      <c t="s" r="A30" s="4">
        <v>463</v>
      </c>
      <c t="s" r="B30" s="4">
        <v>472</v>
      </c>
    </row>
    <row spans="1:3" r="31">
      <c t="s" r="A31" s="4">
        <v>456</v>
      </c>
      <c t="n" r="B31" s="8">
        <v>48</v>
      </c>
      <c t="n" r="C31" s="6">
        <v>35</v>
      </c>
    </row>
    <row spans="1:3" r="32">
      <c t="s" r="A32" s="4">
        <v>473</v>
      </c>
    </row>
    <row spans="1:3" r="33">
      <c t="s" r="A33" s="3">
        <v>455</v>
      </c>
    </row>
    <row spans="1:3" r="34">
      <c t="s" r="A34" s="4">
        <v>460</v>
      </c>
      <c t="s" r="B34" s="4">
        <v>461</v>
      </c>
    </row>
    <row spans="1:3" r="35">
      <c t="s" r="A35" s="4">
        <v>456</v>
      </c>
      <c t="n" r="B35" s="8">
        <v>12</v>
      </c>
      <c t="n" r="C35" s="6">
        <v>10</v>
      </c>
    </row>
    <row spans="1:3" r="36">
      <c t="s" r="A36" s="4">
        <v>474</v>
      </c>
    </row>
    <row spans="1:3" r="37">
      <c t="s" r="A37" s="3">
        <v>455</v>
      </c>
    </row>
    <row spans="1:3" r="38">
      <c t="s" r="A38" s="4">
        <v>463</v>
      </c>
      <c t="s" r="B38" s="4">
        <v>435</v>
      </c>
    </row>
    <row spans="1:3" r="39">
      <c t="s" r="A39" s="4">
        <v>475</v>
      </c>
    </row>
    <row spans="1:3" r="40">
      <c t="s" r="A40" s="3">
        <v>455</v>
      </c>
    </row>
    <row spans="1:3" r="41">
      <c t="s" r="A41" s="4">
        <v>463</v>
      </c>
      <c t="s" r="B41" s="4">
        <v>466</v>
      </c>
    </row>
    <row spans="1:3" r="42">
      <c t="s" r="A42" s="4">
        <v>476</v>
      </c>
    </row>
    <row spans="1:3" r="43">
      <c t="s" r="A43" s="3">
        <v>455</v>
      </c>
    </row>
    <row spans="1:3" r="44">
      <c t="s" r="A44" s="4">
        <v>460</v>
      </c>
      <c t="s" r="B44" s="4">
        <v>471</v>
      </c>
    </row>
    <row spans="1:3" r="45">
      <c t="s" r="A45" s="4">
        <v>463</v>
      </c>
      <c t="s" r="B45" s="4">
        <v>477</v>
      </c>
    </row>
    <row spans="1:3" r="46">
      <c t="s" r="A46" s="4">
        <v>456</v>
      </c>
      <c t="n" r="B46" s="8">
        <v>7</v>
      </c>
      <c t="n" r="C46" s="8">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478</v>
      </c>
      <c t="s" r="B1" s="2">
        <v>1</v>
      </c>
    </row>
    <row spans="1:4" r="2">
      <c t="s" r="B2" s="2">
        <v>2</v>
      </c>
      <c t="s" r="C2" s="2">
        <v>32</v>
      </c>
      <c t="s" r="D2" s="2">
        <v>33</v>
      </c>
    </row>
    <row spans="1:4" r="3">
      <c t="s" r="A3" s="3">
        <v>175</v>
      </c>
    </row>
    <row spans="1:4" r="4">
      <c t="s" r="A4" s="4">
        <v>479</v>
      </c>
      <c t="n" r="B4" s="8">
        <v>26</v>
      </c>
      <c t="n" r="C4" s="8">
        <v>19</v>
      </c>
      <c t="n" r="D4" s="8">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r="A1" s="1">
        <v>480</v>
      </c>
      <c t="s" r="B1" s="2">
        <v>1</v>
      </c>
    </row>
    <row spans="1:2" r="2">
      <c t="s" r="B2" s="2">
        <v>330</v>
      </c>
    </row>
    <row spans="1:2" r="3">
      <c t="s" r="A3" s="3">
        <v>481</v>
      </c>
    </row>
    <row spans="1:2" r="4">
      <c t="s" r="A4" s="4">
        <v>482</v>
      </c>
      <c t="n" r="B4" s="8">
        <v>295</v>
      </c>
    </row>
    <row spans="1:2" r="5">
      <c t="s" r="A5" s="4">
        <v>483</v>
      </c>
      <c t="n" r="B5" s="6">
        <v>29</v>
      </c>
    </row>
    <row spans="1:2" r="6">
      <c t="s" r="A6" s="4">
        <v>484</v>
      </c>
    </row>
    <row spans="1:2" r="7">
      <c t="s" r="A7" s="3">
        <v>481</v>
      </c>
    </row>
    <row spans="1:2" r="8">
      <c t="s" r="A8" s="4">
        <v>485</v>
      </c>
      <c t="n" r="B8" s="8">
        <v>1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86</v>
      </c>
      <c t="s" r="B1" s="2">
        <v>487</v>
      </c>
      <c t="s" r="C1" s="2">
        <v>1</v>
      </c>
    </row>
    <row spans="1:5" r="2">
      <c t="s" r="B2" s="2">
        <v>404</v>
      </c>
      <c t="s" r="C2" s="2">
        <v>2</v>
      </c>
      <c t="s" r="D2" s="2">
        <v>32</v>
      </c>
      <c t="s" r="E2" s="2">
        <v>33</v>
      </c>
    </row>
    <row spans="1:5" r="3">
      <c t="s" r="A3" s="3">
        <v>481</v>
      </c>
    </row>
    <row spans="1:5" r="4">
      <c t="s" r="A4" s="4">
        <v>488</v>
      </c>
      <c t="n" r="B4" s="8">
        <v>59</v>
      </c>
    </row>
    <row spans="1:5" r="5">
      <c t="s" r="A5" s="4">
        <v>108</v>
      </c>
      <c t="n" r="C5" s="8">
        <v>-33</v>
      </c>
      <c t="n" r="D5" s="8">
        <v>-35</v>
      </c>
      <c t="n" r="E5" s="8">
        <v>-33</v>
      </c>
    </row>
    <row spans="1:5" r="6">
      <c t="s" r="A6" s="4">
        <v>157</v>
      </c>
      <c t="n" r="E6" s="6">
        <v>-22</v>
      </c>
    </row>
    <row spans="1:5" r="7">
      <c t="s" r="A7" s="4">
        <v>489</v>
      </c>
      <c t="n" r="E7" s="6">
        <v>-103</v>
      </c>
    </row>
    <row spans="1:5" r="8">
      <c t="s" r="A8" s="4">
        <v>53</v>
      </c>
    </row>
    <row spans="1:5" r="9">
      <c t="s" r="A9" s="3">
        <v>481</v>
      </c>
    </row>
    <row spans="1:5" r="10">
      <c t="s" r="A10" s="4">
        <v>488</v>
      </c>
      <c t="n" r="E10" s="6">
        <v>-59</v>
      </c>
    </row>
    <row spans="1:5" r="11">
      <c t="s" r="A11" s="4">
        <v>108</v>
      </c>
      <c t="n" r="E11" s="6">
        <v>-22</v>
      </c>
    </row>
    <row spans="1:5" r="12">
      <c t="s" r="A12" s="4">
        <v>157</v>
      </c>
      <c t="n" r="E12" s="6">
        <v>-22</v>
      </c>
    </row>
    <row spans="1:5" r="13">
      <c t="s" r="A13" s="4">
        <v>489</v>
      </c>
      <c t="n" r="E13" s="8">
        <v>-10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490</v>
      </c>
      <c t="s" r="B1" s="2">
        <v>1</v>
      </c>
    </row>
    <row spans="1:4" r="2">
      <c t="s" r="B2" s="2">
        <v>2</v>
      </c>
      <c t="s" r="C2" s="2">
        <v>32</v>
      </c>
      <c t="s" r="D2" s="2">
        <v>33</v>
      </c>
    </row>
    <row spans="1:4" r="3">
      <c t="s" r="A3" s="4">
        <v>491</v>
      </c>
    </row>
    <row spans="1:4" r="4">
      <c t="s" r="A4" s="3">
        <v>492</v>
      </c>
    </row>
    <row spans="1:4" r="5">
      <c t="s" r="A5" s="4">
        <v>493</v>
      </c>
      <c t="n" r="B5" s="8">
        <v>4</v>
      </c>
    </row>
    <row spans="1:4" r="6">
      <c t="s" r="A6" s="4">
        <v>494</v>
      </c>
      <c t="s" r="B6" s="4">
        <v>495</v>
      </c>
    </row>
    <row spans="1:4" r="7">
      <c t="s" r="A7" s="4">
        <v>496</v>
      </c>
    </row>
    <row spans="1:4" r="8">
      <c t="s" r="A8" s="3">
        <v>492</v>
      </c>
    </row>
    <row spans="1:4" r="9">
      <c t="s" r="A9" s="4">
        <v>497</v>
      </c>
      <c t="s" r="B9" s="4">
        <v>498</v>
      </c>
    </row>
    <row spans="1:4" r="10">
      <c t="s" r="A10" s="4">
        <v>499</v>
      </c>
      <c t="n" r="B10" s="6">
        <v>0</v>
      </c>
    </row>
    <row spans="1:4" r="11">
      <c t="s" r="A11" s="4">
        <v>493</v>
      </c>
      <c t="n" r="B11" s="7">
        <v>5.4</v>
      </c>
    </row>
    <row spans="1:4" r="12">
      <c t="s" r="A12" s="4">
        <v>494</v>
      </c>
      <c t="s" r="B12" s="4">
        <v>500</v>
      </c>
    </row>
    <row spans="1:4" r="13">
      <c t="s" r="A13" s="4">
        <v>501</v>
      </c>
      <c t="n" r="B13" s="6">
        <v>300000</v>
      </c>
    </row>
    <row spans="1:4" r="14">
      <c t="s" r="A14" s="4">
        <v>502</v>
      </c>
      <c t="n" r="B14" s="9">
        <v>52.11</v>
      </c>
      <c t="n" r="C14" s="9">
        <v>38.77</v>
      </c>
    </row>
    <row spans="1:4" r="15">
      <c t="s" r="A15" s="4">
        <v>503</v>
      </c>
    </row>
    <row spans="1:4" r="16">
      <c t="s" r="A16" s="3">
        <v>492</v>
      </c>
    </row>
    <row spans="1:4" r="17">
      <c t="s" r="A17" s="4">
        <v>504</v>
      </c>
      <c t="s" r="B17" s="4">
        <v>349</v>
      </c>
    </row>
    <row spans="1:4" r="18">
      <c t="s" r="A18" s="4">
        <v>505</v>
      </c>
    </row>
    <row spans="1:4" r="19">
      <c t="s" r="A19" s="3">
        <v>492</v>
      </c>
    </row>
    <row spans="1:4" r="20">
      <c t="s" r="A20" s="4">
        <v>506</v>
      </c>
      <c t="s" r="B20" s="4">
        <v>507</v>
      </c>
    </row>
    <row spans="1:4" r="21">
      <c t="s" r="A21" s="4">
        <v>508</v>
      </c>
    </row>
    <row spans="1:4" r="22">
      <c t="s" r="A22" s="3">
        <v>492</v>
      </c>
    </row>
    <row spans="1:4" r="23">
      <c t="s" r="A23" s="4">
        <v>493</v>
      </c>
      <c t="n" r="B23" s="8">
        <v>30</v>
      </c>
    </row>
    <row spans="1:4" r="24">
      <c t="s" r="A24" s="4">
        <v>494</v>
      </c>
      <c t="s" r="B24" s="4">
        <v>509</v>
      </c>
    </row>
    <row spans="1:4" r="25">
      <c t="s" r="A25" s="4">
        <v>510</v>
      </c>
      <c t="n" r="B25" s="9">
        <v>50.26</v>
      </c>
      <c t="n" r="C25" s="9">
        <v>38.16</v>
      </c>
      <c t="n" r="D25" s="9">
        <v>30.69</v>
      </c>
    </row>
    <row spans="1:4" r="26">
      <c t="s" r="A26" s="4">
        <v>511</v>
      </c>
      <c t="n" r="B26" s="8">
        <v>39</v>
      </c>
      <c t="n" r="C26" s="8">
        <v>33</v>
      </c>
      <c t="n" r="D26" s="8">
        <v>18</v>
      </c>
    </row>
    <row spans="1:4" r="27">
      <c t="s" r="A27" s="4">
        <v>502</v>
      </c>
      <c t="n" r="B27" s="9">
        <v>50.26</v>
      </c>
    </row>
    <row spans="1:4" r="28">
      <c t="s" r="A28" s="4">
        <v>512</v>
      </c>
    </row>
    <row spans="1:4" r="29">
      <c t="s" r="A29" s="3">
        <v>492</v>
      </c>
    </row>
    <row spans="1:4" r="30">
      <c t="s" r="A30" s="4">
        <v>513</v>
      </c>
      <c t="n" r="B30" s="6">
        <v>8500000</v>
      </c>
      <c t="n" r="D30" s="6">
        <v>5700000</v>
      </c>
    </row>
    <row spans="1:4" r="31">
      <c t="s" r="A31" s="4">
        <v>514</v>
      </c>
    </row>
    <row spans="1:4" r="32">
      <c t="s" r="A32" s="3">
        <v>492</v>
      </c>
    </row>
    <row spans="1:4" r="33">
      <c t="s" r="A33" s="4">
        <v>515</v>
      </c>
      <c t="s" r="B33" s="4">
        <v>516</v>
      </c>
    </row>
    <row spans="1:4" r="34">
      <c t="s" r="A34" s="4">
        <v>517</v>
      </c>
      <c t="s" r="B34" s="4">
        <v>516</v>
      </c>
    </row>
    <row spans="1:4" r="35">
      <c t="s" r="A35" s="4">
        <v>518</v>
      </c>
      <c t="s" r="B35" s="4">
        <v>516</v>
      </c>
    </row>
    <row spans="1:4" r="36">
      <c t="s" r="A36" s="4">
        <v>504</v>
      </c>
      <c t="s" r="B36" s="4">
        <v>519</v>
      </c>
    </row>
    <row spans="1:4" r="37">
      <c t="s" r="A37" s="4">
        <v>520</v>
      </c>
    </row>
    <row spans="1:4" r="38">
      <c t="s" r="A38" s="3">
        <v>492</v>
      </c>
    </row>
    <row spans="1:4" r="39">
      <c t="s" r="A39" s="4">
        <v>515</v>
      </c>
      <c t="s" r="B39" s="4">
        <v>521</v>
      </c>
    </row>
    <row spans="1:4" r="40">
      <c t="s" r="A40" s="4">
        <v>517</v>
      </c>
      <c t="s" r="B40" s="4">
        <v>521</v>
      </c>
    </row>
    <row spans="1:4" r="41">
      <c t="s" r="A41" s="4">
        <v>518</v>
      </c>
      <c t="s" r="B41" s="4">
        <v>521</v>
      </c>
    </row>
    <row spans="1:4" r="42">
      <c t="s" r="A42" s="4">
        <v>522</v>
      </c>
    </row>
    <row spans="1:4" r="43">
      <c t="s" r="A43" s="3">
        <v>492</v>
      </c>
    </row>
    <row spans="1:4" r="44">
      <c t="s" r="A44" s="4">
        <v>515</v>
      </c>
      <c t="s" r="B44" s="4">
        <v>521</v>
      </c>
    </row>
    <row spans="1:4" r="45">
      <c t="s" r="A45" s="4">
        <v>517</v>
      </c>
      <c t="s" r="B45" s="4">
        <v>521</v>
      </c>
    </row>
    <row spans="1:4" r="46">
      <c t="s" r="A46" s="4">
        <v>518</v>
      </c>
      <c t="s" r="B46" s="4">
        <v>521</v>
      </c>
    </row>
    <row spans="1:4" r="47">
      <c t="s" r="A47" s="4">
        <v>523</v>
      </c>
    </row>
    <row spans="1:4" r="48">
      <c t="s" r="A48" s="3">
        <v>492</v>
      </c>
    </row>
    <row spans="1:4" r="49">
      <c t="s" r="A49" s="4">
        <v>515</v>
      </c>
      <c t="s" r="B49" s="4">
        <v>524</v>
      </c>
    </row>
    <row spans="1:4" r="50">
      <c t="s" r="A50" s="4">
        <v>517</v>
      </c>
      <c t="s" r="B50" s="4">
        <v>524</v>
      </c>
    </row>
    <row spans="1:4" r="51">
      <c t="s" r="A51" s="4">
        <v>518</v>
      </c>
      <c t="s" r="B51" s="4">
        <v>524</v>
      </c>
    </row>
    <row spans="1:4" r="52">
      <c t="s" r="A52" s="4">
        <v>504</v>
      </c>
      <c t="s" r="B52" s="4">
        <v>524</v>
      </c>
    </row>
    <row spans="1:4" r="53">
      <c t="s" r="A53" s="4">
        <v>525</v>
      </c>
    </row>
    <row spans="1:4" r="54">
      <c t="s" r="A54" s="3">
        <v>492</v>
      </c>
    </row>
    <row spans="1:4" r="55">
      <c t="s" r="A55" s="4">
        <v>515</v>
      </c>
      <c t="s" r="B55" s="4">
        <v>524</v>
      </c>
    </row>
    <row spans="1:4" r="56">
      <c t="s" r="A56" s="4">
        <v>517</v>
      </c>
      <c t="s" r="B56" s="4">
        <v>524</v>
      </c>
    </row>
    <row spans="1:4" r="57">
      <c t="s" r="A57" s="4">
        <v>518</v>
      </c>
      <c t="s" r="B57" s="4">
        <v>524</v>
      </c>
    </row>
    <row spans="1:4" r="58">
      <c t="s" r="A58" s="4">
        <v>504</v>
      </c>
      <c t="s" r="B58" s="4">
        <v>524</v>
      </c>
    </row>
    <row spans="1:4" r="59">
      <c t="s" r="A59" s="4">
        <v>526</v>
      </c>
    </row>
    <row spans="1:4" r="60">
      <c t="s" r="A60" s="3">
        <v>492</v>
      </c>
    </row>
    <row spans="1:4" r="61">
      <c t="s" r="A61" s="4">
        <v>527</v>
      </c>
      <c t="s" r="B61" s="4">
        <v>507</v>
      </c>
    </row>
    <row spans="1:4" r="62">
      <c t="s" r="A62" s="4">
        <v>528</v>
      </c>
    </row>
    <row spans="1:4" r="63">
      <c t="s" r="A63" s="3">
        <v>492</v>
      </c>
    </row>
    <row spans="1:4" r="64">
      <c t="s" r="A64" s="4">
        <v>527</v>
      </c>
      <c t="s" r="B64" s="4">
        <v>466</v>
      </c>
    </row>
    <row spans="1:4" r="65">
      <c t="s" r="A65" s="4">
        <v>529</v>
      </c>
    </row>
    <row spans="1:4" r="66">
      <c t="s" r="A66" s="3">
        <v>492</v>
      </c>
    </row>
    <row spans="1:4" r="67">
      <c t="s" r="A67" s="4">
        <v>506</v>
      </c>
      <c t="s" r="B67" s="4">
        <v>336</v>
      </c>
    </row>
    <row spans="1:4" r="68">
      <c t="s" r="A68" s="4">
        <v>530</v>
      </c>
    </row>
    <row spans="1:4" r="69">
      <c t="s" r="A69" s="3">
        <v>492</v>
      </c>
    </row>
    <row spans="1:4" r="70">
      <c t="s" r="A70" s="4">
        <v>513</v>
      </c>
      <c t="n" r="B70" s="6">
        <v>2900000</v>
      </c>
    </row>
    <row spans="1:4" r="71">
      <c t="s" r="A71" s="4">
        <v>531</v>
      </c>
      <c t="s" r="B71" s="4">
        <v>532</v>
      </c>
    </row>
    <row spans="1:4" r="72">
      <c t="s" r="A72" s="4">
        <v>533</v>
      </c>
    </row>
    <row spans="1:4" r="73">
      <c t="s" r="A73" s="3">
        <v>492</v>
      </c>
    </row>
    <row spans="1:4" r="74">
      <c t="s" r="A74" s="4">
        <v>531</v>
      </c>
      <c t="s" r="B74" s="4">
        <v>5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5</v>
      </c>
      <c t="s" r="B1" s="2">
        <v>1</v>
      </c>
    </row>
    <row spans="1:4" r="2">
      <c t="s" r="B2" s="2">
        <v>2</v>
      </c>
      <c t="s" r="C2" s="2">
        <v>32</v>
      </c>
      <c t="s" r="D2" s="2">
        <v>33</v>
      </c>
    </row>
    <row spans="1:4" r="3">
      <c t="s" r="A3" s="3">
        <v>536</v>
      </c>
    </row>
    <row spans="1:4" r="4">
      <c t="s" r="A4" s="4">
        <v>537</v>
      </c>
      <c t="n" r="B4" s="8">
        <v>33</v>
      </c>
      <c t="n" r="C4" s="8">
        <v>35</v>
      </c>
      <c t="n" r="D4" s="8">
        <v>33</v>
      </c>
    </row>
    <row spans="1:4" r="5">
      <c t="s" r="A5" s="4">
        <v>538</v>
      </c>
      <c t="n" r="B5" s="6">
        <v>13</v>
      </c>
      <c t="n" r="C5" s="6">
        <v>13</v>
      </c>
      <c t="n" r="D5" s="6">
        <v>13</v>
      </c>
    </row>
    <row spans="1:4" r="6">
      <c t="s" r="A6" s="4">
        <v>539</v>
      </c>
    </row>
    <row spans="1:4" r="7">
      <c t="s" r="A7" s="3">
        <v>536</v>
      </c>
    </row>
    <row spans="1:4" r="8">
      <c t="s" r="A8" s="4">
        <v>537</v>
      </c>
      <c t="n" r="B8" s="6">
        <v>4</v>
      </c>
      <c t="n" r="C8" s="6">
        <v>4</v>
      </c>
      <c t="n" r="D8" s="6">
        <v>4</v>
      </c>
    </row>
    <row spans="1:4" r="9">
      <c t="s" r="A9" s="4">
        <v>508</v>
      </c>
    </row>
    <row spans="1:4" r="10">
      <c t="s" r="A10" s="3">
        <v>536</v>
      </c>
    </row>
    <row spans="1:4" r="11">
      <c t="s" r="A11" s="4">
        <v>537</v>
      </c>
      <c t="n" r="B11" s="6">
        <v>25</v>
      </c>
      <c t="n" r="C11" s="6">
        <v>30</v>
      </c>
      <c t="n" r="D11" s="8">
        <v>29</v>
      </c>
    </row>
    <row spans="1:4" r="12">
      <c t="s" r="A12" s="4">
        <v>496</v>
      </c>
    </row>
    <row spans="1:4" r="13">
      <c t="s" r="A13" s="3">
        <v>536</v>
      </c>
    </row>
    <row spans="1:4" r="14">
      <c t="s" r="A14" s="4">
        <v>537</v>
      </c>
      <c t="n" r="B14" s="8">
        <v>4</v>
      </c>
      <c t="n" r="C14" s="8">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540</v>
      </c>
      <c t="s" r="B1" s="2">
        <v>1</v>
      </c>
    </row>
    <row spans="1:3" r="2">
      <c t="s" r="B2" s="2">
        <v>2</v>
      </c>
      <c t="s" r="C2" s="2">
        <v>32</v>
      </c>
    </row>
    <row spans="1:3" r="3">
      <c t="s" r="A3" s="3">
        <v>541</v>
      </c>
    </row>
    <row spans="1:3" r="4">
      <c t="s" r="A4" s="4">
        <v>542</v>
      </c>
      <c t="n" r="B4" s="11">
        <v>2.7</v>
      </c>
    </row>
    <row spans="1:3" r="5">
      <c t="s" r="A5" s="4">
        <v>543</v>
      </c>
      <c t="n" r="B5" s="11">
        <v>0.3</v>
      </c>
    </row>
    <row spans="1:3" r="6">
      <c t="s" r="A6" s="4">
        <v>544</v>
      </c>
      <c t="n" r="B6" s="11">
        <v>-0.2</v>
      </c>
    </row>
    <row spans="1:3" r="7">
      <c t="s" r="A7" s="4">
        <v>545</v>
      </c>
      <c t="n" r="B7" s="11">
        <v>-0.5</v>
      </c>
    </row>
    <row spans="1:3" r="8">
      <c t="s" r="A8" s="4">
        <v>546</v>
      </c>
      <c t="n" r="B8" s="11">
        <v>2.3</v>
      </c>
      <c t="n" r="C8" s="11">
        <v>2.7</v>
      </c>
    </row>
    <row spans="1:3" r="9">
      <c t="s" r="A9" s="4">
        <v>547</v>
      </c>
      <c t="n" r="B9" s="11">
        <v>0.8</v>
      </c>
    </row>
    <row spans="1:3" r="10">
      <c t="s" r="A10" s="4">
        <v>548</v>
      </c>
      <c t="n" r="B10" s="11">
        <v>2.3</v>
      </c>
    </row>
    <row spans="1:3" r="11">
      <c t="s" r="A11" s="3">
        <v>549</v>
      </c>
    </row>
    <row spans="1:3" r="12">
      <c t="s" r="A12" s="4">
        <v>550</v>
      </c>
      <c t="n" r="B12" s="9">
        <v>32.14</v>
      </c>
    </row>
    <row spans="1:3" r="13">
      <c t="s" r="A13" s="4">
        <v>551</v>
      </c>
      <c t="n" r="B13" s="12">
        <v>52.18</v>
      </c>
    </row>
    <row spans="1:3" r="14">
      <c t="s" r="A14" s="4">
        <v>552</v>
      </c>
      <c t="n" r="B14" s="12">
        <v>34.46</v>
      </c>
    </row>
    <row spans="1:3" r="15">
      <c t="s" r="A15" s="4">
        <v>553</v>
      </c>
      <c t="n" r="B15" s="12">
        <v>33.12</v>
      </c>
    </row>
    <row spans="1:3" r="16">
      <c t="s" r="A16" s="4">
        <v>554</v>
      </c>
      <c t="n" r="B16" s="12">
        <v>34.75</v>
      </c>
      <c t="n" r="C16" s="9">
        <v>32.14</v>
      </c>
    </row>
    <row spans="1:3" r="17">
      <c t="s" r="A17" s="4">
        <v>555</v>
      </c>
      <c t="n" r="B17" s="12">
        <v>32.02</v>
      </c>
    </row>
    <row spans="1:3" r="18">
      <c t="s" r="A18" s="4">
        <v>556</v>
      </c>
      <c t="n" r="B18" s="9">
        <v>34.59</v>
      </c>
    </row>
    <row spans="1:3" r="19">
      <c t="s" r="A19" s="3">
        <v>557</v>
      </c>
    </row>
    <row spans="1:3" r="20">
      <c t="s" r="A20" s="4">
        <v>558</v>
      </c>
      <c t="s" r="B20" s="4">
        <v>559</v>
      </c>
      <c t="s" r="C20" s="4">
        <v>560</v>
      </c>
    </row>
    <row spans="1:3" r="21">
      <c t="s" r="A21" s="4">
        <v>561</v>
      </c>
      <c t="s" r="B21" s="4">
        <v>562</v>
      </c>
    </row>
    <row spans="1:3" r="22">
      <c t="s" r="A22" s="4">
        <v>563</v>
      </c>
      <c t="s" r="B22" s="4">
        <v>559</v>
      </c>
    </row>
    <row spans="1:3" r="23">
      <c t="s" r="A23" s="3">
        <v>564</v>
      </c>
    </row>
    <row spans="1:3" r="24">
      <c t="s" r="A24" s="4">
        <v>565</v>
      </c>
      <c t="n" r="B24" s="8">
        <v>44</v>
      </c>
    </row>
    <row spans="1:3" r="25">
      <c t="s" r="A25" s="4">
        <v>566</v>
      </c>
      <c t="n" r="B25" s="6">
        <v>10</v>
      </c>
      <c t="n" r="C25" s="8">
        <v>7</v>
      </c>
    </row>
    <row spans="1:3" r="26">
      <c t="s" r="A26" s="4">
        <v>567</v>
      </c>
      <c t="n" r="B26" s="6">
        <v>21</v>
      </c>
      <c t="n" r="C26" s="8">
        <v>44</v>
      </c>
    </row>
    <row spans="1:3" r="27">
      <c t="s" r="A27" s="4">
        <v>568</v>
      </c>
      <c t="n" r="B27" s="6">
        <v>8</v>
      </c>
    </row>
    <row spans="1:3" r="28">
      <c t="s" r="A28" s="4">
        <v>569</v>
      </c>
      <c t="n" r="B28" s="8">
        <v>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570</v>
      </c>
      <c t="s" r="B1" s="2">
        <v>1</v>
      </c>
    </row>
    <row spans="1:4" r="2">
      <c t="s" r="B2" s="2">
        <v>2</v>
      </c>
      <c t="s" r="C2" s="2">
        <v>32</v>
      </c>
      <c t="s" r="D2" s="2">
        <v>33</v>
      </c>
    </row>
    <row spans="1:4" r="3">
      <c t="s" r="A3" s="3">
        <v>571</v>
      </c>
    </row>
    <row spans="1:4" r="4">
      <c t="s" r="A4" s="4">
        <v>572</v>
      </c>
      <c t="n" r="B4" s="8">
        <v>3</v>
      </c>
      <c t="n" r="C4" s="8">
        <v>2</v>
      </c>
      <c t="n" r="D4" s="8">
        <v>1</v>
      </c>
    </row>
    <row spans="1:4" r="5">
      <c t="s" r="A5" s="4">
        <v>573</v>
      </c>
      <c t="n" r="B5" s="6">
        <v>3</v>
      </c>
      <c t="n" r="C5" s="6">
        <v>1</v>
      </c>
    </row>
    <row spans="1:4" r="6">
      <c t="s" r="A6" s="4">
        <v>574</v>
      </c>
      <c t="n" r="B6" s="8">
        <v>10</v>
      </c>
      <c t="n" r="C6" s="8">
        <v>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80"/>
    <col customWidth="1" max="3" min="3" width="17"/>
    <col customWidth="1" max="4" min="4" width="14"/>
    <col customWidth="1" max="5" min="5" width="8"/>
  </cols>
  <sheetData>
    <row spans="1:5" r="1">
      <c t="s" r="A1" s="1">
        <v>575</v>
      </c>
      <c t="s" r="B1" s="2">
        <v>1</v>
      </c>
    </row>
    <row spans="1:5" r="2">
      <c t="s" r="B2" s="2">
        <v>2</v>
      </c>
      <c t="s" r="C2" s="2">
        <v>32</v>
      </c>
      <c t="s" r="D2" s="2">
        <v>33</v>
      </c>
      <c t="s" r="E2" s="2">
        <v>576</v>
      </c>
    </row>
    <row spans="1:5" r="3">
      <c t="s" r="A3" s="3">
        <v>492</v>
      </c>
      <c t="n" r="D3"/>
    </row>
    <row spans="1:5" r="4">
      <c t="s" r="A4" s="4">
        <v>577</v>
      </c>
      <c t="n" r="B4" s="9">
        <v>11.76</v>
      </c>
      <c t="n" r="C4" s="9">
        <v>5.91</v>
      </c>
      <c t="n" r="D4" s="9">
        <v>4.18</v>
      </c>
    </row>
    <row spans="1:5" r="5">
      <c t="s" r="A5" s="4">
        <v>578</v>
      </c>
      <c t="s" r="B5" s="4">
        <v>579</v>
      </c>
      <c t="s" r="C5" s="4">
        <v>579</v>
      </c>
      <c t="s" r="D5" s="4">
        <v>580</v>
      </c>
    </row>
    <row spans="1:5" r="6">
      <c t="s" r="A6" s="4">
        <v>581</v>
      </c>
      <c t="s" r="B6" s="4">
        <v>582</v>
      </c>
      <c t="s" r="C6" s="4">
        <v>583</v>
      </c>
      <c t="s" r="D6" s="4">
        <v>584</v>
      </c>
    </row>
    <row spans="1:5" r="7">
      <c t="s" r="A7" s="4">
        <v>585</v>
      </c>
      <c t="s" r="B7" s="4">
        <v>586</v>
      </c>
      <c t="s" r="C7" s="4">
        <v>587</v>
      </c>
      <c t="s" r="D7" s="4">
        <v>588</v>
      </c>
    </row>
    <row spans="1:5" r="8">
      <c t="s" r="A8" s="4">
        <v>589</v>
      </c>
      <c t="s" r="B8" s="4">
        <v>590</v>
      </c>
      <c t="s" r="C8" s="4">
        <v>591</v>
      </c>
      <c t="s" r="D8" s="4">
        <v>592</v>
      </c>
    </row>
    <row spans="1:5" r="9">
      <c t="n" r="A9"/>
    </row>
    <row spans="1:5" r="10">
      <c t="s" r="A10" s="4">
        <v>593</v>
      </c>
      <c t="s" r="B10" s="4">
        <v>594</v>
      </c>
    </row>
    <row spans="1:5" r="11">
      <c t="s" r="A11" s="4">
        <v>595</v>
      </c>
      <c t="s" r="B11" s="4">
        <v>596</v>
      </c>
    </row>
  </sheetData>
  <mergeCells count="11">
    <mergeCell ref="A1:A2"/>
    <mergeCell ref="B1:E1"/>
    <mergeCell ref="D3:E3"/>
    <mergeCell ref="D4:E4"/>
    <mergeCell ref="D5:E5"/>
    <mergeCell ref="D6:E6"/>
    <mergeCell ref="D7:E7"/>
    <mergeCell ref="D8:E8"/>
    <mergeCell ref="A9:E9"/>
    <mergeCell ref="B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17</v>
      </c>
      <c t="s" r="B1" s="2">
        <v>1</v>
      </c>
    </row>
    <row spans="1:4" r="2">
      <c t="s" r="B2" s="2">
        <v>2</v>
      </c>
      <c t="s" r="C2" s="2">
        <v>32</v>
      </c>
      <c t="s" r="D2" s="2">
        <v>33</v>
      </c>
    </row>
    <row spans="1:4" r="3">
      <c t="s" r="A3" s="3">
        <v>118</v>
      </c>
    </row>
    <row spans="1:4" r="4">
      <c t="s" r="A4" s="4">
        <v>119</v>
      </c>
      <c t="n" r="B4" s="9">
        <v>1.21</v>
      </c>
      <c t="n" r="C4" s="9">
        <v>1.12</v>
      </c>
      <c t="n" r="D4" s="9">
        <v>0.5600000000000001</v>
      </c>
    </row>
    <row spans="1:4" r="5">
      <c t="s" r="A5" s="4">
        <v>120</v>
      </c>
      <c t="n" r="B5" s="9">
        <v>1.21</v>
      </c>
      <c t="n" r="C5" s="9">
        <v>1.12</v>
      </c>
      <c t="n" r="D5" s="9">
        <v>0.56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97</v>
      </c>
      <c t="s" r="B1" s="2">
        <v>1</v>
      </c>
    </row>
    <row spans="1:2" r="2">
      <c t="s" r="B2" s="2">
        <v>598</v>
      </c>
    </row>
    <row spans="1:2" r="3">
      <c t="s" r="A3" s="3">
        <v>599</v>
      </c>
    </row>
    <row spans="1:2" r="4">
      <c t="s" r="A4" s="4">
        <v>600</v>
      </c>
      <c t="n" r="B4" s="11">
        <v>2.7</v>
      </c>
    </row>
    <row spans="1:2" r="5">
      <c t="s" r="A5" s="4">
        <v>601</v>
      </c>
      <c t="n" r="B5" s="11">
        <v>0.5</v>
      </c>
    </row>
    <row spans="1:2" r="6">
      <c t="s" r="A6" s="4">
        <v>602</v>
      </c>
      <c t="n" r="B6" s="11">
        <v>-0.2</v>
      </c>
    </row>
    <row spans="1:2" r="7">
      <c t="s" r="A7" s="4">
        <v>603</v>
      </c>
      <c t="n" r="B7" s="11">
        <v>-0.8</v>
      </c>
    </row>
    <row spans="1:2" r="8">
      <c t="s" r="A8" s="4">
        <v>604</v>
      </c>
      <c t="n" r="B8" s="11">
        <v>2.2</v>
      </c>
    </row>
    <row spans="1:2" r="9">
      <c t="s" r="A9" s="3">
        <v>577</v>
      </c>
    </row>
    <row spans="1:2" r="10">
      <c t="s" r="A10" s="4">
        <v>605</v>
      </c>
      <c t="n" r="B10" s="9">
        <v>32.58</v>
      </c>
    </row>
    <row spans="1:2" r="11">
      <c t="s" r="A11" s="4">
        <v>606</v>
      </c>
      <c t="n" r="B11" s="12">
        <v>50.26</v>
      </c>
    </row>
    <row spans="1:2" r="12">
      <c t="s" r="A12" s="4">
        <v>607</v>
      </c>
      <c t="n" r="B12" s="12">
        <v>35.11</v>
      </c>
    </row>
    <row spans="1:2" r="13">
      <c t="s" r="A13" s="4">
        <v>608</v>
      </c>
      <c t="n" r="B13" s="12">
        <v>33.73</v>
      </c>
    </row>
    <row spans="1:2" r="14">
      <c t="s" r="A14" s="4">
        <v>609</v>
      </c>
      <c t="n" r="B14" s="9">
        <v>3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0</v>
      </c>
      <c t="s" r="B1" s="2">
        <v>1</v>
      </c>
    </row>
    <row spans="1:3" r="2">
      <c t="s" r="B2" s="2">
        <v>2</v>
      </c>
      <c t="s" r="C2" s="2">
        <v>32</v>
      </c>
    </row>
    <row spans="1:3" r="3">
      <c t="s" r="A3" s="3">
        <v>599</v>
      </c>
    </row>
    <row spans="1:3" r="4">
      <c t="s" r="A4" s="4">
        <v>611</v>
      </c>
      <c t="n" r="B4" s="11">
        <v>0.2</v>
      </c>
    </row>
    <row spans="1:3" r="5">
      <c t="s" r="A5" s="4">
        <v>612</v>
      </c>
      <c t="n" r="B5" s="11">
        <v>0.1</v>
      </c>
    </row>
    <row spans="1:3" r="6">
      <c t="s" r="A6" s="4">
        <v>613</v>
      </c>
      <c t="n" r="B6" s="11">
        <v>0.3</v>
      </c>
      <c t="n" r="C6" s="11">
        <v>0.2</v>
      </c>
    </row>
    <row spans="1:3" r="7">
      <c t="s" r="A7" s="3">
        <v>577</v>
      </c>
    </row>
    <row spans="1:3" r="8">
      <c t="s" r="A8" s="4">
        <v>614</v>
      </c>
      <c t="n" r="B8" s="9">
        <v>38.77</v>
      </c>
    </row>
    <row spans="1:3" r="9">
      <c t="s" r="A9" s="4">
        <v>502</v>
      </c>
      <c t="n" r="B9" s="12">
        <v>52.11</v>
      </c>
      <c t="n" r="C9" s="9">
        <v>38.77</v>
      </c>
    </row>
    <row spans="1:3" r="10">
      <c t="s" r="A10" s="4">
        <v>615</v>
      </c>
      <c t="n" r="B10" s="9">
        <v>44.97</v>
      </c>
      <c t="n" r="C10" s="9">
        <v>38.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6</v>
      </c>
      <c t="s" r="B1" s="2">
        <v>1</v>
      </c>
    </row>
    <row spans="1:4" r="2">
      <c t="s" r="B2" s="2">
        <v>2</v>
      </c>
      <c t="s" r="C2" s="2">
        <v>32</v>
      </c>
      <c t="s" r="D2" s="2">
        <v>33</v>
      </c>
    </row>
    <row spans="1:4" r="3">
      <c t="s" r="A3" s="3">
        <v>617</v>
      </c>
    </row>
    <row spans="1:4" r="4">
      <c t="s" r="A4" s="4">
        <v>618</v>
      </c>
      <c t="s" r="B4" s="4">
        <v>516</v>
      </c>
    </row>
    <row spans="1:4" r="5">
      <c t="s" r="A5" s="4">
        <v>619</v>
      </c>
    </row>
    <row spans="1:4" r="6">
      <c t="s" r="A6" s="3">
        <v>617</v>
      </c>
    </row>
    <row spans="1:4" r="7">
      <c t="s" r="A7" s="4">
        <v>620</v>
      </c>
      <c t="n" r="B7" s="8">
        <v>47</v>
      </c>
      <c t="n" r="C7" s="8">
        <v>34</v>
      </c>
      <c t="n" r="D7" s="8">
        <v>46</v>
      </c>
    </row>
    <row spans="1:4" r="8">
      <c t="s" r="A8" s="4">
        <v>621</v>
      </c>
      <c t="s" r="B8" s="4">
        <v>622</v>
      </c>
    </row>
    <row spans="1:4" r="9">
      <c t="s" r="A9" s="4">
        <v>623</v>
      </c>
      <c t="s" r="B9" s="4">
        <v>6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25</v>
      </c>
      <c t="s" r="B1" s="2">
        <v>1</v>
      </c>
    </row>
    <row spans="1:4" r="2">
      <c t="s" r="B2" s="2">
        <v>2</v>
      </c>
      <c t="s" r="C2" s="2">
        <v>32</v>
      </c>
      <c t="s" r="D2" s="2">
        <v>33</v>
      </c>
    </row>
    <row spans="1:4" r="3">
      <c t="s" r="A3" s="3">
        <v>626</v>
      </c>
    </row>
    <row spans="1:4" r="4">
      <c t="s" r="A4" s="4">
        <v>627</v>
      </c>
      <c t="n" r="B4" s="8">
        <v>51</v>
      </c>
      <c t="n" r="C4" s="8">
        <v>66</v>
      </c>
      <c t="n" r="D4" s="8">
        <v>40</v>
      </c>
    </row>
    <row spans="1:4" r="5">
      <c t="s" r="A5" s="4">
        <v>628</v>
      </c>
      <c t="n" r="B5" s="6">
        <v>12</v>
      </c>
      <c t="n" r="C5" s="6">
        <v>12</v>
      </c>
      <c t="n" r="D5" s="6">
        <v>5</v>
      </c>
    </row>
    <row spans="1:4" r="6">
      <c t="s" r="A6" s="3">
        <v>629</v>
      </c>
    </row>
    <row spans="1:4" r="7">
      <c t="s" r="A7" s="4">
        <v>627</v>
      </c>
      <c t="n" r="B7" s="6">
        <v>5</v>
      </c>
      <c t="n" r="C7" s="6">
        <v>4</v>
      </c>
      <c t="n" r="D7" s="6">
        <v>13</v>
      </c>
    </row>
    <row spans="1:4" r="8">
      <c t="s" r="A8" s="4">
        <v>628</v>
      </c>
      <c t="n" r="B8" s="6">
        <v>-2</v>
      </c>
      <c t="n" r="D8" s="6">
        <v>5</v>
      </c>
    </row>
    <row spans="1:4" r="9">
      <c t="s" r="A9" s="4">
        <v>99</v>
      </c>
      <c t="n" r="B9" s="8">
        <v>66</v>
      </c>
      <c t="n" r="C9" s="8">
        <v>82</v>
      </c>
      <c t="n" r="D9" s="8">
        <v>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30</v>
      </c>
      <c t="s" r="B1" s="2">
        <v>1</v>
      </c>
    </row>
    <row spans="1:4" r="2">
      <c t="s" r="B2" s="2">
        <v>2</v>
      </c>
      <c t="s" r="C2" s="2">
        <v>32</v>
      </c>
      <c t="s" r="D2" s="2">
        <v>33</v>
      </c>
    </row>
    <row spans="1:4" r="3">
      <c t="s" r="A3" s="3">
        <v>188</v>
      </c>
    </row>
    <row spans="1:4" r="4">
      <c t="s" r="A4" s="4">
        <v>631</v>
      </c>
      <c t="n" r="B4" s="8">
        <v>64</v>
      </c>
      <c t="n" r="C4" s="8">
        <v>78</v>
      </c>
      <c t="n" r="D4" s="8">
        <v>62</v>
      </c>
    </row>
    <row spans="1:4" r="5">
      <c t="s" r="A5" s="4">
        <v>632</v>
      </c>
      <c t="n" r="B5" s="6">
        <v>6</v>
      </c>
      <c t="n" r="C5" s="6">
        <v>8</v>
      </c>
      <c t="n" r="D5" s="6">
        <v>7</v>
      </c>
    </row>
    <row spans="1:4" r="6">
      <c t="s" r="A6" s="4">
        <v>633</v>
      </c>
      <c t="n" r="B6" s="6">
        <v>-4</v>
      </c>
      <c t="n" r="C6" s="6">
        <v>-1</v>
      </c>
      <c t="n" r="D6" s="6">
        <v>-1</v>
      </c>
    </row>
    <row spans="1:4" r="7">
      <c t="s" r="A7" s="4">
        <v>634</v>
      </c>
      <c t="n" r="B7" s="6">
        <v>2</v>
      </c>
    </row>
    <row spans="1:4" r="8">
      <c t="s" r="A8" s="4">
        <v>635</v>
      </c>
      <c t="n" r="B8" s="6">
        <v>-2</v>
      </c>
      <c t="n" r="C8" s="6">
        <v>-1</v>
      </c>
      <c t="n" r="D8" s="6">
        <v>-3</v>
      </c>
    </row>
    <row spans="1:4" r="9">
      <c t="s" r="A9" s="4">
        <v>636</v>
      </c>
      <c t="n" r="C9" s="6">
        <v>-2</v>
      </c>
      <c t="n" r="D9" s="6">
        <v>-2</v>
      </c>
    </row>
    <row spans="1:4" r="10">
      <c t="s" r="A10" s="4">
        <v>99</v>
      </c>
      <c t="n" r="B10" s="8">
        <v>66</v>
      </c>
      <c t="n" r="C10" s="8">
        <v>82</v>
      </c>
      <c t="n" r="D10" s="8">
        <v>63</v>
      </c>
    </row>
    <row spans="1:4" r="11">
      <c t="s" r="A11" s="4">
        <v>637</v>
      </c>
      <c t="s" r="B11" s="4">
        <v>638</v>
      </c>
      <c t="s" r="C11" s="4">
        <v>639</v>
      </c>
      <c t="s" r="D11" s="4">
        <v>6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spans="1:4" r="1">
      <c t="s" r="A1" s="1">
        <v>641</v>
      </c>
      <c t="s" r="B1" s="2">
        <v>1</v>
      </c>
    </row>
    <row spans="1:4" r="2">
      <c t="s" r="B2" s="2">
        <v>2</v>
      </c>
      <c t="s" r="C2" s="2">
        <v>32</v>
      </c>
      <c t="s" r="D2" s="2">
        <v>33</v>
      </c>
    </row>
    <row spans="1:4" r="3">
      <c t="s" r="A3" s="3">
        <v>188</v>
      </c>
    </row>
    <row spans="1:4" r="4">
      <c t="s" r="A4" s="4">
        <v>642</v>
      </c>
      <c t="s" r="B4" s="4">
        <v>643</v>
      </c>
      <c t="s" r="C4" s="4">
        <v>643</v>
      </c>
      <c t="s" r="D4" s="4">
        <v>6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44</v>
      </c>
      <c t="s" r="B1" s="2">
        <v>2</v>
      </c>
      <c t="s" r="C1" s="2">
        <v>32</v>
      </c>
    </row>
    <row spans="1:3" r="2">
      <c t="s" r="A2" s="3">
        <v>645</v>
      </c>
    </row>
    <row spans="1:3" r="3">
      <c t="s" r="A3" s="4">
        <v>646</v>
      </c>
      <c t="n" r="B3" s="8">
        <v>26</v>
      </c>
      <c t="n" r="C3" s="8">
        <v>23</v>
      </c>
    </row>
    <row spans="1:3" r="4">
      <c t="s" r="A4" s="4">
        <v>647</v>
      </c>
      <c t="n" r="B4" s="6">
        <v>11</v>
      </c>
      <c t="n" r="C4" s="6">
        <v>4</v>
      </c>
    </row>
    <row spans="1:3" r="5">
      <c t="s" r="A5" s="4">
        <v>648</v>
      </c>
      <c t="n" r="B5" s="6">
        <v>24</v>
      </c>
      <c t="n" r="C5" s="6">
        <v>18</v>
      </c>
    </row>
    <row spans="1:3" r="6">
      <c t="s" r="A6" s="4">
        <v>508</v>
      </c>
      <c t="n" r="B6" s="6">
        <v>19</v>
      </c>
      <c t="n" r="C6" s="6">
        <v>18</v>
      </c>
    </row>
    <row spans="1:3" r="7">
      <c t="s" r="A7" s="4">
        <v>649</v>
      </c>
      <c t="n" r="B7" s="6">
        <v>28</v>
      </c>
    </row>
    <row spans="1:3" r="8">
      <c t="s" r="A8" s="4">
        <v>101</v>
      </c>
      <c t="n" r="B8" s="6">
        <v>5</v>
      </c>
      <c t="n" r="C8" s="6">
        <v>3</v>
      </c>
    </row>
    <row spans="1:3" r="9">
      <c t="s" r="A9" s="4">
        <v>650</v>
      </c>
      <c t="n" r="B9" s="6">
        <v>113</v>
      </c>
      <c t="n" r="C9" s="6">
        <v>66</v>
      </c>
    </row>
    <row spans="1:3" r="10">
      <c t="s" r="A10" s="4">
        <v>651</v>
      </c>
      <c t="n" r="B10" s="6">
        <v>-52</v>
      </c>
      <c t="n" r="C10" s="6">
        <v>-49</v>
      </c>
    </row>
    <row spans="1:3" r="11">
      <c t="s" r="A11" s="4">
        <v>652</v>
      </c>
      <c t="n" r="B11" s="6">
        <v>-6</v>
      </c>
      <c t="n" r="C11" s="6">
        <v>-8</v>
      </c>
    </row>
    <row spans="1:3" r="12">
      <c t="s" r="A12" s="4">
        <v>653</v>
      </c>
      <c t="n" r="B12" s="6">
        <v>-63</v>
      </c>
      <c t="n" r="C12" s="6">
        <v>-28</v>
      </c>
    </row>
    <row spans="1:3" r="13">
      <c t="s" r="A13" s="4">
        <v>654</v>
      </c>
      <c t="n" r="B13" s="6">
        <v>-121</v>
      </c>
      <c t="n" r="C13" s="6">
        <v>-85</v>
      </c>
    </row>
    <row spans="1:3" r="14">
      <c t="s" r="A14" s="4">
        <v>655</v>
      </c>
      <c t="n" r="B14" s="8">
        <v>-8</v>
      </c>
      <c t="n" r="C14" s="8">
        <v>-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r="A1" s="1">
        <v>656</v>
      </c>
      <c t="s" r="B1" s="2">
        <v>1</v>
      </c>
    </row>
    <row spans="1:2" r="2">
      <c t="s" r="B2" s="2">
        <v>330</v>
      </c>
    </row>
    <row spans="1:2" r="3">
      <c t="s" r="A3" s="3">
        <v>188</v>
      </c>
    </row>
    <row spans="1:2" r="4">
      <c t="s" r="A4" s="4">
        <v>657</v>
      </c>
      <c t="n" r="B4" s="8">
        <v>5</v>
      </c>
    </row>
    <row spans="1:2" r="5">
      <c t="s" r="A5" s="4">
        <v>658</v>
      </c>
      <c t="n" r="B5" s="8">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659</v>
      </c>
      <c t="s" r="B1" s="2">
        <v>402</v>
      </c>
      <c t="s" r="C1" s="2">
        <v>2</v>
      </c>
    </row>
    <row spans="1:3" r="2">
      <c t="s" r="A2" s="3">
        <v>660</v>
      </c>
    </row>
    <row spans="1:3" r="3">
      <c t="s" r="A3" s="4">
        <v>661</v>
      </c>
      <c t="n" r="C3" s="8">
        <v>28</v>
      </c>
    </row>
    <row spans="1:3" r="4">
      <c t="s" r="A4" s="4">
        <v>347</v>
      </c>
    </row>
    <row spans="1:3" r="5">
      <c t="s" r="A5" s="3">
        <v>660</v>
      </c>
    </row>
    <row spans="1:3" r="6">
      <c t="s" r="A6" s="4">
        <v>662</v>
      </c>
      <c t="n" r="B6" s="8">
        <v>136</v>
      </c>
    </row>
    <row spans="1:3" r="7">
      <c t="s" r="A7" s="4">
        <v>663</v>
      </c>
      <c t="n" r="B7" s="6">
        <v>163</v>
      </c>
    </row>
    <row spans="1:3" r="8">
      <c t="s" r="A8" s="4">
        <v>661</v>
      </c>
      <c t="n" r="B8" s="8">
        <v>90</v>
      </c>
    </row>
    <row spans="1:3" r="9">
      <c t="s" r="A9" s="4">
        <v>664</v>
      </c>
      <c t="n" r="B9" s="6">
        <v>20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665</v>
      </c>
      <c t="s" r="B1" s="2">
        <v>2</v>
      </c>
      <c t="s" r="C1" s="2">
        <v>32</v>
      </c>
    </row>
    <row spans="1:3" r="2">
      <c t="s" r="A2" s="3">
        <v>666</v>
      </c>
    </row>
    <row spans="1:3" r="3">
      <c t="s" r="A3" s="4">
        <v>667</v>
      </c>
      <c t="n" r="B3" s="8">
        <v>1087</v>
      </c>
      <c t="n" r="C3" s="8">
        <v>489</v>
      </c>
    </row>
    <row spans="1:3" r="4">
      <c t="s" r="A4" s="4">
        <v>668</v>
      </c>
      <c t="n" r="B4" s="6">
        <v>57</v>
      </c>
      <c t="n" r="C4" s="6">
        <v>32</v>
      </c>
    </row>
    <row spans="1:3" r="5">
      <c t="s" r="A5" s="4">
        <v>669</v>
      </c>
      <c t="n" r="B5" s="6">
        <v>1030</v>
      </c>
      <c t="n" r="C5" s="6">
        <v>457</v>
      </c>
    </row>
    <row spans="1:3" r="6">
      <c t="s" r="A6" s="4">
        <v>670</v>
      </c>
      <c t="n" r="B6" s="6">
        <v>-17</v>
      </c>
      <c t="n" r="C6" s="6">
        <v>-3</v>
      </c>
    </row>
    <row spans="1:3" r="7">
      <c t="s" r="A7" s="4">
        <v>671</v>
      </c>
      <c t="n" r="B7" s="6">
        <v>-17</v>
      </c>
      <c t="n" r="C7" s="6">
        <v>-3</v>
      </c>
    </row>
    <row spans="1:3" r="8">
      <c t="s" r="A8" s="4">
        <v>672</v>
      </c>
      <c t="n" r="B8" s="6">
        <v>1070</v>
      </c>
      <c t="n" r="C8" s="6">
        <v>486</v>
      </c>
    </row>
    <row spans="1:3" r="9">
      <c t="s" r="A9" s="4">
        <v>77</v>
      </c>
      <c t="n" r="B9" s="6">
        <v>57</v>
      </c>
      <c t="n" r="C9" s="6">
        <v>32</v>
      </c>
    </row>
    <row spans="1:3" r="10">
      <c t="s" r="A10" s="4">
        <v>80</v>
      </c>
      <c t="n" r="B10" s="8">
        <v>1013</v>
      </c>
      <c t="n" r="C10" s="6">
        <v>454</v>
      </c>
    </row>
    <row spans="1:3" r="11">
      <c t="s" r="A11" s="4">
        <v>673</v>
      </c>
    </row>
    <row spans="1:3" r="12">
      <c t="s" r="A12" s="3">
        <v>666</v>
      </c>
    </row>
    <row spans="1:3" r="13">
      <c t="s" r="A13" s="4">
        <v>674</v>
      </c>
      <c t="s" r="B13" s="4">
        <v>675</v>
      </c>
    </row>
    <row spans="1:3" r="14">
      <c t="s" r="A14" s="4">
        <v>676</v>
      </c>
      <c t="s" r="B14" s="4">
        <v>677</v>
      </c>
    </row>
    <row spans="1:3" r="15">
      <c t="s" r="A15" s="4">
        <v>667</v>
      </c>
      <c t="n" r="B15" s="8">
        <v>551</v>
      </c>
      <c t="n" r="C15" s="6">
        <v>489</v>
      </c>
    </row>
    <row spans="1:3" r="16">
      <c t="s" r="A16" s="4">
        <v>670</v>
      </c>
      <c t="n" r="B16" s="6">
        <v>-2</v>
      </c>
      <c t="n" r="C16" s="6">
        <v>-3</v>
      </c>
    </row>
    <row spans="1:3" r="17">
      <c t="s" r="A17" s="4">
        <v>672</v>
      </c>
      <c t="n" r="B17" s="8">
        <v>549</v>
      </c>
      <c t="n" r="C17" s="8">
        <v>486</v>
      </c>
    </row>
    <row spans="1:3" r="18">
      <c t="s" r="A18" s="4">
        <v>678</v>
      </c>
    </row>
    <row spans="1:3" r="19">
      <c t="s" r="A19" s="3">
        <v>666</v>
      </c>
    </row>
    <row spans="1:3" r="20">
      <c t="s" r="A20" s="4">
        <v>674</v>
      </c>
      <c t="s" r="B20" s="4">
        <v>679</v>
      </c>
    </row>
    <row spans="1:3" r="21">
      <c t="s" r="A21" s="4">
        <v>676</v>
      </c>
      <c t="s" r="B21" s="4">
        <v>680</v>
      </c>
    </row>
    <row spans="1:3" r="22">
      <c t="s" r="A22" s="4">
        <v>667</v>
      </c>
      <c t="n" r="B22" s="8">
        <v>536</v>
      </c>
    </row>
    <row spans="1:3" r="23">
      <c t="s" r="A23" s="4">
        <v>670</v>
      </c>
      <c t="n" r="B23" s="6">
        <v>-15</v>
      </c>
    </row>
    <row spans="1:3" r="24">
      <c t="s" r="A24" s="4">
        <v>672</v>
      </c>
      <c t="n" r="B24" s="8">
        <v>5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2</v>
      </c>
      <c t="s" r="D2" s="2">
        <v>33</v>
      </c>
    </row>
    <row spans="1:4" r="3">
      <c t="s" r="A3" s="3">
        <v>122</v>
      </c>
    </row>
    <row spans="1:4" r="4">
      <c t="s" r="A4" s="4">
        <v>43</v>
      </c>
      <c t="n" r="B4" s="8">
        <v>117</v>
      </c>
      <c t="n" r="C4" s="8">
        <v>141</v>
      </c>
      <c t="n" r="D4" s="8">
        <v>113</v>
      </c>
    </row>
    <row spans="1:4" r="5">
      <c t="s" r="A5" s="3">
        <v>123</v>
      </c>
    </row>
    <row spans="1:4" r="6">
      <c t="s" r="A6" s="4">
        <v>124</v>
      </c>
      <c t="n" r="B6" s="6">
        <v>62</v>
      </c>
      <c t="n" r="C6" s="6">
        <v>21</v>
      </c>
      <c t="n" r="D6" s="6">
        <v>13</v>
      </c>
    </row>
    <row spans="1:4" r="7">
      <c t="s" r="A7" s="4">
        <v>81</v>
      </c>
      <c t="n" r="B7" s="6">
        <v>3</v>
      </c>
      <c t="n" r="C7" s="6">
        <v>4</v>
      </c>
      <c t="n" r="D7" s="6">
        <v>18</v>
      </c>
    </row>
    <row spans="1:4" r="8">
      <c t="s" r="A8" s="4">
        <v>125</v>
      </c>
      <c t="n" r="B8" s="6">
        <v>33</v>
      </c>
      <c t="n" r="C8" s="6">
        <v>35</v>
      </c>
      <c t="n" r="D8" s="6">
        <v>33</v>
      </c>
    </row>
    <row spans="1:4" r="9">
      <c t="s" r="A9" s="4">
        <v>126</v>
      </c>
      <c t="n" r="B9" s="6">
        <v>-10</v>
      </c>
      <c t="n" r="C9" s="6">
        <v>-3</v>
      </c>
    </row>
    <row spans="1:4" r="10">
      <c t="s" r="A10" s="4">
        <v>127</v>
      </c>
      <c t="n" r="B10" s="6">
        <v>1</v>
      </c>
    </row>
    <row spans="1:4" r="11">
      <c t="s" r="A11" s="3">
        <v>128</v>
      </c>
    </row>
    <row spans="1:4" r="12">
      <c t="s" r="A12" s="4">
        <v>129</v>
      </c>
      <c t="n" r="B12" s="6">
        <v>-5</v>
      </c>
      <c t="n" r="C12" s="6">
        <v>77</v>
      </c>
      <c t="n" r="D12" s="6">
        <v>70</v>
      </c>
    </row>
    <row spans="1:4" r="13">
      <c t="s" r="A13" s="4">
        <v>130</v>
      </c>
      <c t="n" r="B13" s="6">
        <v>-11</v>
      </c>
      <c t="n" r="C13" s="6">
        <v>16</v>
      </c>
      <c t="n" r="D13" s="6">
        <v>-2</v>
      </c>
    </row>
    <row spans="1:4" r="14">
      <c t="s" r="A14" s="4">
        <v>131</v>
      </c>
      <c t="n" r="B14" s="6">
        <v>44</v>
      </c>
      <c t="n" r="C14" s="6">
        <v>-19</v>
      </c>
      <c t="n" r="D14" s="6">
        <v>-33</v>
      </c>
    </row>
    <row spans="1:4" r="15">
      <c t="s" r="A15" s="4">
        <v>132</v>
      </c>
      <c t="n" r="B15" s="6">
        <v>-4</v>
      </c>
      <c t="n" r="C15" s="6">
        <v>4</v>
      </c>
      <c t="n" r="D15" s="6">
        <v>-36</v>
      </c>
    </row>
    <row spans="1:4" r="16">
      <c t="s" r="A16" s="4">
        <v>82</v>
      </c>
      <c t="n" r="B16" s="6">
        <v>-4</v>
      </c>
      <c t="n" r="C16" s="6">
        <v>1</v>
      </c>
      <c t="n" r="D16" s="6">
        <v>7</v>
      </c>
    </row>
    <row spans="1:4" r="17">
      <c t="s" r="A17" s="4">
        <v>133</v>
      </c>
      <c t="n" r="B17" s="6">
        <v>226</v>
      </c>
      <c t="n" r="C17" s="6">
        <v>277</v>
      </c>
      <c t="n" r="D17" s="6">
        <v>183</v>
      </c>
    </row>
    <row spans="1:4" r="18">
      <c t="s" r="A18" s="3">
        <v>134</v>
      </c>
    </row>
    <row spans="1:4" r="19">
      <c t="s" r="A19" s="4">
        <v>135</v>
      </c>
      <c t="n" r="B19" s="6">
        <v>-764</v>
      </c>
    </row>
    <row spans="1:4" r="20">
      <c t="s" r="A20" s="4">
        <v>136</v>
      </c>
      <c t="n" r="B20" s="6">
        <v>-14</v>
      </c>
    </row>
    <row spans="1:4" r="21">
      <c t="s" r="A21" s="4">
        <v>137</v>
      </c>
      <c t="n" r="B21" s="6">
        <v>-20</v>
      </c>
      <c t="n" r="C21" s="6">
        <v>-22</v>
      </c>
      <c t="n" r="D21" s="6">
        <v>-16</v>
      </c>
    </row>
    <row spans="1:4" r="22">
      <c t="s" r="A22" s="4">
        <v>138</v>
      </c>
      <c t="n" r="B22" s="6">
        <v>-798</v>
      </c>
      <c t="n" r="C22" s="6">
        <v>-22</v>
      </c>
      <c t="n" r="D22" s="6">
        <v>-16</v>
      </c>
    </row>
    <row spans="1:4" r="23">
      <c t="s" r="A23" s="3">
        <v>139</v>
      </c>
    </row>
    <row spans="1:4" r="24">
      <c t="s" r="A24" s="4">
        <v>140</v>
      </c>
      <c t="n" r="B24" s="6">
        <v>-55</v>
      </c>
      <c t="n" r="C24" s="6">
        <v>-52</v>
      </c>
      <c t="n" r="D24" s="6">
        <v>-27</v>
      </c>
    </row>
    <row spans="1:4" r="25">
      <c t="s" r="A25" s="4">
        <v>141</v>
      </c>
      <c t="n" r="B25" s="6">
        <v>-72</v>
      </c>
      <c t="n" r="C25" s="6">
        <v>-13</v>
      </c>
      <c t="n" r="D25" s="6">
        <v>-1</v>
      </c>
    </row>
    <row spans="1:4" r="26">
      <c t="s" r="A26" s="4">
        <v>106</v>
      </c>
      <c t="n" r="B26" s="6">
        <v>4</v>
      </c>
      <c t="n" r="C26" s="6">
        <v>3</v>
      </c>
      <c t="n" r="D26" s="6">
        <v>1</v>
      </c>
    </row>
    <row spans="1:4" r="27">
      <c t="s" r="A27" s="4">
        <v>142</v>
      </c>
      <c t="n" r="B27" s="6">
        <v>-69</v>
      </c>
      <c t="n" r="C27" s="6">
        <v>-149</v>
      </c>
      <c t="n" r="D27" s="6">
        <v>-13</v>
      </c>
    </row>
    <row spans="1:4" r="28">
      <c t="s" r="A28" s="4">
        <v>126</v>
      </c>
      <c t="n" r="B28" s="6">
        <v>10</v>
      </c>
      <c t="n" r="C28" s="6">
        <v>3</v>
      </c>
    </row>
    <row spans="1:4" r="29">
      <c t="s" r="A29" s="4">
        <v>143</v>
      </c>
      <c t="n" r="B29" s="6">
        <v>670</v>
      </c>
      <c t="n" r="D29" s="6">
        <v>500</v>
      </c>
    </row>
    <row spans="1:4" r="30">
      <c t="s" r="A30" s="4">
        <v>144</v>
      </c>
      <c t="n" r="B30" s="6">
        <v>-5</v>
      </c>
    </row>
    <row spans="1:4" r="31">
      <c t="s" r="A31" s="4">
        <v>145</v>
      </c>
      <c t="n" r="D31" s="6">
        <v>-295</v>
      </c>
    </row>
    <row spans="1:4" r="32">
      <c t="s" r="A32" s="4">
        <v>146</v>
      </c>
      <c t="n" r="D32" s="6">
        <v>-103</v>
      </c>
    </row>
    <row spans="1:4" r="33">
      <c t="s" r="A33" s="4">
        <v>147</v>
      </c>
      <c t="n" r="D33" s="6">
        <v>29</v>
      </c>
    </row>
    <row spans="1:4" r="34">
      <c t="s" r="A34" s="4">
        <v>148</v>
      </c>
      <c t="n" r="B34" s="6">
        <v>-17</v>
      </c>
      <c t="n" r="D34" s="6">
        <v>-5</v>
      </c>
    </row>
    <row spans="1:4" r="35">
      <c t="s" r="A35" s="4">
        <v>149</v>
      </c>
      <c t="n" r="B35" s="6">
        <v>466</v>
      </c>
      <c t="n" r="C35" s="6">
        <v>-208</v>
      </c>
      <c t="n" r="D35" s="6">
        <v>86</v>
      </c>
    </row>
    <row spans="1:4" r="36">
      <c t="s" r="A36" s="4">
        <v>150</v>
      </c>
      <c t="n" r="B36" s="6">
        <v>-106</v>
      </c>
      <c t="n" r="C36" s="6">
        <v>47</v>
      </c>
      <c t="n" r="D36" s="6">
        <v>253</v>
      </c>
    </row>
    <row spans="1:4" r="37">
      <c t="s" r="A37" s="4">
        <v>151</v>
      </c>
      <c t="n" r="B37" s="6">
        <v>301</v>
      </c>
      <c t="n" r="C37" s="6">
        <v>254</v>
      </c>
      <c t="n" r="D37" s="6">
        <v>1</v>
      </c>
    </row>
    <row spans="1:4" r="38">
      <c t="s" r="A38" s="4">
        <v>152</v>
      </c>
      <c t="n" r="B38" s="6">
        <v>195</v>
      </c>
      <c t="n" r="C38" s="6">
        <v>301</v>
      </c>
      <c t="n" r="D38" s="6">
        <v>254</v>
      </c>
    </row>
    <row spans="1:4" r="39">
      <c t="s" r="A39" s="3">
        <v>153</v>
      </c>
    </row>
    <row spans="1:4" r="40">
      <c t="s" r="A40" s="4">
        <v>154</v>
      </c>
      <c t="n" r="B40" s="6">
        <v>36</v>
      </c>
      <c t="n" r="C40" s="6">
        <v>17</v>
      </c>
      <c t="n" r="D40" s="6">
        <v>7</v>
      </c>
    </row>
    <row spans="1:4" r="41">
      <c t="s" r="A41" s="4">
        <v>155</v>
      </c>
      <c t="n" r="B41" s="6">
        <v>53</v>
      </c>
      <c t="n" r="C41" s="6">
        <v>49</v>
      </c>
      <c t="n" r="D41" s="6">
        <v>29</v>
      </c>
    </row>
    <row spans="1:4" r="42">
      <c t="s" r="A42" s="3">
        <v>156</v>
      </c>
    </row>
    <row spans="1:4" r="43">
      <c t="s" r="A43" s="4">
        <v>157</v>
      </c>
      <c t="n" r="D43" s="6">
        <v>22</v>
      </c>
    </row>
    <row spans="1:4" r="44">
      <c t="s" r="A44" s="4">
        <v>158</v>
      </c>
      <c t="n" r="B44" s="6">
        <v>2</v>
      </c>
      <c t="n" r="C44" s="6">
        <v>-1</v>
      </c>
      <c t="n" r="D44" s="6">
        <v>1</v>
      </c>
    </row>
    <row spans="1:4" r="45">
      <c t="s" r="A45" s="4">
        <v>159</v>
      </c>
      <c t="n" r="B45" s="6">
        <v>-2</v>
      </c>
      <c t="n" r="C45" s="8">
        <v>-4</v>
      </c>
      <c t="n" r="D45" s="8">
        <v>4</v>
      </c>
    </row>
    <row spans="1:4" r="46">
      <c t="s" r="A46" s="4">
        <v>160</v>
      </c>
      <c t="n" r="B46" s="8">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80"/>
    <col customWidth="1" max="9" min="9" width="21"/>
    <col customWidth="1" max="10" min="10" width="21"/>
  </cols>
  <sheetData>
    <row spans="1:10" r="1">
      <c t="s" r="A1" s="1">
        <v>681</v>
      </c>
      <c t="s" r="B1" s="2">
        <v>428</v>
      </c>
      <c t="s" r="C1" s="2">
        <v>4</v>
      </c>
      <c t="s" r="D1" s="2">
        <v>682</v>
      </c>
      <c t="s" r="E1" s="2">
        <v>683</v>
      </c>
      <c t="s" r="F1" s="2">
        <v>684</v>
      </c>
      <c t="s" r="G1" s="2">
        <v>685</v>
      </c>
      <c t="s" r="H1" s="2">
        <v>683</v>
      </c>
      <c t="s" r="I1" s="2">
        <v>686</v>
      </c>
      <c t="s" r="J1" s="2">
        <v>329</v>
      </c>
    </row>
    <row spans="1:10" r="2">
      <c t="s" r="A2" s="3">
        <v>666</v>
      </c>
    </row>
    <row spans="1:10" r="3">
      <c t="s" r="A3" s="4">
        <v>687</v>
      </c>
      <c t="n" r="E3" s="8">
        <v>1300000000</v>
      </c>
      <c t="n" r="H3" s="8">
        <v>1300000000</v>
      </c>
    </row>
    <row spans="1:10" r="4">
      <c t="s" r="A4" s="4">
        <v>667</v>
      </c>
      <c t="n" r="E4" s="8">
        <v>1087000000</v>
      </c>
      <c t="n" r="H4" s="8">
        <v>1087000000</v>
      </c>
      <c t="n" r="J4" s="8">
        <v>489000000</v>
      </c>
    </row>
    <row spans="1:10" r="5">
      <c t="s" r="A5" s="4">
        <v>688</v>
      </c>
    </row>
    <row spans="1:10" r="6">
      <c t="s" r="A6" s="3">
        <v>666</v>
      </c>
    </row>
    <row spans="1:10" r="7">
      <c t="s" r="A7" s="4">
        <v>689</v>
      </c>
      <c t="s" r="H7" s="4">
        <v>690</v>
      </c>
    </row>
    <row spans="1:10" r="8">
      <c t="s" r="A8" s="4">
        <v>691</v>
      </c>
    </row>
    <row spans="1:10" r="9">
      <c t="s" r="A9" s="3">
        <v>666</v>
      </c>
    </row>
    <row spans="1:10" r="10">
      <c t="s" r="A10" s="4">
        <v>692</v>
      </c>
      <c t="n" r="E10" s="6">
        <v>4</v>
      </c>
      <c t="n" r="H10" s="6">
        <v>4</v>
      </c>
    </row>
    <row spans="1:10" r="11">
      <c t="s" r="A11" s="4">
        <v>693</v>
      </c>
    </row>
    <row spans="1:10" r="12">
      <c t="s" r="A12" s="3">
        <v>666</v>
      </c>
    </row>
    <row spans="1:10" r="13">
      <c t="s" r="A13" s="4">
        <v>692</v>
      </c>
      <c t="n" r="E13" s="12">
        <v>3.75</v>
      </c>
      <c t="n" r="H13" s="12">
        <v>3.75</v>
      </c>
    </row>
    <row spans="1:10" r="14">
      <c t="s" r="A14" s="4">
        <v>673</v>
      </c>
    </row>
    <row spans="1:10" r="15">
      <c t="s" r="A15" s="3">
        <v>666</v>
      </c>
    </row>
    <row spans="1:10" r="16">
      <c t="s" r="A16" s="4">
        <v>667</v>
      </c>
      <c t="n" r="E16" s="8">
        <v>551000000</v>
      </c>
      <c t="n" r="H16" s="8">
        <v>551000000</v>
      </c>
      <c t="n" r="J16" s="8">
        <v>489000000</v>
      </c>
    </row>
    <row spans="1:10" r="17">
      <c t="s" r="A17" s="4">
        <v>694</v>
      </c>
    </row>
    <row spans="1:10" r="18">
      <c t="s" r="A18" s="3">
        <v>666</v>
      </c>
    </row>
    <row spans="1:10" r="19">
      <c t="s" r="A19" s="4">
        <v>695</v>
      </c>
      <c t="s" r="H19" s="4">
        <v>587</v>
      </c>
    </row>
    <row spans="1:10" r="20">
      <c t="s" r="A20" s="4">
        <v>696</v>
      </c>
    </row>
    <row spans="1:10" r="21">
      <c t="s" r="A21" s="3">
        <v>666</v>
      </c>
    </row>
    <row spans="1:10" r="22">
      <c t="s" r="A22" s="4">
        <v>695</v>
      </c>
      <c t="s" r="H22" s="4">
        <v>697</v>
      </c>
    </row>
    <row spans="1:10" r="23">
      <c t="s" r="A23" s="4">
        <v>698</v>
      </c>
    </row>
    <row spans="1:10" r="24">
      <c t="s" r="A24" s="3">
        <v>666</v>
      </c>
    </row>
    <row spans="1:10" r="25">
      <c t="s" r="A25" s="4">
        <v>695</v>
      </c>
      <c t="s" r="H25" s="4">
        <v>699</v>
      </c>
    </row>
    <row spans="1:10" r="26">
      <c t="s" r="A26" s="4">
        <v>700</v>
      </c>
    </row>
    <row spans="1:10" r="27">
      <c t="s" r="A27" s="3">
        <v>666</v>
      </c>
    </row>
    <row spans="1:10" r="28">
      <c t="s" r="A28" s="4">
        <v>695</v>
      </c>
      <c t="s" r="H28" s="4">
        <v>701</v>
      </c>
    </row>
    <row spans="1:10" r="29">
      <c t="s" r="A29" s="4">
        <v>702</v>
      </c>
    </row>
    <row spans="1:10" r="30">
      <c t="s" r="A30" s="3">
        <v>666</v>
      </c>
    </row>
    <row spans="1:10" r="31">
      <c t="s" r="A31" s="4">
        <v>703</v>
      </c>
      <c t="n" r="B31" s="8">
        <v>100000000</v>
      </c>
    </row>
    <row spans="1:10" r="32">
      <c t="s" r="A32" s="4">
        <v>704</v>
      </c>
      <c t="s" r="C32" s="4">
        <v>705</v>
      </c>
    </row>
    <row spans="1:10" r="33">
      <c t="s" r="A33" s="4">
        <v>706</v>
      </c>
    </row>
    <row spans="1:10" r="34">
      <c t="s" r="A34" s="3">
        <v>666</v>
      </c>
    </row>
    <row spans="1:10" r="35">
      <c t="s" r="A35" s="4">
        <v>704</v>
      </c>
      <c t="s" r="D35" s="4">
        <v>707</v>
      </c>
      <c t="s" r="G35" s="4">
        <v>708</v>
      </c>
    </row>
    <row spans="1:10" r="36">
      <c t="s" r="A36" s="4">
        <v>678</v>
      </c>
    </row>
    <row spans="1:10" r="37">
      <c t="s" r="A37" s="3">
        <v>666</v>
      </c>
    </row>
    <row spans="1:10" r="38">
      <c t="s" r="A38" s="4">
        <v>667</v>
      </c>
      <c t="n" r="E38" s="8">
        <v>536000000</v>
      </c>
      <c t="n" r="H38" s="8">
        <v>536000000</v>
      </c>
    </row>
    <row spans="1:10" r="39">
      <c t="s" r="A39" s="4">
        <v>695</v>
      </c>
      <c t="s" r="H39" s="4">
        <v>591</v>
      </c>
    </row>
    <row spans="1:10" r="40">
      <c t="s" r="A40" s="4">
        <v>709</v>
      </c>
      <c t="s" r="E40" s="4">
        <v>710</v>
      </c>
    </row>
    <row spans="1:10" r="41">
      <c t="s" r="A41" s="4">
        <v>711</v>
      </c>
      <c t="n" r="E41" s="8">
        <v>30000000</v>
      </c>
      <c t="n" r="H41" s="8">
        <v>30000000</v>
      </c>
    </row>
    <row spans="1:10" r="42">
      <c t="s" r="A42" s="4">
        <v>712</v>
      </c>
    </row>
    <row spans="1:10" r="43">
      <c t="s" r="A43" s="3">
        <v>666</v>
      </c>
    </row>
    <row spans="1:10" r="44">
      <c t="s" r="A44" s="4">
        <v>711</v>
      </c>
      <c t="n" r="I44" s="8">
        <v>4000000</v>
      </c>
    </row>
    <row spans="1:10" r="45">
      <c t="s" r="A45" s="4">
        <v>713</v>
      </c>
    </row>
    <row spans="1:10" r="46">
      <c t="s" r="A46" s="3">
        <v>666</v>
      </c>
    </row>
    <row spans="1:10" r="47">
      <c t="s" r="A47" s="4">
        <v>714</v>
      </c>
      <c t="s" r="H47" s="4">
        <v>715</v>
      </c>
    </row>
    <row spans="1:10" r="48">
      <c t="s" r="A48" s="4">
        <v>716</v>
      </c>
    </row>
    <row spans="1:10" r="49">
      <c t="s" r="A49" s="3">
        <v>666</v>
      </c>
    </row>
    <row spans="1:10" r="50">
      <c t="s" r="A50" s="4">
        <v>695</v>
      </c>
      <c t="s" r="H50" s="4">
        <v>717</v>
      </c>
    </row>
    <row spans="1:10" r="51">
      <c t="s" r="A51" s="4">
        <v>718</v>
      </c>
    </row>
    <row spans="1:10" r="52">
      <c t="s" r="A52" s="3">
        <v>666</v>
      </c>
    </row>
    <row spans="1:10" r="53">
      <c t="s" r="A53" s="4">
        <v>687</v>
      </c>
      <c t="n" r="E53" s="6">
        <v>570000000</v>
      </c>
      <c t="n" r="H53" s="8">
        <v>570000000</v>
      </c>
    </row>
    <row spans="1:10" r="54">
      <c t="s" r="A54" s="4">
        <v>719</v>
      </c>
    </row>
    <row spans="1:10" r="55">
      <c t="s" r="A55" s="3">
        <v>666</v>
      </c>
    </row>
    <row spans="1:10" r="56">
      <c t="s" r="A56" s="4">
        <v>687</v>
      </c>
      <c t="n" r="E56" s="6">
        <v>500000000</v>
      </c>
      <c t="n" r="H56" s="6">
        <v>500000000</v>
      </c>
    </row>
    <row spans="1:10" r="57">
      <c t="s" r="A57" s="4">
        <v>720</v>
      </c>
      <c t="n" r="F57" s="8">
        <v>6000000</v>
      </c>
    </row>
    <row spans="1:10" r="58">
      <c t="s" r="A58" s="4">
        <v>721</v>
      </c>
    </row>
    <row spans="1:10" r="59">
      <c t="s" r="A59" s="3">
        <v>666</v>
      </c>
    </row>
    <row spans="1:10" r="60">
      <c t="s" r="A60" s="4">
        <v>687</v>
      </c>
      <c t="n" r="E60" s="8">
        <v>200000000</v>
      </c>
      <c t="n" r="H60" s="8">
        <v>200000000</v>
      </c>
    </row>
    <row spans="1:10" r="61">
      <c t="s" r="A61" s="4">
        <v>722</v>
      </c>
      <c t="s" r="H61" s="4">
        <v>723</v>
      </c>
    </row>
    <row spans="1:10" r="62">
      <c t="s" r="A62" s="4">
        <v>724</v>
      </c>
    </row>
    <row spans="1:10" r="63">
      <c t="s" r="A63" s="3">
        <v>666</v>
      </c>
    </row>
    <row spans="1:10" r="64">
      <c t="s" r="A64" s="4">
        <v>725</v>
      </c>
      <c t="s" r="H64" s="4">
        <v>710</v>
      </c>
    </row>
    <row spans="1:10" r="65">
      <c t="s" r="A65" s="4">
        <v>726</v>
      </c>
    </row>
    <row spans="1:10" r="66">
      <c t="s" r="A66" s="3">
        <v>666</v>
      </c>
    </row>
    <row spans="1:10" r="67">
      <c t="s" r="A67" s="4">
        <v>725</v>
      </c>
      <c t="s" r="H67" s="4">
        <v>6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727</v>
      </c>
      <c t="s" r="B1" s="2">
        <v>2</v>
      </c>
      <c t="s" r="C1" s="2">
        <v>32</v>
      </c>
    </row>
    <row spans="1:3" r="2">
      <c t="s" r="A2" s="3">
        <v>191</v>
      </c>
    </row>
    <row spans="1:3" r="3">
      <c t="n" r="A3" s="6">
        <v>2017</v>
      </c>
      <c t="n" r="B3" s="8">
        <v>57</v>
      </c>
    </row>
    <row spans="1:3" r="4">
      <c t="n" r="A4" s="6">
        <v>2018</v>
      </c>
      <c t="n" r="B4" s="6">
        <v>60</v>
      </c>
    </row>
    <row spans="1:3" r="5">
      <c t="n" r="A5" s="6">
        <v>2019</v>
      </c>
      <c t="n" r="B5" s="6">
        <v>438</v>
      </c>
    </row>
    <row spans="1:3" r="6">
      <c t="n" r="A6" s="6">
        <v>2021</v>
      </c>
      <c t="n" r="B6" s="6">
        <v>1</v>
      </c>
    </row>
    <row spans="1:3" r="7">
      <c t="s" r="A7" s="4">
        <v>453</v>
      </c>
      <c t="n" r="B7" s="6">
        <v>531</v>
      </c>
    </row>
    <row spans="1:3" r="8">
      <c t="s" r="A8" s="4">
        <v>667</v>
      </c>
      <c t="n" r="B8" s="8">
        <v>1087</v>
      </c>
      <c t="n" r="C8" s="8">
        <v>4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80"/>
    <col customWidth="1" max="3" min="3" width="35"/>
    <col customWidth="1" max="4" min="4" width="14"/>
    <col customWidth="1" max="5" min="5" width="14"/>
  </cols>
  <sheetData>
    <row spans="1:5" r="1">
      <c t="s" r="A1" s="1">
        <v>728</v>
      </c>
      <c t="s" r="C1" s="2">
        <v>1</v>
      </c>
    </row>
    <row spans="1:5" r="2">
      <c t="s" r="C2" s="2">
        <v>2</v>
      </c>
      <c t="s" r="D2" s="2">
        <v>729</v>
      </c>
      <c t="s" r="E2" s="2">
        <v>32</v>
      </c>
    </row>
    <row spans="1:5" r="3">
      <c t="s" r="A3" s="3">
        <v>730</v>
      </c>
    </row>
    <row spans="1:5" r="4">
      <c t="s" r="A4" s="4">
        <v>731</v>
      </c>
      <c t="n" r="C4" s="8">
        <v>806000000</v>
      </c>
    </row>
    <row spans="1:5" r="5">
      <c t="s" r="A5" s="4">
        <v>732</v>
      </c>
      <c t="s" r="B5" s="4">
        <v>593</v>
      </c>
      <c t="n" r="C5" s="6">
        <v>15000000</v>
      </c>
      <c t="n" r="E5" s="8">
        <v>8000000</v>
      </c>
    </row>
    <row spans="1:5" r="6">
      <c t="s" r="A6" s="4">
        <v>733</v>
      </c>
    </row>
    <row spans="1:5" r="7">
      <c t="s" r="A7" s="3">
        <v>730</v>
      </c>
    </row>
    <row spans="1:5" r="8">
      <c t="s" r="A8" s="4">
        <v>731</v>
      </c>
      <c t="n" r="C8" s="8">
        <v>456000000</v>
      </c>
    </row>
    <row spans="1:5" r="9">
      <c t="s" r="A9" s="4">
        <v>734</v>
      </c>
      <c t="s" r="C9" s="4">
        <v>735</v>
      </c>
    </row>
    <row spans="1:5" r="10">
      <c t="s" r="A10" s="4">
        <v>736</v>
      </c>
      <c t="s" r="C10" s="4">
        <v>737</v>
      </c>
    </row>
    <row spans="1:5" r="11">
      <c t="s" r="A11" s="4">
        <v>738</v>
      </c>
      <c t="s" r="C11" s="4">
        <v>739</v>
      </c>
    </row>
    <row spans="1:5" r="12">
      <c t="s" r="A12" s="4">
        <v>732</v>
      </c>
      <c t="s" r="B12" s="4">
        <v>593</v>
      </c>
      <c t="n" r="C12" s="8">
        <v>7000000</v>
      </c>
      <c t="n" r="E12" s="8">
        <v>8000000</v>
      </c>
    </row>
    <row spans="1:5" r="13">
      <c t="s" r="A13" s="4">
        <v>740</v>
      </c>
    </row>
    <row spans="1:5" r="14">
      <c t="s" r="A14" s="3">
        <v>730</v>
      </c>
    </row>
    <row spans="1:5" r="15">
      <c t="s" r="A15" s="4">
        <v>731</v>
      </c>
      <c t="n" r="C15" s="8">
        <v>350000000</v>
      </c>
      <c t="n" r="D15" s="8">
        <v>350000000</v>
      </c>
    </row>
    <row spans="1:5" r="16">
      <c t="s" r="A16" s="4">
        <v>734</v>
      </c>
      <c t="s" r="C16" s="4">
        <v>741</v>
      </c>
    </row>
    <row spans="1:5" r="17">
      <c t="s" r="A17" s="4">
        <v>736</v>
      </c>
      <c t="s" r="B17" s="4">
        <v>595</v>
      </c>
      <c t="s" r="C17" s="4">
        <v>742</v>
      </c>
    </row>
    <row spans="1:5" r="18">
      <c t="s" r="A18" s="4">
        <v>738</v>
      </c>
      <c t="s" r="C18" s="4">
        <v>743</v>
      </c>
    </row>
    <row spans="1:5" r="19">
      <c t="s" r="A19" s="4">
        <v>732</v>
      </c>
      <c t="s" r="B19" s="4">
        <v>593</v>
      </c>
      <c t="n" r="C19" s="8">
        <v>8000000</v>
      </c>
    </row>
    <row spans="1:5" r="20">
      <c t="n" r="A20"/>
    </row>
    <row spans="1:5" r="21">
      <c t="s" r="A21" s="4">
        <v>593</v>
      </c>
      <c t="s" r="B21" s="4">
        <v>744</v>
      </c>
    </row>
    <row spans="1:5" r="22">
      <c t="s" r="A22" s="4">
        <v>595</v>
      </c>
      <c t="s" r="B22" s="4">
        <v>745</v>
      </c>
    </row>
  </sheetData>
  <mergeCells count="4">
    <mergeCell ref="A1:B2"/>
    <mergeCell ref="A20:D20"/>
    <mergeCell ref="B21:D21"/>
    <mergeCell ref="B22:D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746</v>
      </c>
      <c t="s" r="B1" s="2">
        <v>2</v>
      </c>
    </row>
    <row spans="1:2" r="2">
      <c t="s" r="A2" s="4">
        <v>747</v>
      </c>
    </row>
    <row spans="1:2" r="3">
      <c t="s" r="A3" s="3">
        <v>730</v>
      </c>
    </row>
    <row spans="1:2" r="4">
      <c t="s" r="A4" s="4">
        <v>748</v>
      </c>
      <c t="s" r="B4" s="4">
        <v>7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749</v>
      </c>
      <c t="s" r="B1" s="2">
        <v>729</v>
      </c>
      <c t="s" r="C1" s="2">
        <v>2</v>
      </c>
      <c t="s" r="D1" s="2">
        <v>32</v>
      </c>
      <c t="s" r="E1" s="2">
        <v>33</v>
      </c>
    </row>
    <row spans="1:5" r="2">
      <c t="s" r="A2" s="3">
        <v>730</v>
      </c>
    </row>
    <row spans="1:5" r="3">
      <c t="s" r="A3" s="4">
        <v>750</v>
      </c>
      <c t="n" r="C3" s="8">
        <v>806000000</v>
      </c>
    </row>
    <row spans="1:5" r="4">
      <c t="s" r="A4" s="4">
        <v>751</v>
      </c>
    </row>
    <row spans="1:5" r="5">
      <c t="s" r="A5" s="3">
        <v>730</v>
      </c>
    </row>
    <row spans="1:5" r="6">
      <c t="s" r="A6" s="4">
        <v>752</v>
      </c>
      <c t="n" r="C6" s="6">
        <v>8000000</v>
      </c>
    </row>
    <row spans="1:5" r="7">
      <c t="s" r="A7" s="4">
        <v>753</v>
      </c>
    </row>
    <row spans="1:5" r="8">
      <c t="s" r="A8" s="3">
        <v>730</v>
      </c>
    </row>
    <row spans="1:5" r="9">
      <c t="s" r="A9" s="4">
        <v>754</v>
      </c>
      <c t="n" r="C9" s="6">
        <v>0</v>
      </c>
      <c t="n" r="D9" s="8">
        <v>0</v>
      </c>
      <c t="n" r="E9" s="8">
        <v>0</v>
      </c>
    </row>
    <row spans="1:5" r="10">
      <c t="s" r="A10" s="4">
        <v>755</v>
      </c>
    </row>
    <row spans="1:5" r="11">
      <c t="s" r="A11" s="3">
        <v>730</v>
      </c>
    </row>
    <row spans="1:5" r="12">
      <c t="s" r="A12" s="4">
        <v>756</v>
      </c>
      <c t="n" r="C12" s="6">
        <v>100000000</v>
      </c>
    </row>
    <row spans="1:5" r="13">
      <c t="s" r="A13" s="4">
        <v>750</v>
      </c>
      <c t="n" r="C13" s="6">
        <v>456000000</v>
      </c>
    </row>
    <row spans="1:5" r="14">
      <c t="s" r="A14" s="4">
        <v>747</v>
      </c>
    </row>
    <row spans="1:5" r="15">
      <c t="s" r="A15" s="3">
        <v>730</v>
      </c>
    </row>
    <row spans="1:5" r="16">
      <c t="s" r="A16" s="4">
        <v>750</v>
      </c>
      <c t="n" r="B16" s="8">
        <v>350000000</v>
      </c>
      <c t="n" r="C16" s="8">
        <v>350000000</v>
      </c>
    </row>
    <row spans="1:5" r="17">
      <c t="s" r="A17" s="4">
        <v>757</v>
      </c>
      <c t="s" r="C17" s="4">
        <v>758</v>
      </c>
    </row>
    <row spans="1:5" r="18">
      <c t="s" r="A18" s="4">
        <v>759</v>
      </c>
      <c t="s" r="B18" s="4">
        <v>5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60</v>
      </c>
      <c t="s" r="C1" s="2">
        <v>1</v>
      </c>
    </row>
    <row spans="1:5" r="2">
      <c t="s" r="C2" s="2">
        <v>2</v>
      </c>
      <c t="s" r="D2" s="2">
        <v>32</v>
      </c>
      <c t="s" r="E2" s="2">
        <v>33</v>
      </c>
    </row>
    <row spans="1:5" r="3">
      <c t="s" r="A3" s="3">
        <v>761</v>
      </c>
    </row>
    <row spans="1:5" r="4">
      <c t="s" r="A4" s="4">
        <v>762</v>
      </c>
      <c t="s" r="B4" s="4">
        <v>593</v>
      </c>
      <c t="n" r="C4" s="8">
        <v>8</v>
      </c>
      <c t="n" r="D4" s="8">
        <v>3</v>
      </c>
    </row>
    <row spans="1:5" r="5">
      <c t="s" r="A5" s="4">
        <v>763</v>
      </c>
      <c t="s" r="B5" s="4">
        <v>593</v>
      </c>
      <c t="n" r="C5" s="6">
        <v>15</v>
      </c>
      <c t="n" r="D5" s="6">
        <v>11</v>
      </c>
      <c t="n" r="E5" s="8">
        <v>5</v>
      </c>
    </row>
    <row spans="1:5" r="6">
      <c t="s" r="A6" s="4">
        <v>764</v>
      </c>
      <c t="s" r="B6" s="4">
        <v>593</v>
      </c>
      <c t="n" r="C6" s="6">
        <v>-9</v>
      </c>
      <c t="n" r="D6" s="6">
        <v>-6</v>
      </c>
      <c t="n" r="E6" s="6">
        <v>-2</v>
      </c>
    </row>
    <row spans="1:5" r="7">
      <c t="s" r="A7" s="4">
        <v>765</v>
      </c>
      <c t="s" r="B7" s="4">
        <v>593</v>
      </c>
      <c t="n" r="C7" s="6">
        <v>6</v>
      </c>
      <c t="n" r="D7" s="6">
        <v>5</v>
      </c>
      <c t="n" r="E7" s="6">
        <v>3</v>
      </c>
    </row>
    <row spans="1:5" r="8">
      <c t="s" r="A8" s="4">
        <v>766</v>
      </c>
      <c t="s" r="B8" s="4">
        <v>593</v>
      </c>
      <c t="n" r="C8" s="6">
        <v>14</v>
      </c>
      <c t="n" r="D8" s="6">
        <v>8</v>
      </c>
      <c t="n" r="E8" s="6">
        <v>3</v>
      </c>
    </row>
    <row spans="1:5" r="9">
      <c t="s" r="A9" s="4">
        <v>767</v>
      </c>
      <c t="s" r="B9" s="4">
        <v>595</v>
      </c>
      <c t="n" r="C9" s="6">
        <v>-3</v>
      </c>
      <c t="n" r="D9" s="6">
        <v>-1</v>
      </c>
    </row>
    <row spans="1:5" r="10">
      <c t="s" r="A10" s="4">
        <v>768</v>
      </c>
      <c t="s" r="B10" s="4">
        <v>595</v>
      </c>
      <c t="n" r="C10" s="6">
        <v>-6</v>
      </c>
      <c t="n" r="D10" s="6">
        <v>-4</v>
      </c>
      <c t="n" r="E10" s="6">
        <v>-2</v>
      </c>
    </row>
    <row spans="1:5" r="11">
      <c t="s" r="A11" s="4">
        <v>769</v>
      </c>
      <c t="s" r="B11" s="4">
        <v>595</v>
      </c>
      <c t="n" r="C11" s="6">
        <v>4</v>
      </c>
      <c t="n" r="D11" s="6">
        <v>2</v>
      </c>
      <c t="n" r="E11" s="6">
        <v>1</v>
      </c>
    </row>
    <row spans="1:5" r="12">
      <c t="s" r="A12" s="4">
        <v>770</v>
      </c>
      <c t="s" r="B12" s="4">
        <v>595</v>
      </c>
      <c t="n" r="C12" s="6">
        <v>-2</v>
      </c>
      <c t="n" r="D12" s="6">
        <v>-2</v>
      </c>
      <c t="n" r="E12" s="6">
        <v>-1</v>
      </c>
    </row>
    <row spans="1:5" r="13">
      <c t="s" r="A13" s="4">
        <v>771</v>
      </c>
      <c t="s" r="B13" s="4">
        <v>595</v>
      </c>
      <c t="n" r="C13" s="6">
        <v>-5</v>
      </c>
      <c t="n" r="D13" s="6">
        <v>-3</v>
      </c>
      <c t="n" r="E13" s="6">
        <v>-1</v>
      </c>
    </row>
    <row spans="1:5" r="14">
      <c t="s" r="A14" s="4">
        <v>772</v>
      </c>
      <c t="n" r="C14" s="6">
        <v>5</v>
      </c>
      <c t="n" r="D14" s="6">
        <v>2</v>
      </c>
    </row>
    <row spans="1:5" r="15">
      <c t="s" r="A15" s="4">
        <v>773</v>
      </c>
      <c t="n" r="C15" s="6">
        <v>9</v>
      </c>
      <c t="n" r="D15" s="6">
        <v>7</v>
      </c>
      <c t="n" r="E15" s="6">
        <v>3</v>
      </c>
    </row>
    <row spans="1:5" r="16">
      <c t="s" r="A16" s="4">
        <v>774</v>
      </c>
      <c t="n" r="C16" s="6">
        <v>-5</v>
      </c>
      <c t="n" r="D16" s="6">
        <v>-4</v>
      </c>
      <c t="n" r="E16" s="6">
        <v>-1</v>
      </c>
    </row>
    <row spans="1:5" r="17">
      <c t="s" r="A17" s="4">
        <v>775</v>
      </c>
      <c t="n" r="C17" s="6">
        <v>4</v>
      </c>
      <c t="n" r="D17" s="6">
        <v>3</v>
      </c>
      <c t="n" r="E17" s="6">
        <v>2</v>
      </c>
    </row>
    <row spans="1:5" r="18">
      <c t="s" r="A18" s="4">
        <v>776</v>
      </c>
      <c t="n" r="C18" s="8">
        <v>9</v>
      </c>
      <c t="n" r="D18" s="8">
        <v>5</v>
      </c>
      <c t="n" r="E18" s="8">
        <v>2</v>
      </c>
    </row>
    <row spans="1:5" r="19">
      <c t="n" r="A19"/>
    </row>
    <row spans="1:5" r="20">
      <c t="s" r="A20" s="4">
        <v>593</v>
      </c>
      <c t="s" r="B20" s="4">
        <v>777</v>
      </c>
    </row>
    <row spans="1:5" r="21">
      <c t="s" r="A21" s="4">
        <v>595</v>
      </c>
      <c t="s" r="B21" s="4">
        <v>778</v>
      </c>
    </row>
  </sheetData>
  <mergeCells count="5">
    <mergeCell ref="A1:B2"/>
    <mergeCell ref="C1:E1"/>
    <mergeCell ref="A19:D19"/>
    <mergeCell ref="B20:D20"/>
    <mergeCell ref="B21:D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779</v>
      </c>
      <c t="s" r="B1" s="2">
        <v>1</v>
      </c>
    </row>
    <row spans="1:4" r="2">
      <c t="s" r="B2" s="2">
        <v>2</v>
      </c>
      <c t="s" r="C2" s="2">
        <v>32</v>
      </c>
      <c t="s" r="D2" s="2">
        <v>33</v>
      </c>
    </row>
    <row spans="1:4" r="3">
      <c t="s" r="A3" s="3">
        <v>200</v>
      </c>
    </row>
    <row spans="1:4" r="4">
      <c t="s" r="A4" s="4">
        <v>780</v>
      </c>
      <c t="n" r="B4" s="8">
        <v>66</v>
      </c>
      <c t="n" r="C4" s="8">
        <v>41</v>
      </c>
      <c t="n" r="D4" s="8">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r="A1" s="1">
        <v>781</v>
      </c>
      <c t="s" r="B1" s="2">
        <v>683</v>
      </c>
    </row>
    <row spans="1:2" r="2">
      <c t="s" r="A2" s="3">
        <v>200</v>
      </c>
    </row>
    <row spans="1:2" r="3">
      <c t="n" r="A3" s="6">
        <v>2017</v>
      </c>
      <c t="n" r="B3" s="8">
        <v>48</v>
      </c>
    </row>
    <row spans="1:2" r="4">
      <c t="n" r="A4" s="6">
        <v>2018</v>
      </c>
      <c t="n" r="B4" s="6">
        <v>39</v>
      </c>
    </row>
    <row spans="1:2" r="5">
      <c t="n" r="A5" s="6">
        <v>2019</v>
      </c>
      <c t="n" r="B5" s="6">
        <v>34</v>
      </c>
    </row>
    <row spans="1:2" r="6">
      <c t="n" r="A6" s="6">
        <v>2020</v>
      </c>
      <c t="n" r="B6" s="6">
        <v>28</v>
      </c>
    </row>
    <row spans="1:2" r="7">
      <c t="n" r="A7" s="6">
        <v>2021</v>
      </c>
      <c t="n" r="B7" s="6">
        <v>20</v>
      </c>
    </row>
    <row spans="1:2" r="8">
      <c t="s" r="A8" s="4">
        <v>453</v>
      </c>
      <c t="n" r="B8" s="6">
        <v>20</v>
      </c>
    </row>
    <row spans="1:2" r="9">
      <c t="s" r="A9" s="4">
        <v>99</v>
      </c>
      <c t="n" r="B9" s="8">
        <v>1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782</v>
      </c>
      <c t="s" r="B1" s="2">
        <v>1</v>
      </c>
    </row>
    <row spans="1:2" r="2">
      <c t="s" r="B2" s="2">
        <v>783</v>
      </c>
    </row>
    <row spans="1:2" r="3">
      <c t="s" r="A3" s="3">
        <v>203</v>
      </c>
    </row>
    <row spans="1:2" r="4">
      <c t="s" r="A4" s="4">
        <v>784</v>
      </c>
      <c t="n" r="B4" s="6">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85</v>
      </c>
      <c t="s" r="B1" s="2">
        <v>1</v>
      </c>
    </row>
    <row spans="1:4" r="2">
      <c t="s" r="B2" s="2">
        <v>2</v>
      </c>
      <c t="s" r="C2" s="2">
        <v>32</v>
      </c>
      <c t="s" r="D2" s="2">
        <v>33</v>
      </c>
    </row>
    <row spans="1:4" r="3">
      <c t="s" r="A3" s="4">
        <v>786</v>
      </c>
    </row>
    <row spans="1:4" r="4">
      <c t="s" r="A4" s="3">
        <v>787</v>
      </c>
    </row>
    <row spans="1:4" r="5">
      <c t="s" r="A5" s="4">
        <v>788</v>
      </c>
      <c t="s" r="B5" s="4">
        <v>789</v>
      </c>
      <c t="s" r="C5" s="4">
        <v>789</v>
      </c>
      <c t="s" r="D5" s="4">
        <v>789</v>
      </c>
    </row>
    <row spans="1:4" r="6">
      <c t="s" r="A6" s="4">
        <v>790</v>
      </c>
    </row>
    <row spans="1:4" r="7">
      <c t="s" r="A7" s="3">
        <v>787</v>
      </c>
    </row>
    <row spans="1:4" r="8">
      <c t="s" r="A8" s="4">
        <v>788</v>
      </c>
      <c t="s" r="B8" s="4">
        <v>791</v>
      </c>
      <c t="s" r="C8" s="4">
        <v>792</v>
      </c>
      <c t="s" r="D8" s="4">
        <v>791</v>
      </c>
    </row>
    <row spans="1:4" r="9">
      <c t="s" r="A9" s="4">
        <v>793</v>
      </c>
    </row>
    <row spans="1:4" r="10">
      <c t="s" r="A10" s="3">
        <v>787</v>
      </c>
    </row>
    <row spans="1:4" r="11">
      <c t="s" r="A11" s="4">
        <v>788</v>
      </c>
      <c t="s" r="B11" s="4">
        <v>794</v>
      </c>
      <c t="s" r="C11" s="4">
        <v>516</v>
      </c>
      <c t="s" r="D11" s="4">
        <v>795</v>
      </c>
    </row>
    <row spans="1:4" r="12">
      <c t="s" r="A12" s="4">
        <v>796</v>
      </c>
    </row>
    <row spans="1:4" r="13">
      <c t="s" r="A13" s="3">
        <v>787</v>
      </c>
    </row>
    <row spans="1:4" r="14">
      <c t="s" r="A14" s="4">
        <v>788</v>
      </c>
      <c t="s" r="B14" s="4">
        <v>795</v>
      </c>
      <c t="s" r="C14" s="4">
        <v>797</v>
      </c>
      <c t="s" r="D14" s="4">
        <v>797</v>
      </c>
    </row>
    <row spans="1:4" r="15">
      <c t="s" r="A15" s="4">
        <v>798</v>
      </c>
    </row>
    <row spans="1:4" r="16">
      <c t="s" r="A16" s="3">
        <v>787</v>
      </c>
    </row>
    <row spans="1:4" r="17">
      <c t="s" r="A17" s="4">
        <v>788</v>
      </c>
      <c t="s" r="B17" s="4">
        <v>799</v>
      </c>
      <c t="s" r="C17" s="4">
        <v>800</v>
      </c>
      <c t="s" r="D17" s="4">
        <v>524</v>
      </c>
    </row>
    <row spans="1:4" r="18">
      <c t="s" r="A18" s="4">
        <v>801</v>
      </c>
    </row>
    <row spans="1:4" r="19">
      <c t="s" r="A19" s="3">
        <v>787</v>
      </c>
    </row>
    <row spans="1:4" r="20">
      <c t="s" r="A20" s="4">
        <v>788</v>
      </c>
      <c t="s" r="B20" s="4">
        <v>349</v>
      </c>
      <c t="s" r="C20" s="4">
        <v>349</v>
      </c>
      <c t="s" r="D20" s="4">
        <v>349</v>
      </c>
    </row>
    <row spans="1:4" r="21">
      <c t="s" r="A21" s="4">
        <v>802</v>
      </c>
    </row>
    <row spans="1:4" r="22">
      <c t="s" r="A22" s="3">
        <v>787</v>
      </c>
    </row>
    <row spans="1:4" r="23">
      <c t="s" r="A23" s="4">
        <v>788</v>
      </c>
      <c t="s" r="B23" s="4">
        <v>591</v>
      </c>
      <c t="s" r="C23" s="4">
        <v>591</v>
      </c>
      <c t="s" r="D23" s="4">
        <v>5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4"/>
    <col customWidth="1" max="7" min="7" width="15"/>
    <col customWidth="1" max="8" min="8" width="14"/>
    <col customWidth="1" max="9" min="9" width="14"/>
    <col customWidth="1" max="10" min="10" width="80"/>
    <col customWidth="1" max="11" min="11" width="15"/>
    <col customWidth="1" max="12" min="12" width="15"/>
    <col customWidth="1" max="13" min="13" width="16"/>
  </cols>
  <sheetData>
    <row spans="1:13" r="1">
      <c t="s" r="A1" s="1">
        <v>803</v>
      </c>
      <c t="s" r="B1" s="2">
        <v>804</v>
      </c>
      <c t="s" r="J1" s="2">
        <v>1</v>
      </c>
      <c t="s" r="M1" s="2">
        <v>805</v>
      </c>
    </row>
    <row spans="1:13" r="2">
      <c t="s" r="B2" s="2">
        <v>2</v>
      </c>
      <c t="s" r="C2" s="2">
        <v>374</v>
      </c>
      <c t="s" r="D2" s="2">
        <v>4</v>
      </c>
      <c t="s" r="E2" s="2">
        <v>375</v>
      </c>
      <c t="s" r="F2" s="2">
        <v>32</v>
      </c>
      <c t="s" r="G2" s="2">
        <v>376</v>
      </c>
      <c t="s" r="H2" s="2">
        <v>377</v>
      </c>
      <c t="s" r="I2" s="2">
        <v>378</v>
      </c>
      <c t="s" r="J2" s="2">
        <v>2</v>
      </c>
      <c t="s" r="K2" s="2">
        <v>32</v>
      </c>
      <c t="s" r="L2" s="2">
        <v>33</v>
      </c>
      <c t="s" r="M2" s="2">
        <v>806</v>
      </c>
    </row>
    <row spans="1:13" r="3">
      <c t="s" r="A3" s="3">
        <v>807</v>
      </c>
    </row>
    <row spans="1:13" r="4">
      <c t="s" r="A4" s="4">
        <v>808</v>
      </c>
      <c t="s" r="J4" s="4">
        <v>809</v>
      </c>
    </row>
    <row spans="1:13" r="5">
      <c t="s" r="A5" s="4">
        <v>810</v>
      </c>
      <c t="s" r="J5" s="4">
        <v>811</v>
      </c>
    </row>
    <row spans="1:13" r="6">
      <c t="s" r="A6" s="4">
        <v>812</v>
      </c>
      <c t="s" r="J6" s="4">
        <v>464</v>
      </c>
    </row>
    <row spans="1:13" r="7">
      <c t="s" r="A7" s="4">
        <v>34</v>
      </c>
      <c t="n" r="B7" s="8">
        <v>1071000000</v>
      </c>
      <c t="n" r="C7" s="8">
        <v>1136000000</v>
      </c>
      <c t="n" r="D7" s="8">
        <v>1099000000</v>
      </c>
      <c t="n" r="E7" s="8">
        <v>1009000000</v>
      </c>
      <c t="n" r="F7" s="8">
        <v>952000000</v>
      </c>
      <c t="n" r="G7" s="8">
        <v>1004000000</v>
      </c>
      <c t="n" r="H7" s="8">
        <v>952000000</v>
      </c>
      <c t="n" r="I7" s="8">
        <v>977000000</v>
      </c>
      <c t="n" r="J7" s="8">
        <v>4315000000</v>
      </c>
      <c t="n" r="K7" s="8">
        <v>3885000000</v>
      </c>
      <c t="n" r="L7" s="8">
        <v>4121000000</v>
      </c>
    </row>
    <row spans="1:13" r="8">
      <c t="s" r="A8" s="4">
        <v>813</v>
      </c>
      <c t="n" r="B8" s="6">
        <v>469000000</v>
      </c>
      <c t="n" r="F8" s="8">
        <v>390000000</v>
      </c>
      <c t="n" r="J8" s="6">
        <v>469000000</v>
      </c>
      <c t="n" r="K8" s="6">
        <v>390000000</v>
      </c>
    </row>
    <row spans="1:13" r="9">
      <c t="s" r="A9" s="4">
        <v>814</v>
      </c>
    </row>
    <row spans="1:13" r="10">
      <c t="s" r="A10" s="3">
        <v>807</v>
      </c>
    </row>
    <row spans="1:13" r="11">
      <c t="s" r="A11" s="4">
        <v>34</v>
      </c>
      <c t="n" r="M11" s="8">
        <v>480000000</v>
      </c>
    </row>
    <row spans="1:13" r="12">
      <c t="s" r="A12" s="4">
        <v>813</v>
      </c>
      <c t="n" r="B12" s="6">
        <v>2000000</v>
      </c>
      <c t="n" r="J12" s="6">
        <v>2000000</v>
      </c>
    </row>
    <row spans="1:13" r="13">
      <c t="s" r="A13" s="4">
        <v>815</v>
      </c>
    </row>
    <row spans="1:13" r="14">
      <c t="s" r="A14" s="3">
        <v>807</v>
      </c>
    </row>
    <row spans="1:13" r="15">
      <c t="s" r="A15" s="4">
        <v>816</v>
      </c>
      <c t="n" r="B15" s="6">
        <v>28000000</v>
      </c>
      <c t="n" r="J15" s="6">
        <v>28000000</v>
      </c>
    </row>
    <row spans="1:13" r="16">
      <c t="s" r="A16" s="4">
        <v>817</v>
      </c>
    </row>
    <row spans="1:13" r="17">
      <c t="s" r="A17" s="3">
        <v>807</v>
      </c>
    </row>
    <row spans="1:13" r="18">
      <c t="s" r="A18" s="4">
        <v>818</v>
      </c>
      <c t="n" r="B18" s="6">
        <v>8000000</v>
      </c>
      <c t="n" r="J18" s="6">
        <v>8000000</v>
      </c>
    </row>
    <row spans="1:13" r="19">
      <c t="s" r="A19" s="4">
        <v>819</v>
      </c>
    </row>
    <row spans="1:13" r="20">
      <c t="s" r="A20" s="3">
        <v>807</v>
      </c>
    </row>
    <row spans="1:13" r="21">
      <c t="s" r="A21" s="4">
        <v>818</v>
      </c>
      <c t="n" r="B21" s="8">
        <v>14000000</v>
      </c>
      <c t="n" r="J21" s="8">
        <v>14000000</v>
      </c>
    </row>
    <row spans="1:13" r="22">
      <c t="s" r="A22" s="4">
        <v>53</v>
      </c>
    </row>
    <row spans="1:13" r="23">
      <c t="s" r="A23" s="3">
        <v>807</v>
      </c>
    </row>
    <row spans="1:13" r="24">
      <c t="s" r="A24" s="4">
        <v>808</v>
      </c>
      <c t="s" r="J24" s="4">
        <v>820</v>
      </c>
    </row>
    <row spans="1:13" r="25">
      <c t="s" r="A25" s="4">
        <v>34</v>
      </c>
      <c t="n" r="J25" s="8">
        <v>31000000</v>
      </c>
      <c t="n" r="K25" s="8">
        <v>50000000</v>
      </c>
      <c t="n" r="L25" s="8">
        <v>104000000</v>
      </c>
    </row>
    <row spans="1:13" r="26">
      <c t="s" r="A26" s="4">
        <v>821</v>
      </c>
    </row>
    <row spans="1:13" r="27">
      <c t="s" r="A27" s="3">
        <v>807</v>
      </c>
    </row>
    <row spans="1:13" r="28">
      <c t="s" r="A28" s="4">
        <v>822</v>
      </c>
      <c t="n" r="J28" s="8">
        <v>500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spans="1:14" r="1">
      <c t="s" r="A1" s="1">
        <v>823</v>
      </c>
      <c t="s" r="B1" s="2">
        <v>804</v>
      </c>
      <c t="s" r="J1" s="2">
        <v>824</v>
      </c>
      <c t="s" r="K1" s="2">
        <v>487</v>
      </c>
      <c t="s" r="L1" s="2">
        <v>1</v>
      </c>
    </row>
    <row spans="1:14" r="2">
      <c t="s" r="B2" s="2">
        <v>2</v>
      </c>
      <c t="s" r="C2" s="2">
        <v>374</v>
      </c>
      <c t="s" r="D2" s="2">
        <v>4</v>
      </c>
      <c t="s" r="E2" s="2">
        <v>375</v>
      </c>
      <c t="s" r="F2" s="2">
        <v>32</v>
      </c>
      <c t="s" r="G2" s="2">
        <v>376</v>
      </c>
      <c t="s" r="H2" s="2">
        <v>377</v>
      </c>
      <c t="s" r="I2" s="2">
        <v>378</v>
      </c>
      <c t="s" r="J2" s="2">
        <v>33</v>
      </c>
      <c t="s" r="K2" s="2">
        <v>404</v>
      </c>
      <c t="s" r="L2" s="2">
        <v>2</v>
      </c>
      <c t="s" r="M2" s="2">
        <v>32</v>
      </c>
      <c t="s" r="N2" s="2">
        <v>33</v>
      </c>
    </row>
    <row spans="1:14" r="3">
      <c t="s" r="A3" s="3">
        <v>209</v>
      </c>
    </row>
    <row spans="1:14" r="4">
      <c t="s" r="A4" s="4">
        <v>439</v>
      </c>
      <c t="n" r="B4" s="8">
        <v>1071</v>
      </c>
      <c t="n" r="C4" s="8">
        <v>1136</v>
      </c>
      <c t="n" r="D4" s="8">
        <v>1099</v>
      </c>
      <c t="n" r="E4" s="8">
        <v>1009</v>
      </c>
      <c t="n" r="F4" s="8">
        <v>952</v>
      </c>
      <c t="n" r="G4" s="8">
        <v>1004</v>
      </c>
      <c t="n" r="H4" s="8">
        <v>952</v>
      </c>
      <c t="n" r="I4" s="8">
        <v>977</v>
      </c>
      <c t="n" r="L4" s="8">
        <v>4315</v>
      </c>
      <c t="n" r="M4" s="8">
        <v>3885</v>
      </c>
      <c t="n" r="N4" s="8">
        <v>4121</v>
      </c>
    </row>
    <row spans="1:14" r="5">
      <c t="s" r="A5" s="4">
        <v>39</v>
      </c>
      <c t="n" r="B5" s="6">
        <v>54</v>
      </c>
      <c t="n" r="C5" s="6">
        <v>64</v>
      </c>
      <c t="n" r="D5" s="6">
        <v>52</v>
      </c>
      <c t="n" r="E5" s="6">
        <v>57</v>
      </c>
      <c t="n" r="F5" s="6">
        <v>59</v>
      </c>
      <c t="n" r="G5" s="6">
        <v>63</v>
      </c>
      <c t="n" r="H5" s="6">
        <v>59</v>
      </c>
      <c t="n" r="I5" s="6">
        <v>59</v>
      </c>
      <c t="n" r="L5" s="6">
        <v>227</v>
      </c>
      <c t="n" r="M5" s="6">
        <v>240</v>
      </c>
      <c t="n" r="N5" s="6">
        <v>183</v>
      </c>
    </row>
    <row spans="1:14" r="6">
      <c t="s" r="A6" s="4">
        <v>43</v>
      </c>
      <c t="n" r="B6" s="8">
        <v>28</v>
      </c>
      <c t="n" r="C6" s="8">
        <v>34</v>
      </c>
      <c t="n" r="D6" s="8">
        <v>22</v>
      </c>
      <c t="n" r="E6" s="8">
        <v>33</v>
      </c>
      <c t="n" r="F6" s="8">
        <v>36</v>
      </c>
      <c t="n" r="G6" s="8">
        <v>37</v>
      </c>
      <c t="n" r="H6" s="8">
        <v>34</v>
      </c>
      <c t="n" r="I6" s="8">
        <v>34</v>
      </c>
      <c t="n" r="J6" s="8">
        <v>44</v>
      </c>
      <c t="n" r="K6" s="8">
        <v>69</v>
      </c>
      <c t="n" r="L6" s="8">
        <v>117</v>
      </c>
      <c t="n" r="M6" s="8">
        <v>141</v>
      </c>
      <c t="n" r="N6" s="8">
        <v>113</v>
      </c>
    </row>
    <row spans="1:14" r="7">
      <c t="s" r="A7" s="4">
        <v>825</v>
      </c>
      <c t="n" r="B7" s="9">
        <v>0.61</v>
      </c>
      <c t="n" r="C7" s="9">
        <v>0.74</v>
      </c>
      <c t="n" r="D7" s="9">
        <v>0.48</v>
      </c>
      <c t="n" r="E7" s="9">
        <v>0.72</v>
      </c>
      <c t="n" r="F7" s="9">
        <v>0.78</v>
      </c>
      <c t="n" r="G7" s="9">
        <v>0.8</v>
      </c>
      <c t="n" r="H7" s="9">
        <v>0.72</v>
      </c>
      <c t="n" r="I7" s="9">
        <v>0.71</v>
      </c>
      <c t="n" r="L7" s="9">
        <v>2.55</v>
      </c>
      <c t="n" r="M7" s="9">
        <v>3.01</v>
      </c>
      <c t="n" r="N7" s="9">
        <v>2.33</v>
      </c>
    </row>
    <row spans="1:14" r="8">
      <c t="s" r="A8" s="4">
        <v>826</v>
      </c>
      <c t="n" r="B8" s="9">
        <v>0.6</v>
      </c>
      <c t="n" r="C8" s="9">
        <v>0.72</v>
      </c>
      <c t="n" r="D8" s="9">
        <v>0.46</v>
      </c>
      <c t="n" r="E8" s="9">
        <v>0.6899999999999999</v>
      </c>
      <c t="n" r="F8" s="9">
        <v>0.75</v>
      </c>
      <c t="n" r="G8" s="9">
        <v>0.77</v>
      </c>
      <c t="n" r="H8" s="9">
        <v>0.7</v>
      </c>
      <c t="n" r="I8" s="9">
        <v>0.6899999999999999</v>
      </c>
      <c t="n" r="L8" s="9">
        <v>2.47</v>
      </c>
      <c t="n" r="M8" s="9">
        <v>2.91</v>
      </c>
      <c t="n" r="N8" s="9">
        <v>2.27</v>
      </c>
    </row>
  </sheetData>
  <mergeCells count="3">
    <mergeCell ref="A1:A2"/>
    <mergeCell ref="B1:I1"/>
    <mergeCell ref="L1:N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827</v>
      </c>
      <c t="s" r="B1" s="1">
        <v>828</v>
      </c>
      <c t="s" r="C1" s="2">
        <v>829</v>
      </c>
    </row>
    <row spans="1:3" r="2">
      <c t="s" r="A2" s="4">
        <v>830</v>
      </c>
      <c t="s" r="B2" s="4">
        <v>831</v>
      </c>
      <c t="n" r="C2" s="8">
        <v>295000000</v>
      </c>
    </row>
    <row spans="1:3" r="3">
      <c t="s" r="A3" s="4">
        <v>832</v>
      </c>
      <c t="s" r="B3" s="4">
        <v>833</v>
      </c>
      <c t="n" r="C3" s="6">
        <v>14000000</v>
      </c>
    </row>
    <row spans="1:3" r="4">
      <c t="s" r="A4" s="4">
        <v>834</v>
      </c>
      <c t="s" r="B4" s="4">
        <v>835</v>
      </c>
      <c t="n" r="C4" s="6">
        <v>29000000</v>
      </c>
    </row>
    <row spans="1:3" r="5">
      <c t="s" r="A5" s="4">
        <v>836</v>
      </c>
      <c t="s" r="B5" s="4">
        <v>837</v>
      </c>
      <c t="n" r="C5" s="6">
        <v>24000000</v>
      </c>
    </row>
    <row spans="1:3" r="6">
      <c t="s" r="A6" s="4">
        <v>838</v>
      </c>
      <c t="s" r="B6" s="4">
        <v>839</v>
      </c>
      <c t="n" r="C6" s="6">
        <v>11000000</v>
      </c>
    </row>
    <row spans="1:3" r="7">
      <c t="s" r="A7" s="4">
        <v>840</v>
      </c>
      <c t="s" r="B7" s="4">
        <v>841</v>
      </c>
      <c t="n" r="C7" s="6">
        <v>1000000</v>
      </c>
    </row>
    <row spans="1:3" r="8">
      <c t="s" r="A8" s="4">
        <v>842</v>
      </c>
      <c t="s" r="B8" s="4">
        <v>843</v>
      </c>
      <c t="n" r="C8" s="6">
        <v>27000000</v>
      </c>
    </row>
    <row spans="1:3" r="9">
      <c t="s" r="A9" s="4">
        <v>844</v>
      </c>
    </row>
    <row spans="1:3" r="10">
      <c t="s" r="A10" s="4">
        <v>845</v>
      </c>
      <c t="s" r="B10" s="4">
        <v>846</v>
      </c>
      <c t="n" r="C10" s="6">
        <v>-2000000</v>
      </c>
    </row>
    <row spans="1:3" r="11">
      <c t="s" r="A11" s="4">
        <v>847</v>
      </c>
    </row>
    <row spans="1:3" r="12">
      <c t="s" r="A12" s="4">
        <v>832</v>
      </c>
      <c t="s" r="B12" s="4">
        <v>833</v>
      </c>
      <c t="n" r="C12" s="6">
        <v>14000000</v>
      </c>
    </row>
    <row spans="1:3" r="13">
      <c t="s" r="A13" s="4">
        <v>834</v>
      </c>
      <c t="s" r="B13" s="4">
        <v>835</v>
      </c>
      <c t="n" r="C13" s="6">
        <v>3000000</v>
      </c>
    </row>
    <row spans="1:3" r="14">
      <c t="s" r="A14" s="4">
        <v>836</v>
      </c>
      <c t="s" r="B14" s="4">
        <v>837</v>
      </c>
      <c t="n" r="C14" s="6">
        <v>24000000</v>
      </c>
    </row>
    <row spans="1:3" r="15">
      <c t="s" r="A15" s="4">
        <v>848</v>
      </c>
      <c t="s" r="B15" s="4">
        <v>849</v>
      </c>
      <c t="n" r="C15" s="6">
        <v>337000000</v>
      </c>
    </row>
    <row spans="1:3" r="16">
      <c t="s" r="A16" s="4">
        <v>838</v>
      </c>
      <c t="s" r="B16" s="4">
        <v>839</v>
      </c>
      <c t="n" r="C16" s="6">
        <v>11000000</v>
      </c>
    </row>
    <row spans="1:3" r="17">
      <c t="s" r="A17" s="4">
        <v>840</v>
      </c>
      <c t="s" r="B17" s="4">
        <v>841</v>
      </c>
      <c t="n" r="C17" s="6">
        <v>1000000</v>
      </c>
    </row>
    <row spans="1:3" r="18">
      <c t="s" r="A18" s="4">
        <v>842</v>
      </c>
      <c t="s" r="B18" s="4">
        <v>843</v>
      </c>
      <c t="n" r="C18" s="8">
        <v>13000000</v>
      </c>
    </row>
    <row spans="1:3" r="19">
      <c t="s" r="A19" s="4">
        <v>850</v>
      </c>
    </row>
    <row spans="1:3" r="20">
      <c t="s" r="A20" s="4">
        <v>851</v>
      </c>
      <c t="s" r="B20" s="4">
        <v>852</v>
      </c>
      <c t="n" r="C20" s="6">
        <v>49000000</v>
      </c>
    </row>
    <row spans="1:3" r="21">
      <c t="s" r="A21" s="4">
        <v>853</v>
      </c>
    </row>
    <row spans="1:3" r="22">
      <c t="s" r="A22" s="4">
        <v>842</v>
      </c>
      <c t="s" r="B22" s="4">
        <v>843</v>
      </c>
      <c t="n" r="C22" s="8">
        <v>14000000</v>
      </c>
    </row>
    <row spans="1:3" r="23">
      <c t="s" r="A23" s="4">
        <v>854</v>
      </c>
      <c t="s" r="B23" s="4">
        <v>855</v>
      </c>
      <c t="n" r="C23" s="6">
        <v>44000000</v>
      </c>
    </row>
    <row spans="1:3" r="24">
      <c t="s" r="A24" s="4">
        <v>856</v>
      </c>
    </row>
    <row spans="1:3" r="25">
      <c t="s" r="A25" s="4">
        <v>830</v>
      </c>
      <c t="s" r="B25" s="4">
        <v>831</v>
      </c>
      <c t="n" r="C25" s="6">
        <v>295000000</v>
      </c>
    </row>
    <row spans="1:3" r="26">
      <c t="s" r="A26" s="4">
        <v>834</v>
      </c>
      <c t="s" r="B26" s="4">
        <v>835</v>
      </c>
      <c t="n" r="C26" s="6">
        <v>26000000</v>
      </c>
    </row>
    <row spans="1:3" r="27">
      <c t="s" r="A27" s="4">
        <v>857</v>
      </c>
      <c t="s" r="B27" s="4">
        <v>858</v>
      </c>
      <c t="n" r="C27" s="6">
        <v>59000000</v>
      </c>
    </row>
    <row spans="1:3" r="28">
      <c t="s" r="A28" s="4">
        <v>848</v>
      </c>
      <c t="s" r="B28" s="4">
        <v>849</v>
      </c>
      <c t="n" r="C28" s="6">
        <v>-337000000</v>
      </c>
    </row>
    <row spans="1:3" r="29">
      <c t="s" r="A29" s="4">
        <v>854</v>
      </c>
      <c t="s" r="B29" s="4">
        <v>855</v>
      </c>
      <c t="n" r="C29" s="8">
        <v>69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AND COMBINED STATE</vt:lpstr>
      <vt:lpstr>CONSOLIDATED BALANCE SHEETS</vt:lpstr>
      <vt:lpstr>CONSOLIDATED BALANCE SHEETS (Pa</vt:lpstr>
      <vt:lpstr>CONSOLIDATED AND COMBINED STAT5</vt:lpstr>
      <vt:lpstr>CONSOLIDATED AND COMBINED STAT6</vt:lpstr>
      <vt:lpstr>CONSOLIDATED AND COMBINED STAT7</vt:lpstr>
      <vt:lpstr>Business Overview and Summary o</vt:lpstr>
      <vt:lpstr>Earnings Per Share (EPS), Share</vt:lpstr>
      <vt:lpstr>Scitor Acquisition</vt:lpstr>
      <vt:lpstr>Goodwill and Other Intangible A</vt:lpstr>
      <vt:lpstr>Plant, Property, and Equipment</vt:lpstr>
      <vt:lpstr>Transactions with Former Parent</vt:lpstr>
      <vt:lpstr>Stock-Based Compensation</vt:lpstr>
      <vt:lpstr>Retirement Plans</vt:lpstr>
      <vt:lpstr>Income Taxes</vt:lpstr>
      <vt:lpstr>Debt Obligations</vt:lpstr>
      <vt:lpstr>Derivative Instruments Designat</vt:lpstr>
      <vt:lpstr>Changes in Accumulated Other Co</vt:lpstr>
      <vt:lpstr>Operating Leases</vt:lpstr>
      <vt:lpstr>Business Segment Information</vt:lpstr>
      <vt:lpstr>Legal Proceedings and Commitmen</vt:lpstr>
      <vt:lpstr>Selected Quarterly Financial Da</vt:lpstr>
      <vt:lpstr>Business Overview and Summary24</vt:lpstr>
      <vt:lpstr>Business Overview and Summary25</vt:lpstr>
      <vt:lpstr>Earnings Per Share (EPS), Sha26</vt:lpstr>
      <vt:lpstr>Scitor Acquisition (Tables)</vt:lpstr>
      <vt:lpstr>Goodwill and Other Intangible28</vt:lpstr>
      <vt:lpstr>Property, Plant and Equipment (</vt:lpstr>
      <vt:lpstr>Transactions with Former Pare30</vt:lpstr>
      <vt:lpstr>Stock-Based Compensation (Table</vt:lpstr>
      <vt:lpstr>Income Taxes (Tables)</vt:lpstr>
      <vt:lpstr>Debt Obligations (Tables)</vt:lpstr>
      <vt:lpstr>Derivative Instruments Design34</vt:lpstr>
      <vt:lpstr>Changes in Accumulated Other 35</vt:lpstr>
      <vt:lpstr>Operating Leases (Tables)</vt:lpstr>
      <vt:lpstr>Business Segment Information (T</vt:lpstr>
      <vt:lpstr>Selected Quarterly Financial 38</vt:lpstr>
      <vt:lpstr>Business Overview and Summary39</vt:lpstr>
      <vt:lpstr>Business Overview and Summary40</vt:lpstr>
      <vt:lpstr>Business Overview and Summary41</vt:lpstr>
      <vt:lpstr>Earnings Per Share (EPS), Sha42</vt:lpstr>
      <vt:lpstr>Earnings Per Share (EPS), Sha43</vt:lpstr>
      <vt:lpstr>Scitor Acquisition (Detail 1)</vt:lpstr>
      <vt:lpstr>Scitor Acquisition (Detail 2)</vt:lpstr>
      <vt:lpstr>Scitor Acquisition (Detail 3)</vt:lpstr>
      <vt:lpstr>Scitor Acquisition (Detail 4)</vt:lpstr>
      <vt:lpstr>Goodwill and Intangible Assets </vt:lpstr>
      <vt:lpstr>Goodwill and Intangible Asset49</vt:lpstr>
      <vt:lpstr>Goodwill and Intangible Asset50</vt:lpstr>
      <vt:lpstr>Property, Plant and Equipment51</vt:lpstr>
      <vt:lpstr>Property, Plant and Equipment52</vt:lpstr>
      <vt:lpstr>Transactions with Former Pare53</vt:lpstr>
      <vt:lpstr>Transactions with Former Pare54</vt:lpstr>
      <vt:lpstr>Stock-Based Compensation (Detai</vt:lpstr>
      <vt:lpstr>Stock-Based Compensation (Det56</vt:lpstr>
      <vt:lpstr>Stock-Based Compensation (Det57</vt:lpstr>
      <vt:lpstr>Stock-Based Compensation (Det58</vt:lpstr>
      <vt:lpstr>Stock-Based Compensation (Det59</vt:lpstr>
      <vt:lpstr>Stock-Based Compensation (Det60</vt:lpstr>
      <vt:lpstr>Stock-Based Compensation (Det61</vt:lpstr>
      <vt:lpstr>Retirement Plans (Detail 1)</vt:lpstr>
      <vt:lpstr>Income Taxes (Detail 1)</vt:lpstr>
      <vt:lpstr>Income Taxes (Detail 2)</vt:lpstr>
      <vt:lpstr>Income Taxes (Detail 3)</vt:lpstr>
      <vt:lpstr>Income Taxes (Detail 4)</vt:lpstr>
      <vt:lpstr>Income Taxes (Detail 5)</vt:lpstr>
      <vt:lpstr>Income Taxes (Detail 6)</vt:lpstr>
      <vt:lpstr>Debt Obligations (Detail 1)</vt:lpstr>
      <vt:lpstr>Debt Obligations (Detail 2)</vt:lpstr>
      <vt:lpstr>Debt Obligations (Detail 3)</vt:lpstr>
      <vt:lpstr>Derivative Instruments Design72</vt:lpstr>
      <vt:lpstr>Derivative Instruments Design73</vt:lpstr>
      <vt:lpstr>Derivative Instruments Design74</vt:lpstr>
      <vt:lpstr>Changes in Accumulated Other 75</vt:lpstr>
      <vt:lpstr>Operating Leases (Detail 1)</vt:lpstr>
      <vt:lpstr>Operating Leases (Detail 2)</vt:lpstr>
      <vt:lpstr>Business Segment Information (D</vt:lpstr>
      <vt:lpstr>Business Segment Information 79</vt:lpstr>
      <vt:lpstr>Legal Proceedings and Commitm80</vt:lpstr>
      <vt:lpstr>Selected Quarterly Financial 81</vt:lpstr>
      <vt:lpstr>Uncategorized Items - saic-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24:37Z</dcterms:created>
  <dcterms:modified xmlns:dcterms="http://purl.org/dc/terms/" xmlns:xsi="http://www.w3.org/2001/XMLSchema-instance" xsi:type="dcterms:W3CDTF">2016-03-29T16:24:37Z</dcterms:modified>
  <dc:title xmlns:dc="http://purl.org/dc/elements/1.1/">Untitled</dc:title>
  <dc:description xmlns:dc="http://purl.org/dc/elements/1.1/"/>
  <dc:subject xmlns:dc="http://purl.org/dc/elements/1.1/"/>
  <cp:keywords/>
  <cp:category/>
</cp:coreProperties>
</file>